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and Business" sheetId="14" state="visible" r:id="rId14"/>
    <sheet xmlns:r="http://schemas.openxmlformats.org/officeDocument/2006/relationships" name="Summary of Significant Accounti" sheetId="15" state="visible" r:id="rId15"/>
    <sheet xmlns:r="http://schemas.openxmlformats.org/officeDocument/2006/relationships" name="Fair Value Measurements and Dis" sheetId="16" state="visible" r:id="rId16"/>
    <sheet xmlns:r="http://schemas.openxmlformats.org/officeDocument/2006/relationships" name="Agreements and Related Party Tr"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Net Asset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Financial Highlight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Borrowings (Tables)" sheetId="31" state="visible" r:id="rId31"/>
    <sheet xmlns:r="http://schemas.openxmlformats.org/officeDocument/2006/relationships" name="Commitments and Contingencies (" sheetId="32" state="visible" r:id="rId32"/>
    <sheet xmlns:r="http://schemas.openxmlformats.org/officeDocument/2006/relationships" name="Net Asset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inancial Highlights (Tables)" sheetId="36" state="visible" r:id="rId36"/>
    <sheet xmlns:r="http://schemas.openxmlformats.org/officeDocument/2006/relationships" name="Summary of Significant Accoun_3" sheetId="37" state="visible" r:id="rId37"/>
    <sheet xmlns:r="http://schemas.openxmlformats.org/officeDocument/2006/relationships" name="Agreements and Related Party _2" sheetId="38" state="visible" r:id="rId38"/>
    <sheet xmlns:r="http://schemas.openxmlformats.org/officeDocument/2006/relationships" name="Investments - Investments at Fa" sheetId="39" state="visible" r:id="rId39"/>
    <sheet xmlns:r="http://schemas.openxmlformats.org/officeDocument/2006/relationships" name="Investments - Industry Composit" sheetId="40" state="visible" r:id="rId40"/>
    <sheet xmlns:r="http://schemas.openxmlformats.org/officeDocument/2006/relationships" name="Investments - Geographic Compos" sheetId="41" state="visible" r:id="rId41"/>
    <sheet xmlns:r="http://schemas.openxmlformats.org/officeDocument/2006/relationships" name="Investments - Additional Inform"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Borrowings - Additional Informa" sheetId="48" state="visible" r:id="rId48"/>
    <sheet xmlns:r="http://schemas.openxmlformats.org/officeDocument/2006/relationships" name="Borrowings - Summary of Outstan" sheetId="49" state="visible" r:id="rId49"/>
    <sheet xmlns:r="http://schemas.openxmlformats.org/officeDocument/2006/relationships" name="Borrowings - Schedule of Inter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Net Assets - Additional Informa" sheetId="54" state="visible" r:id="rId54"/>
    <sheet xmlns:r="http://schemas.openxmlformats.org/officeDocument/2006/relationships" name="Net Assets - Summary of Shares " sheetId="55" state="visible" r:id="rId55"/>
    <sheet xmlns:r="http://schemas.openxmlformats.org/officeDocument/2006/relationships" name="Net Assets - Summary of Distrib" sheetId="56" state="visible" r:id="rId56"/>
    <sheet xmlns:r="http://schemas.openxmlformats.org/officeDocument/2006/relationships" name="Earnings Per Share - Schedule o" sheetId="57" state="visible" r:id="rId57"/>
    <sheet xmlns:r="http://schemas.openxmlformats.org/officeDocument/2006/relationships" name="Income Taxes - Additional Infor" sheetId="58" state="visible" r:id="rId58"/>
    <sheet xmlns:r="http://schemas.openxmlformats.org/officeDocument/2006/relationships" name="Income Taxes - Schedule of Recl" sheetId="59" state="visible" r:id="rId59"/>
    <sheet xmlns:r="http://schemas.openxmlformats.org/officeDocument/2006/relationships" name="Income Taxes - Schedule of Tax " sheetId="60" state="visible" r:id="rId60"/>
    <sheet xmlns:r="http://schemas.openxmlformats.org/officeDocument/2006/relationships" name="Income Taxes - Components of Ac" sheetId="61" state="visible" r:id="rId61"/>
    <sheet xmlns:r="http://schemas.openxmlformats.org/officeDocument/2006/relationships" name="Income Taxes - Schedule of Ta_2" sheetId="62" state="visible" r:id="rId62"/>
    <sheet xmlns:r="http://schemas.openxmlformats.org/officeDocument/2006/relationships" name="Financial Highlights - Schedule" sheetId="63" state="visible" r:id="rId63"/>
    <sheet xmlns:r="http://schemas.openxmlformats.org/officeDocument/2006/relationships" name="Financial Highlights - Schedu_2" sheetId="64" state="visible" r:id="rId64"/>
    <sheet xmlns:r="http://schemas.openxmlformats.org/officeDocument/2006/relationships" name="Segment Information - Additiona"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12 Months Ended</t>
        </is>
      </c>
    </row>
    <row r="2">
      <c r="B2" s="2" t="inlineStr">
        <is>
          <t>Dec. 31, 2024</t>
        </is>
      </c>
      <c r="C2" s="2" t="inlineStr">
        <is>
          <t>Mar. 24,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FY</t>
        </is>
      </c>
      <c r="C10" s="4" t="inlineStr">
        <is>
          <t xml:space="preserve"> </t>
        </is>
      </c>
    </row>
    <row r="11">
      <c r="A11" s="4" t="inlineStr">
        <is>
          <t>Entity Registrant Name</t>
        </is>
      </c>
      <c r="B11" s="4" t="inlineStr">
        <is>
          <t>Overland Advantage</t>
        </is>
      </c>
      <c r="C11" s="4" t="inlineStr">
        <is>
          <t xml:space="preserve"> </t>
        </is>
      </c>
    </row>
    <row r="12">
      <c r="A12" s="4" t="inlineStr">
        <is>
          <t>Entity Incorporation, State or Country Code</t>
        </is>
      </c>
      <c r="B12" s="4" t="inlineStr">
        <is>
          <t>DE</t>
        </is>
      </c>
      <c r="C12" s="4" t="inlineStr">
        <is>
          <t xml:space="preserve"> </t>
        </is>
      </c>
    </row>
    <row r="13">
      <c r="A13" s="4" t="inlineStr">
        <is>
          <t>Entity Central Index Key</t>
        </is>
      </c>
      <c r="B13" s="4" t="inlineStr">
        <is>
          <t>0001965934</t>
        </is>
      </c>
      <c r="C13" s="4" t="inlineStr">
        <is>
          <t xml:space="preserve"> </t>
        </is>
      </c>
    </row>
    <row r="14">
      <c r="A14" s="4" t="inlineStr">
        <is>
          <t>Current Fiscal Year End Date</t>
        </is>
      </c>
      <c r="B14" s="4" t="inlineStr">
        <is>
          <t>--12-31</t>
        </is>
      </c>
      <c r="C14" s="4" t="inlineStr">
        <is>
          <t xml:space="preserve"> </t>
        </is>
      </c>
    </row>
    <row r="15">
      <c r="A15" s="4" t="inlineStr">
        <is>
          <t>Entity Well-known Seasoned Issuer</t>
        </is>
      </c>
      <c r="B15" s="4" t="inlineStr">
        <is>
          <t>No</t>
        </is>
      </c>
      <c r="C15" s="4" t="inlineStr">
        <is>
          <t xml:space="preserve"> </t>
        </is>
      </c>
    </row>
    <row r="16">
      <c r="A16" s="4" t="inlineStr">
        <is>
          <t>Entity Voluntary Filers</t>
        </is>
      </c>
      <c r="B16" s="4" t="inlineStr">
        <is>
          <t>No</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814-01698</t>
        </is>
      </c>
      <c r="C24" s="4" t="inlineStr">
        <is>
          <t xml:space="preserve"> </t>
        </is>
      </c>
    </row>
    <row r="25">
      <c r="A25" s="4" t="inlineStr">
        <is>
          <t>ICFR Auditor Attestation Flag</t>
        </is>
      </c>
      <c r="B25" s="4" t="inlineStr">
        <is>
          <t>false</t>
        </is>
      </c>
      <c r="C25" s="4" t="inlineStr">
        <is>
          <t xml:space="preserve"> </t>
        </is>
      </c>
    </row>
    <row r="26">
      <c r="A26" s="4" t="inlineStr">
        <is>
          <t>Document Financial Statement Error Correction [Flag]</t>
        </is>
      </c>
      <c r="B26" s="4" t="inlineStr">
        <is>
          <t>false</t>
        </is>
      </c>
      <c r="C26" s="4" t="inlineStr">
        <is>
          <t xml:space="preserve"> </t>
        </is>
      </c>
    </row>
    <row r="27">
      <c r="A27" s="4" t="inlineStr">
        <is>
          <t>Entity Tax Identification Number</t>
        </is>
      </c>
      <c r="B27" s="4" t="inlineStr">
        <is>
          <t>92-6424189</t>
        </is>
      </c>
      <c r="C27" s="4" t="inlineStr">
        <is>
          <t xml:space="preserve"> </t>
        </is>
      </c>
    </row>
    <row r="28">
      <c r="A28" s="4" t="inlineStr">
        <is>
          <t>Entity Address, Address Line One</t>
        </is>
      </c>
      <c r="B28" s="4" t="inlineStr">
        <is>
          <t>375 Park Avenue</t>
        </is>
      </c>
      <c r="C28" s="4" t="inlineStr">
        <is>
          <t xml:space="preserve"> </t>
        </is>
      </c>
    </row>
    <row r="29">
      <c r="A29" s="4" t="inlineStr">
        <is>
          <t>Entity Address, Address Line Two</t>
        </is>
      </c>
      <c r="B29" s="4" t="inlineStr">
        <is>
          <t>11th Floor</t>
        </is>
      </c>
      <c r="C29" s="4" t="inlineStr">
        <is>
          <t xml:space="preserve"> </t>
        </is>
      </c>
    </row>
    <row r="30">
      <c r="A30" s="4" t="inlineStr">
        <is>
          <t>Entity Address, City or Town</t>
        </is>
      </c>
      <c r="B30" s="4" t="inlineStr">
        <is>
          <t>New York</t>
        </is>
      </c>
      <c r="C30" s="4" t="inlineStr">
        <is>
          <t xml:space="preserve"> </t>
        </is>
      </c>
    </row>
    <row r="31">
      <c r="A31" s="4" t="inlineStr">
        <is>
          <t>Entity Address, State or Province</t>
        </is>
      </c>
      <c r="B31" s="4" t="inlineStr">
        <is>
          <t>NY</t>
        </is>
      </c>
      <c r="C31" s="4" t="inlineStr">
        <is>
          <t xml:space="preserve"> </t>
        </is>
      </c>
    </row>
    <row r="32">
      <c r="A32" s="4" t="inlineStr">
        <is>
          <t>Entity Address, Postal Zip Code</t>
        </is>
      </c>
      <c r="B32" s="4" t="inlineStr">
        <is>
          <t>10152-0002</t>
        </is>
      </c>
      <c r="C32" s="4" t="inlineStr">
        <is>
          <t xml:space="preserve"> </t>
        </is>
      </c>
    </row>
    <row r="33">
      <c r="A33" s="4" t="inlineStr">
        <is>
          <t>City Area Code</t>
        </is>
      </c>
      <c r="B33" s="4" t="inlineStr">
        <is>
          <t>212</t>
        </is>
      </c>
      <c r="C33" s="4" t="inlineStr">
        <is>
          <t xml:space="preserve"> </t>
        </is>
      </c>
    </row>
    <row r="34">
      <c r="A34" s="4" t="inlineStr">
        <is>
          <t>Local Phone Number</t>
        </is>
      </c>
      <c r="B34" s="4" t="inlineStr">
        <is>
          <t>672-5088</t>
        </is>
      </c>
      <c r="C34" s="4" t="inlineStr">
        <is>
          <t xml:space="preserve"> </t>
        </is>
      </c>
    </row>
    <row r="35">
      <c r="A35" s="4" t="inlineStr">
        <is>
          <t>Entity Common Stock, Shares Outstanding</t>
        </is>
      </c>
      <c r="B35" s="4" t="inlineStr">
        <is>
          <t xml:space="preserve"> </t>
        </is>
      </c>
      <c r="C35" s="5" t="n">
        <v>17122713</v>
      </c>
    </row>
    <row r="36">
      <c r="A36" s="4" t="inlineStr">
        <is>
          <t>Auditor Firm ID</t>
        </is>
      </c>
      <c r="B36" s="4" t="inlineStr">
        <is>
          <t>238</t>
        </is>
      </c>
      <c r="C36" s="4" t="inlineStr">
        <is>
          <t xml:space="preserve"> </t>
        </is>
      </c>
    </row>
    <row r="37">
      <c r="A37" s="4" t="inlineStr">
        <is>
          <t>Auditor Name</t>
        </is>
      </c>
      <c r="B37" s="4" t="inlineStr">
        <is>
          <t>PricewaterhouseCoopers LLP</t>
        </is>
      </c>
      <c r="C37" s="4" t="inlineStr">
        <is>
          <t xml:space="preserve"> </t>
        </is>
      </c>
    </row>
    <row r="38">
      <c r="A38" s="4" t="inlineStr">
        <is>
          <t>Auditor Location</t>
        </is>
      </c>
      <c r="B38" s="4" t="inlineStr">
        <is>
          <t>New York</t>
        </is>
      </c>
      <c r="C38" s="4" t="inlineStr">
        <is>
          <t xml:space="preserve"> </t>
        </is>
      </c>
    </row>
    <row r="39">
      <c r="A39" s="4" t="inlineStr">
        <is>
          <t>Auditor Opinion [Text Block]</t>
        </is>
      </c>
      <c r="B39" s="4" t="inlineStr">
        <is>
          <t xml:space="preserve">Opinion on the Financial Statements We have audited the accompanying consolidated statements of assets and liabilities of Overland Advantage and its subsidiaries (the “ Company ”) as of December 31, 2024 and 2023, including the consolidated schedule of investments as of December 31, 2024, and the related consolidated statements of operations, changes in net assets and cash flows for the year ended December 31, 2024 and the period February 10, 2023 (date of inception) to December 31, 2023,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changes in its net assets and its cash flows for the year ended December 31, 2024 and the period February 10, 2023 (date of inception) to December 31, 2023 in conformity with accounting principles generally accepted in the United States of America. </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iming of Grants of Options The Company did not grant awards of stock options, stock appreciation rights or similar option-like instruments during the fiscal year ended December 31, 2024. Accordingly, we have nothing to report under Item 402(x) of Regulation S-K. </t>
        </is>
      </c>
    </row>
    <row r="5">
      <c r="A5" s="4" t="inlineStr">
        <is>
          <t>Award Timing Method</t>
        </is>
      </c>
      <c r="B5" s="4" t="inlineStr">
        <is>
          <t>The Company did not grant awards of stock options, stock appreciation rights or similar option-like instruments during the fiscal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The Company has processes in place to assess, identify, and manage material risks from cybersecurity threats. The Company’s business is dependent on the communications and information systems of the Advisor and other third-party service providers. The Advisor manages the Company’s day-to-day operations and has implemented a cybersecurity program that applies to the Company and its operations. Cybersecurity Program Overview The Advisor has instituted a cybersecurity program designed to identify, assess, and mitigate cyber risks applicable to the Company. The cyber risk management program involves risk assessments, implementation of security measures, and ongoing monitoring of systems and networks, including networks applicable to the Company. The Advisor actively monitors the current threat landscape in an effort to identify material risks arising from new and evolving cybersecurity threats, including material risks faced by the Company. The Company relies on the Advisor to engage external experts, including cybersecurity assessors, consultants, and auditors to evaluate cybersecurity measures and risk management processes, including those applicable to the Company. The Company relies on the Advisor’s risk management program and processes, which include cyber risk assessments. The Company depends on and engages various third parties, including suppliers, vendors, and service providers, to operate its business. The Company relies on the expertise of information technology risk management, legal and compliance personnel of the Advisor, when identifying and overseeing risks from cybersecurity threats associated with our use of such entities. Board Oversight of Cybersecurity Risks The Board provides strategic oversight on cybersecurity matters. The Board receives periodic updates from the Company’s Chief Compliance Officer regarding the overall state of the Advisor’s cybersecurity program, and risks from cybersecurity threats and cybersecurity incidents impacting the Company. Management’s Role in Cybersecurity Risk Management The Company’s management, including the Company’s Chief Compliance Officer , is responsible for assessing and managing material risks from cybersecurity threats. The Chief Compliance Officer oversees the Company’s risk management function generally and relies on the Chief Technology Officer of the Advisor to assist with assessing and managing material risks from cybersecurity threats. The Chief Technology Officer of the Advisor has over 26 years of experience in actively managing information technology programs, including cybersecurity, and is supported by an experienced team who assist with the cyber programs applicable to the Company. The Chief Compliance Officer has been responsible for this oversight function as Chief Compliance Officer to the Company for over one year and has worked in the financial services industry for over 32 years, during which the Chief Compliance Officer has gained expertise in assessing and managing risk applicable to the Company.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risks from cybersecurity threats that the Company believes have materially affected, or are reasonably likely to materially affect, the Company, including its business strategy, operational results, and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Program Overview The Advisor has instituted a cybersecurity program designed to identify, assess, and mitigate cyber risks applicable to the Company. The cyber risk management program involves risk assessments, implementation of security measures, and ongoing monitoring of systems and networks, including networks applicable to the Company. The Advisor actively monitors the current threat landscape in an effort to identify material risks arising from new and evolving cybersecurity threats, including material risks faced by the Company. The Company relies on the Advisor to engage external experts, including cybersecurity assessors, consultants, and auditors to evaluate cybersecurity measures and risk management processes, including those applicable to the Company. The Company relies on the Advisor’s risk management program and processes, which include cyber risk assessments. The Company depends on and engages various third parties, including suppliers, vendors, and service providers, to operate its business. The Company relies on the expertise of information technology risk management, legal and compliance personnel of the Advisor, when identifying and overseeing risks from cybersecurity threats associated with our use of such entities. Board Oversight of Cybersecurity Risks The Board provides strategic oversight on cybersecurity matters. The Board receives periodic updates from the Company’s Chief Compliance Officer regarding the overall state of the Advisor’s cybersecurity program, and risks from cybersecurity threats and cybersecurity incidents impacting the Company.</t>
        </is>
      </c>
    </row>
    <row r="9">
      <c r="A9" s="4" t="inlineStr">
        <is>
          <t>Cybersecurity Risk Board Committee or Subcommittee Responsible for Oversight [Text Block]</t>
        </is>
      </c>
      <c r="B9" s="4" t="inlineStr">
        <is>
          <t>The Board provides strategic oversight on cybersecurity matters.</t>
        </is>
      </c>
    </row>
    <row r="10">
      <c r="A10" s="4" t="inlineStr">
        <is>
          <t>Cybersecurity Risk Process for Informing Board Committee or Subcommittee Responsible for Oversight [Text Block]</t>
        </is>
      </c>
      <c r="B10" s="4" t="inlineStr">
        <is>
          <t>The Board receives periodic updates from the Company’s Chief Compliance Officer regarding the overall state of the Advisor’s cybersecurity program, and risks from cybersecurity threats and cybersecurity incidents impacting the Company.</t>
        </is>
      </c>
    </row>
    <row r="11">
      <c r="A11" s="4" t="inlineStr">
        <is>
          <t>Cybersecurity Risk Role of Management [Text Block]</t>
        </is>
      </c>
      <c r="B11" s="4" t="inlineStr">
        <is>
          <t>Management’s Role in Cybersecurity Risk Management The Company’s management, including the Company’s Chief Compliance Officer , is responsible for assessing and managing material risks from cybersecurity threats. The Chief Compliance Officer oversees the Company’s risk management function generally and relies on the Chief Technology Officer of the Advisor to assist with assessing and managing material risks from cybersecurity threats. The Chief Technology Officer of the Advisor has over 26 years of experience in actively managing information technology programs, including cybersecurity, and is supported by an experienced team who assist with the cyber programs applicable to the Company. The Chief Compliance Officer has been responsible for this oversight function as Chief Compliance Officer to the Company for over one year and has worked in the financial services industry for over 32 years, during which the Chief Compliance Officer has gained expertise in assessing and managing risk applicable to the Compan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s management, including the Company’s Chief Compliance Officer , is responsible for assessing and managing material risks from cybersecurity threats. The Chief Compliance Officer oversees the Company’s risk management function generally and relies on the Chief Technology Officer of the Advisor to assist with assessing and managing material risks from cybersecurity threats.</t>
        </is>
      </c>
    </row>
    <row r="14">
      <c r="A14" s="4" t="inlineStr">
        <is>
          <t>Cybersecurity Risk Management Expertise of Management Responsible [Text Block]</t>
        </is>
      </c>
      <c r="B14" s="4" t="inlineStr">
        <is>
          <t>The Chief Technology Officer of the Advisor has over 26 years of experience in actively managing information technology programs, including cybersecurity, and is supported by an experienced team who assist with the cyber programs applicable to the Company. The Chief Compliance Officer has been responsible for this oversight function as Chief Compliance Officer to the Company for over one year and has worked in the financial services industry for over 32 years, during which the Chief Compliance Officer has gained expertise in assessing and managing risk applicable to the Company.</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verland Advantage, a Delaware statutory trust (the “ Company ”), was formed on February 10, 2023 to lend to U.S. middle market companies. The Company’s investment objective is to generate attractive risk-adjusted returns, predominantly in the form of current income, with select investments exhibiting the ability to capture long-term capital appreciation. The Company’s investment strategy is primarily focused on newly-originated, privately-negotiated senior secured term loans in middle market non-sponsor companies, which are companies that are not backed by a private equity firm or other professional equity investor, and sponsor-owned companies, which are companies backed by such a firm or person. The Company is structured as an externally managed, non-diversified closed-end management investment company. The Company has elected to be regulated as a business development company (“ BDC ”) under the Investment Company Act of 1940, as amended (the “ 1940 Act ”). The Company also has elected to be treated as a Regulated Investment Company (“ RIC ”) for U.S. federal income tax purposes under Subchapter M of the Internal Revenue Code of 1986, as amended (the “ Code ”). The Company is externally managed by Overland Advisors, LLC (the “ Advisor ”), an investment adviser registered with the U.S. Securities and Exchange Commission (the “ SEC ”) under the Investment Advisers Act of 1940, as amended (the “ Advisers Act ”), pursuant to an investment advisory agreement between the Company and the Advisor (“ Investment Advisory Agreement ”). The Advisor is a controlled affiliate of Centerbridge Partners, L.P., a Delaware limited partnership (together with its affiliates, as applicable, “ Centerbridge ”), that is registered as an investment adviser with the SEC under the Advisers Act. The Advisor has entered into an arrangement with a subsidiary of Wells Fargo &amp; Company (together with its subsidiaries, “ Wells Fargo ”) pursuant to which Wells Fargo refers investment opportunities in middle market corporate loans to the Advisor that meet the Company’s designated investment criteria in accordance with the terms of the sourcing arrangement (the “ Wells Fargo Sourcing Arrangement ”). The Advisor is managed by Overland Advisors Holdings, LLC, a Delaware limited liability company, which is a controlled affiliate of Centerbridge and in which Wells Fargo has a significant, non-controlling minority equity investment. On May 7, 2024, the Company completed its initial closing of capital commitments and subsequently commenced substantial investment operations. Centerbridge Services Group, LLC (the “ Administrator ”), a wholly-owned subsidiary of Centerbridge Partners, L.P., serves as the Company’s administrator pursuant to an administration agreement (the “ Administration Agreement ”). SEI Global Services, Inc. (the “ Sub-Administrator ”) will provide certain day-to-day administration activities for the Company. The Company has formed three wholly-owned financing subsidiaries, which are structured as Delaware limited liability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Financial Statement Presentation The accompanying consolidated financial statements of the Company and the related financial information have been prepared in accordance with accounting principles generally accepted in the United States of America (“ GAAP ”) and pursuant to the requirements for reporting on Form 10-K and Article 6 and 12 of Regulation S-X. The Company is an investment company following the accounting and reporting guidance in the Financial Accounting Standards Board (“ FASB ”) Accounting Standards Codification (“ ASC ”) 946, “ Financial Services – Investment Companies .” Basis of Consolidation As provided under ASC 946, the Company will not consolidate its investment in a company other than an investment company subsidiary or controlled company whose business consists of providing services to the Company. The Company consolidates the results of its wholly-owned financing subsidiaries, Overland Financing MS, LLC, Overland Financing DB, LLC, and Overland Financing B, LLC. There were no transactions by Overland Financing DB, LLC through December 31, 2024. All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such differences could be material.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r partial prepayment of a loan or debt security, any prepayment premiums, unamortized upfront loan origination fees and unamortized discounts associated with the amount prepaid are recorded as interest income in the current period. PIK Income The Company may have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interest income in the Company’s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each holder of the Company’s Common Shares (“ Shareholders ”) in the form of dividends, even though the Company has not yet collected cash. Non-Accrual Loan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There were no loans on non-accrual status as of December 31, 2024.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Other income may include income such as consent, waiver, amendment, unused, syndication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Net Realized Gains or Losses and Net Change in Unrealized Appreciation or Depreciation Investment transactions will be recorded on the trade date. The Company will measure net realized gains or losses using the specific identification method as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will reflect the change in portfolio investment values during the reporting period, including any reversal of previously recorded unrealized appreciation and depreciation, when gains or losses are realized. Offering and Organizational Expenses Organizational expenses are charged as incurred and include, without limitation, the cost of formation, including legal fees related to the creation and organization of the Company and its subsidiaries, their related documents of organization and the Company’s election to be regulated as a BDC. During the year ended December 31, 2024 and for the period February 10, 2023 (date of inception) to December 31, 2023, organizational expenses incurred amounted to $ 33 and $ 2,676 , respectively. Offering expenses include, without limitation, legal, printing and other offering and marketing costs, including the fees of professional advisors, those associated with the preparation of the Form 10 as well as the expenses of Centerbridge and Wells Fargo in negotiating and documenting other arrangements with the initial investors of the Company. Offering expenses of the Company are capitalized as a deferred charge and amortized to expense on a straight-line basis over 12 months from the commencement of operations. During the year ended December 31, 2024 and for the period February 10, 2023 (date of inception) to December 31, 2023, offering costs incurred amounted to $ 1,095 and $ 3,665 , respectively, all of which have been capitalized and deferred. The Company started amortizing the deferred costs from the date of commencement of operations. As of December 31, 2024 and 2023, the Company had approximately $ 1,657 and $ 3,665 , respectively, of unamortized deferred offering costs. The Company’s organizational and offering costs are the responsibility of the Company and have preliminarily been paid by an affiliate of the Advisor on the Company’s behalf. However, as discussed in Note 4, a portion of the Company’s expenses incurred through December 31, 2024 included on the Company’s consolidated statements of operations, including its organizational and offering costs, have been assumed by the Advisor pursuant to the Expense Support Agreement. Deferred Financing Costs Deferred financing costs represent fees and other direct incremental costs incurred in connection with the Company’s borrowings. These expenses are deferred and amortized into interest expense over the period of time during which additional funding remains available under the related debt instrument using the straight-line method. Deferred financing costs related to revolving credit facilities are presented separately as an asset on the Company’s consolidated statements of assets and liabilities. Professional Fees Professional fees are expensed as incurred and include legal expenses, consulting fees, and audit and tax preparation fees. Professional fees incurred by the Advisor and its affiliates on behalf of the Company have been subject to reimbursement by the Advisor pursuant to the Expense Support Agreement. Refer to Note 4 for more information on the Expense Support Agreement. Other Assets Other assets represent legal fees and other direct costs incurred in connection with the Company’s expected future borrowings. In addition, it includes the unamortized portion of other prepaid general and administrative costs. Cash and Cash Equivalents Cash and cash equivalents generally consist of demand deposits, money market mutual funds and highly liquid investments with original maturities of three months or less. Cash and cash equivalents are carried at cost, which approximates fair value. The Company deposits its cash and cash equivalents with financial institutions and at times, these deposits may exceed the Federal Deposit Insurance Corporation insured limit. Investments at Fair Value The Company applies fair value to its portfolio investments in accordance with ASC Topic 820—Fair Value Measurements and Disclosures (“ ASC Topic 820 ”). ASC Topic 820 defines fair value, establishes a framework used to measure fair value, and requires disclosures for fair value measurements, including the categorization of financial instruments into a three-level hierarchy based on the transparency of valuation inputs. ASC Topic 820 also requires disclosure of the fair value of financial instruments for which it is practical to estimate such value. Refer to Note 3 for further discussion regarding fair value measurements and hierarchy. Income Taxes The Company has elected to be treated as a RIC. So long as the Company maintains its status as a RIC, it generally will not be subject to any corporate-level U.S. federal income taxes on any ordinary income or capital gains that is distributed at least annually to its Shareholders. Any tax liability related to income earned and distributed by the Company represents obligations of the Company’s investors and will not be reflected in the consolidated financial statements of the Company. To qualify and be subject to tax as a RIC for U.S. federal income tax purposes, the Company is required to ensure that (among other things) it satisfies certain sources of income and asset diversification requirements and distributes to its Shareholders annually an amount equal to at least 90 % of its “investment company taxable income” for that year, which is generally its ordinary income plus the excess, if any, of its realized net short-term capital gains over its realized net long-term capital losses. In order for the Company not to be subject to U.S. federal excise taxes, it must distribute annually an amount at least equal to the sum of (i) 98 % of its net ordinary income (taking into account certain deferrals and elections) for the calendar year, (ii) 98.2 %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istributions Distributions to common Shareholders are recorded as of the record date. The amount to be paid out as a distribution is determined by the Board. The Company has adopted an “opt out” dividend reinvestment plan (“ DRIP ”), under which a Shareholder’s distributions would automatically be reinvested under the DRIP in additional whole and fractional shares, unless the Shareholder “opts out” of the DRIP, thereby electing to receive cash dividends. The Company will use newly issued Common Shares to implement the DRIP that will be issued at a price per share equal to the most recent net asset value per share determined by the Advisor as the Company's valuation designee in accordance with Rule 2a-5 under the 1940 Act. Recent Accounting Pronouncements In December 2023, the FASB issued ASU 2023-09, Income Taxes (Topic 740): Improvements to Income Tax Disclosures. This guidance enhances the transparency and decision usefulness of income tax disclosures. The effective date for the amendments in ASU 2023-09 are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 ASU 2024-03 ”),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 Other than the aforementioned guidance, the Company does not believe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isclosures</t>
        </is>
      </c>
      <c r="B4" s="4" t="inlineStr">
        <is>
          <t>3. Fair Value Measurements and Disclosures In accordance with the authoritative guidance on fair value measurements and disclosures under GAAP,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investments) and the lowest priority to valuations based upon unobservable inputs that are significant to the valuation (Level 3 investments). The guidance establishes three levels of the fair value hierarchy as follows:
Level 1 Financial assets and liabilities whose values reflect unadjusted quoted prices that are available in active markets for identical investments as of the reporting date.
Level 2 Financial assets and liabilities whose values are based upon pricing inputs, including certain broker dealer quotes that are generally those other than exchange quoted prices in active markets, which are either directly or indirectly observable as of the reporting date, and fair value is determined through the use of models or other valuation methodologies.
Level 3 Financial assets and liabilities whose values are based on pricing inputs that are unobservable for the investment and include situations where i) there is minimal, if any, market activity for the investment, or ii) the inputs used in the determination of fair value require significant management judgment or estimation. On December 14, 2023, the board of trustees of the Company (the “ Board ”) appointed the Advisor as the Company’s valuation designee in accordance with Rule 2a-5 under the 1940 Act. As the valuation designee, the Advisor determines fair values of the Company’s investments pursuant to a valuation policy approved by the Board and pursuant to a consistently applied valuation process.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individually or in the aggregate, to the fair value measurement. However, the determination of what constitutes “observable” requires significant judgment by the Advisor. The Advisor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Advisor’s perceived risk of that instrument. The valuation of investments classified within Level 3 of the fair value hierarchy is prepared on a quarterly basis and is subject to oversight and review. Each valuation is reviewed and approved by the Valuation &amp; Allocation Committee which consists of senior members of the Advisor, including investment professionals and representatives from legal, compliance and finance. In connection with this process, valuation models are updated by the valuation team based on historical and projected financial information, observable market data, market liquidity and other factors and reviewed by the investment professionals. Valuation results are assessed in light of industry trends, general economic and market conditions and factors specific to each investment. The Advisor’s valuation team intends to engage third-party valuation firms to perform independent valuation reviews of certain modeled Level 3 valuations where there is significant management judgment or estimation. These reviews are generally performed twice annually, including one review at year end. The Advisor’s Valuation &amp; Allocation Committee is ultimately responsible for coordinating and implementing the Company’s valuation policies, guidelines and processes on behalf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4. Agreements and Related Party Transactions Investment Advisory Agreement The Company is managed by the Advisor pursuant to an Investment Advisory Agreement between the Company and the Advisor. Subject to the overall supervision of the Board, the Advisor is responsible for the overall management and affairs of the Company and has full discretion to invest the assets of the Company in a manner consistent with the Company’s investment objectives. Under the Investment Advisory Agreement, the Company pays the Advisor (i) a quarterly asset-based fee (the “ Management Fee ”) for management services and (ii) an Incentive Fee (as defined below) as compensation for the investment advisory and management services it provides to the Company thereunder. The fees that are payable under the Investment Advisory Agreement for any partial period will be appropriately prorated. Management Fee The Management Fee is payable quarterly in arrears at an annual rate of 1.25 % of the average value of the Company’s net assets as of the last day of the most recently completed calendar quarter and the last day of the immediately preceding calendar quarter, excluding cash and cash equivalents. The Management Fee for any partial quarter will be appropriately prorated and adjusted for any share issuances or repurchases. No management fee will be charged on committed but undrawn Capital Commitments (as defined below). For the year ended December 31, 2024 and for the period February 10, 2023 (date of inception) to December 31, 2023, the Management Fee was $ 1,746 and $ 0 , respectively. As of December 31, 2024 and 2023, $ 804 and $ 0 , respectively, remained payable and is recorded in management fee payable on the consolidated statements of assets and liabilities. Incentive Fee The Company will pay the Advisor an incentive fee ( “Incentive Fee ”) as set forth below. The Incentive Fee consists of two parts. Investment Income Incentive Fee The investment income incentive fee will be calculated and payable on a quarterly basis, in arrears, and is earned on pre-incentive fee net investment income of the Company. For purposes of computing the initial installment of the investment income incentive fee, if the inception does not fall on the first day of a calendar quarter, then the initial payment of the investment income incentive fee shall be payable for the period that commences on the date of inception through the last day of the first complete calendar quarter immediately following the incentive commencement date and, thereafter, at the end of each subsequent calendar quarter as described below. Pre-incentive fee net investment income shall be compared to a “ Hurdle Rate ” of 1.625 % per quarter ( 6.5 % annualized). The Company shall pay the Advisor an incentive fee with respect to its pre-incentive fee net investment income as follows: (i) no incentive fee based on pre-incentive fee net investment income in any calendar quarter in which the Company’s pre-incentive fee net investment income does not exceed the Hurdle Rate; (ii) 100 % of pre-incentive fee net investment income with respect to that portion of such pre-incentive fee net investment income, if any, that exceeds the Hurdle Rate but is less than 1.91 % in any calendar quarter ( 7.64 % annualized). This portion of the pre-incentive fee net investment income (which exceeds the Hurdle Rate but is less than 1.91 %) is referred to as the “catch-up.” The “catch-up” is meant to provide the Advisor with approximately 15 % of the Company’s pre-incentive fee net investment income as if a Hurdle Rate did not apply if pre-incentive fee net investment income exceeds 1.91 % in any calendar quarter; and (iii) 15 % of the pre-incentive fee net investment income, if any, that exceeds 1.91 % in any calendar quarter ( 7.64 % annualized), which reflects that once the Hurdle Rate is reached and the catch-up is achieved, 15 % of all pre-incentive fee net investment income is paid to the Advisor. The “pre-incentive fee net investment income” means interest income, dividend income and any other income accrued during the calendar quarter, minus operating expenses for the quarter, including the Management Fee, expenses payable to the Administrator under the Administration Agreement, any interest expense and distributions paid on any issued and outstanding preferred shares, but excluding (x) the Incentive Fee and (y) any realized capital gains, realized capital losses or unrealized capital appreciation or depreciation. Pre-incentive fee net investment income includes, in the case of investments with a deferred interest feature (such as debt instruments with payment-in-kind interest and zero coupon securities), accrued income that the Company has not yet received in cash. For the year ended December 31, 2024 and for the period February 10, 2023 (date of inception) to December 31, 2023, the incentive fee was $ 592 and $ 0 , respectively. Capital Gains Incentive Fee The Company shall pay the Advisor a capital gains incentive fee calculated and payable in arrears in cash as of the end of each calendar year or upon the termination of the Investment Advisory Agreement in an amount equal to 15 % of the Company’s realized capital gains, if any, on a cumulative basis from inception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ompany will accrue, but will not pay, a capital gains incentive fee with respect to unrealized appreciation because a capital gains incentive fee would be owed to the Advisor if the Company were to sell the relevant investment and realize a capital gain. For the year ended December 31, 2024 and for the period February 10, 2023 (date of inception) to December 31, 2023, the accrued capital gains incentive fees were $ 33 and $ 0 , respectively. Administration Agreement The Company has entered into the Administration Agreement pursuant to which the Administrator provides the administrative services necessary for the Company to operate. The Company utilizes the Administrator’s office facilities, personnel, equipment and recordkeeping services. Pursuant to the Administration Agreement, the Administrator oversees the Company’s public reporting requirements and tax reporting and monitors the Company’s expenses and the performance of professional services rendered to the Company by others. The Administrator has hired the Sub-Administrator to assist in the provision of certain administrative services. There is no fee paid by the Company in connection with the services provided under the Administration Agreement. The Company will reimburse the Administrator for its costs and expenses, which may include an allocable portion of overhead incurred by the Administrator in performing its obligations under the Administration Agreement, including but not limited to rent, the fees and expenses associated with performing compliance functions, and the Company’s allocable portion of the costs of its Chief Financial Officer, Chief Compliance Officer, any of their respective staff who provide services to the Company, tax, accounting, investor relations and investor services, technology, legal and operations staff who provide services, including but not limited to transaction-related services to the Company, and internal audit staff, to the extent internal audit performs a role in the Company’s internal control assessment. The reimbursement shall be an amount equal to the Administrator’s actual cost; and provided, further, that such costs are reasonably allocated to the Company on the basis of assets, revenues, estimates, time records or other method conforming with generally accepted accounting principles. The Sub-Administrator will separately be compensated for performing sub-administrative services under the sub-administration agreement and the cost of such compensation, and any other costs or expenses under such agreement, will be in addition to the cost of any other services borne by the Company under the Administration Agreement. Expense Support and Conditional Reimbursement Agreement The Company has entered into the Expense Support Agreement with the Advisor, pursuant to which the Advisor has contractually agreed to pay Other Operating Expenses (as defined below) of the Company on the Company’s behalf (each such payment, a “ Required Expense Payment ”) such that Other Operating Expenses of the Company do not exceed 0.375 % ( 1.50 % on an annualized basis) of the Company’s applicable quarter-end net asset value. “ Other Operating Expenses ” means the Company’s organizational and offering expenses, professional fees, trustee fees, administration fees, and other general and administrative expenses (including the Company’s allocable portion of compensation and overhead (including rent, office equipment and utilities) and other expenses incurred by the Administrator in performing its administrative obligations under the Administration Agreement), excluding the Company’s Management Fee and Incentive Fees owed to the Advisor, financing fees and costs, brokerage commissions, placement agent fees, costs and expenses of distributing and placing the Common Shares, extraordinary expenses and any interest expenses owed by the Company, all as determined in accordance with GAAP. At such times as the Advisor determines, the Advisor may elect to pay certain additional expenses of the Company on the Company’s behalf (each such payment, a “ Voluntary Expense Payment ” and together with a Required Expense Payment, the “ Expense Payments ”). In making a Voluntary Expense Payment, the Advisor will designate, as it deems necessary or advisable, what type of expense it is paying (including, whether it is paying organizational or offering expenses); provided that no portion of a Voluntary Expense Payment will be used to pay any interest expense of the Company. Under the Expense Support Agreement, following any calendar quarter in which the Company’s Available Operating Funds (as defined below) exceed the cumulative distributions accrued to the Company’s Shareholders based on distributions declared with respect to record dates occurring in such calendar quarter (the amount of such excess referred to herein as “ Excess Operating Funds ”), the Company will pay such Excess Operating Funds, or a portion thereof, to the Advisor until such time as all Expense Payments made by the Advisor to the Company within three years prior to the last business day of such calendar quarter have been reimbursed. Any payments required to be made by the Company under the Expense Support Agreement are referred to as a “ Reimbursement Payment .” “ Available Operating Funds ”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the Advisor to the Company within three years prior to the last business day of such calendar quarter that have not been previously reimbursed by the Company to the Advisor; provided that the Advisor may waive its right to receive all or a portion of any Reimbursement Payment in any particular calendar quarter, in which case such waived amount will remain unreimbursed Expense Payments reimbursable in future quarters pursuant to the terms of the Expense Support Agreement. No Reimbursement Payment for any calendar quarter shall be made if: (i) the Effective Rate of Distributions Per Share (as defined below) declared by the Company at the time of such Reimbursement Payment is less than the Effective Rate of Distributions Per Share (as defined below) at the time the Expense Payment was made to which such Reimbursement Payment relates, (ii) the Company’s Operating Expense Ratio at the time of such Reimbursement Payment is greater than the Operating Expense Ratio at the time the Expense Payment was made to which such Reimbursement Payment relate, or (iii) the Company’s Other Operating Expenses at the time of such Reimbursement Payment exceeds 1.50 % of the Company’s net asset value. For purposes of the Expense Support Agreement, “ Effective Rate of Distributions Per Share ” means the annualized rate (based on a 365 day year) of regular cash distributions per share exclusive of returns of capital, distribution rate reductions due to distribution and Shareholder servicing fees, and declared special dividends or special distributions, if any. The “ Operating Expense Ratio ” is calculated by dividing Operating Expenses (as defined below), less organizational and offering expenses, management and incentive fees owed to the Advisor, Shareholder servicing and/or distribution fees, and interest expense, by the Company’s net assets. “ Operating Expenses ” means all of the Company’s operating costs and expenses incurred, as determined in accordance with generally accepted accounting principles for investment companies. Either the Company or the Advisor may terminate the Expense Support Agreement at any time, with or without notice, without the payment of any penalty, provided that any Expense Payments that have not been reimbursed by the Company to the Advisor will remain the obligation of the Company following any such termination, subject to the terms of the Expense Support Agreement. Refer to Note 8 for the cumulative amount of expense support subject to potential reimbursement to the Advisor by the Company. Transactions with Affiliates The Company entered into an agreement with a remote affiliate to assign the rights and obligations of 25% of Triwest Healthcare Alliance Corp’s $ 50 million senior secured term loan and $ 50 million senior secured delayed draw term loan. The funded portion of such loans amounted to an aggregate price of $ 12.3 million. On August 20, 2024, the SEC granted an exemptive order (the “ Order ”) to the Company permitting the Company to participate in certain co-investment transactions alongside other funds/vehicles managed by the Advisor or its affiliates (or alongside the Advisor or its affiliates in a principal capacity) that would otherwise be prohibited under the 1940 Act, subject to certain terms and conditions. Any such investments will be in a manner consistent with the Company’s investment objective, positions, policies, strategies and restrictions as well as regulatory requirements and other pertinent factors. As a result of the Order, there could be significant overlap in the Company’s investment portfolio and the investment portfolios of other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5. Investments Investments at fair value and amortized cost consisted of the below as of the following period:
December 31, 2024
($ in thousands) Amortized Cost Fair Value
First lien senior secured debt investments $ 763,201 $ 763,520
Second lien senior secured debt investments 49,004 49,000
U.S. treasury bills 135,140 135,117
Total Investments $ 947,345 $ 947,637 The industry composition of investments based on fair value consisted of the below as of the following period (excluding the Company’s investment in U.S Treasury Bills):
December 31, 2024
Health Care Providers &amp; Services 33.3 %
Hotels, Restaurants &amp; Leisure 15.0
Commercial Services &amp; Supplies 9.3
Software 7.7
Consumer Finance 6.0
Health Care Technology 3.0
Specialty Retail 2.8
Building Products 2.1
Automobile Components 1.8
Professional Services 1.7
Oil, Gas &amp; Consumable Fuels 1.6
Diversified Consumer Services 1.6
Electrical Equipment 1.2
Construction Materials 1.2
Construction &amp; Engineering 1.1
Communications Equipment 1.0
Distributors 1.0
Household Products 1.0
Household Durables 1.0
Chemicals 0.9
Machinery 0.9
Electrical Utilities 0.9
Diversified Financial Services 0.8
Transportation Infrastructure 0.7
Textiles, Apparel &amp; Luxury Goods 0.7
Health Care Equipment &amp; Supplies 0.6
Semiconductors &amp; Semiconductor Equipment 0.5
IT Services 0.4
Pharmaceuticals 0.2
Total 100 % The geographic composition of investments at amortized cost and on fair value consisted of the below as of the following period (excluding the Company’s investment in U.S Treasury Bills):
December 31, 2024
($ in thousands) Amortized Cost Fair Value % of Total Investments at Fair Value Fair Value as % of Net Assets
North America $ 812,205 $ 812,520 100 % 189 %
Total $ 812,205 $ 812,520 100 % 189 % As of December 31, 2023, the Company held no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The following table presents the fair value hierarchy of cash equivalents and investments as of the following period:
Fair Value Hierarchy as of December 31, 2024
($ in thousands) Level 1 Level 2 Level 3 Total
Investments:
First lien senior secured debt investments $ — $ 368,314 $ 395,206 $ 763,520
Second lien senior secured debt investments — — 49,000 49,000
U.S. treasury bill 135,117 — — 135,117
Cash equivalents 26,055 — — 26,055
Total cash equivalents and investments at fair value $ 161,172 $ 368,314 $ 444,206 $ 973,692 The following tables present changes in the fair value of investments for which Level 3 inputs were used to determine the fair value as of and for the following period:
For the Year Ended December 31, 2024
($ in thousands) First lien Second lien Total
Fair value, beginning of period $ — $ — $ —
Purchases of investments 405,878 49,000 454,878
Payment-in-kind — — —
Proceeds from investments ( 12,609 ) — ( 12,609 )
Net change in unrealized appreciation (depreciation) 1,571 ( 4 ) 1,567
Net realized gains (losses) ( 6 ) — ( 6 )
Net amortization/accretion of premium/discount on 372 4 376
Transfers between investment types — — —
Transfers into (out of) Level 3 (1) — — —
Fair value, end of period $ 395,206 $ 49,000 $ 444,206
Net change in unrealized appreciation (depreciation) still 1,571 ( 4 ) 1,567 (1) Transfers between levels, if any, are recognized at the beginning of the period in which the transfers occur. For the year ended December 31, 2024, there were no transfers into (out of) Level 3. The following table presents quantitative information about the significant unobservable inputs of the Company’s Level 3 assets as of the following period. The table is not intended to be all-inclusive but instead capture the significant unobservable inputs relevant to the Company’s determination of fair value.
As of December 31, 2024
Range
($ in thousands) Fair Value Valuation Unobservable Low High Weighted Average
First lien senior secured debt investments $ 256,749 Yield Analysis Discount Rate 10.4 % 12.3 % 10.9 %
First lien senior secured debt investments 138,457 Recent Transaction Transaction Price 98.0 % 98.8 % 98.3 %
Second lien senior secured debt investments 49,000 Recent Transaction Transaction Price 98.0 % 98.0 % 98.0 %
Total $ 444,206 The significant unobservable inputs used in the fair value measurement of the Company’s investments in debt investments are discount rates and transaction prices. Significant increases (decreases) in discount rates in isolation would result in significant decreases (increases) in fair value measurement. Significant increases (decreases) in transaction prices in isolation would result in significant increases (decreases) in fair value measurement. As of December 31, 2023, the Company held no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947,345 and $0, respectively)</t>
        </is>
      </c>
      <c r="B3" s="6" t="n">
        <v>947637</v>
      </c>
      <c r="C3" s="4" t="inlineStr">
        <is>
          <t xml:space="preserve"> </t>
        </is>
      </c>
    </row>
    <row r="4">
      <c r="A4" s="4" t="inlineStr">
        <is>
          <t>Cash and cash equivalents</t>
        </is>
      </c>
      <c r="B4" s="5" t="n">
        <v>31554</v>
      </c>
      <c r="C4" s="6" t="n">
        <v>10</v>
      </c>
    </row>
    <row r="5">
      <c r="A5" s="4" t="inlineStr">
        <is>
          <t>Deferred financing costs</t>
        </is>
      </c>
      <c r="B5" s="5" t="n">
        <v>3732</v>
      </c>
      <c r="C5" s="4" t="inlineStr">
        <is>
          <t xml:space="preserve"> </t>
        </is>
      </c>
    </row>
    <row r="6">
      <c r="A6" s="4" t="inlineStr">
        <is>
          <t>Interest receivable on investments</t>
        </is>
      </c>
      <c r="B6" s="5" t="n">
        <v>2806</v>
      </c>
      <c r="C6" s="4" t="inlineStr">
        <is>
          <t xml:space="preserve"> </t>
        </is>
      </c>
    </row>
    <row r="7">
      <c r="A7" s="4" t="inlineStr">
        <is>
          <t>Deferred offering costs</t>
        </is>
      </c>
      <c r="B7" s="5" t="n">
        <v>1657</v>
      </c>
      <c r="C7" s="5" t="n">
        <v>3665</v>
      </c>
    </row>
    <row r="8">
      <c r="A8" s="4" t="inlineStr">
        <is>
          <t>Prepaid Insurance</t>
        </is>
      </c>
      <c r="B8" s="5" t="n">
        <v>287</v>
      </c>
      <c r="C8" s="4" t="inlineStr">
        <is>
          <t xml:space="preserve"> </t>
        </is>
      </c>
    </row>
    <row r="9">
      <c r="A9" s="4" t="inlineStr">
        <is>
          <t>Other assets</t>
        </is>
      </c>
      <c r="B9" s="5" t="n">
        <v>226</v>
      </c>
      <c r="C9" s="5" t="n">
        <v>151</v>
      </c>
    </row>
    <row r="10">
      <c r="A10" s="4" t="inlineStr">
        <is>
          <t>Receivable for paydowns of investments</t>
        </is>
      </c>
      <c r="B10" s="5" t="n">
        <v>57</v>
      </c>
      <c r="C10" s="4" t="inlineStr">
        <is>
          <t xml:space="preserve"> </t>
        </is>
      </c>
    </row>
    <row r="11">
      <c r="A11" s="4" t="inlineStr">
        <is>
          <t>Total Assets</t>
        </is>
      </c>
      <c r="B11" s="5" t="n">
        <v>987956</v>
      </c>
      <c r="C11" s="5" t="n">
        <v>3826</v>
      </c>
    </row>
    <row r="12">
      <c r="A12" s="3" t="inlineStr">
        <is>
          <t>Liabilities</t>
        </is>
      </c>
      <c r="B12" s="4" t="inlineStr">
        <is>
          <t xml:space="preserve"> </t>
        </is>
      </c>
      <c r="C12" s="4" t="inlineStr">
        <is>
          <t xml:space="preserve"> </t>
        </is>
      </c>
    </row>
    <row r="13">
      <c r="A13" s="4" t="inlineStr">
        <is>
          <t>Credit facilities</t>
        </is>
      </c>
      <c r="B13" s="5" t="n">
        <v>450000</v>
      </c>
      <c r="C13" s="4" t="inlineStr">
        <is>
          <t xml:space="preserve"> </t>
        </is>
      </c>
    </row>
    <row r="14">
      <c r="A14" s="4" t="inlineStr">
        <is>
          <t>Secured borrowings</t>
        </is>
      </c>
      <c r="B14" s="5" t="n">
        <v>18000</v>
      </c>
      <c r="C14" s="4" t="inlineStr">
        <is>
          <t xml:space="preserve"> </t>
        </is>
      </c>
    </row>
    <row r="15">
      <c r="A15" s="4" t="inlineStr">
        <is>
          <t>Payable for unsettled purchases</t>
        </is>
      </c>
      <c r="B15" s="5" t="n">
        <v>69940</v>
      </c>
      <c r="C15" s="4" t="inlineStr">
        <is>
          <t xml:space="preserve"> </t>
        </is>
      </c>
    </row>
    <row r="16">
      <c r="A16" s="4" t="inlineStr">
        <is>
          <t>Distribution payable</t>
        </is>
      </c>
      <c r="B16" s="5" t="n">
        <v>10023</v>
      </c>
      <c r="C16" s="4" t="inlineStr">
        <is>
          <t xml:space="preserve"> </t>
        </is>
      </c>
    </row>
    <row r="17">
      <c r="A17" s="4" t="inlineStr">
        <is>
          <t>Interest payable</t>
        </is>
      </c>
      <c r="B17" s="5" t="n">
        <v>5099</v>
      </c>
      <c r="C17" s="4" t="inlineStr">
        <is>
          <t xml:space="preserve"> </t>
        </is>
      </c>
    </row>
    <row r="18">
      <c r="A18" s="4" t="inlineStr">
        <is>
          <t>Payable to affiliates</t>
        </is>
      </c>
      <c r="B18" s="5" t="n">
        <v>4412</v>
      </c>
      <c r="C18" s="5" t="n">
        <v>3816</v>
      </c>
    </row>
    <row r="19">
      <c r="A19" s="4" t="inlineStr">
        <is>
          <t>Management fee payable</t>
        </is>
      </c>
      <c r="B19" s="5" t="n">
        <v>804</v>
      </c>
      <c r="C19" s="5" t="n">
        <v>0</v>
      </c>
    </row>
    <row r="20">
      <c r="A20" s="4" t="inlineStr">
        <is>
          <t>Investment income incentive fee payable</t>
        </is>
      </c>
      <c r="B20" s="5" t="n">
        <v>592</v>
      </c>
      <c r="C20" s="4" t="inlineStr">
        <is>
          <t xml:space="preserve"> </t>
        </is>
      </c>
    </row>
    <row r="21">
      <c r="A21" s="4" t="inlineStr">
        <is>
          <t>Accrued capital gains incentive fee</t>
        </is>
      </c>
      <c r="B21" s="5" t="n">
        <v>33</v>
      </c>
      <c r="C21" s="4" t="inlineStr">
        <is>
          <t xml:space="preserve"> </t>
        </is>
      </c>
    </row>
    <row r="22">
      <c r="A22" s="4" t="inlineStr">
        <is>
          <t>Total Liabilities</t>
        </is>
      </c>
      <c r="B22" s="5" t="n">
        <v>558903</v>
      </c>
      <c r="C22" s="5" t="n">
        <v>3816</v>
      </c>
    </row>
    <row r="23">
      <c r="A23" s="4" t="inlineStr">
        <is>
          <t>Commitments and contingencies (Note 8)</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hares of beneficial interest, $0.001 par value, unlimited shares authorized,17,122,713 and 400 shares issued and outstanding, respectively</t>
        </is>
      </c>
      <c r="B25" s="5" t="n">
        <v>17</v>
      </c>
      <c r="C25" s="4" t="inlineStr">
        <is>
          <t xml:space="preserve"> </t>
        </is>
      </c>
    </row>
    <row r="26">
      <c r="A26" s="4" t="inlineStr">
        <is>
          <t>Paid-in-capital in excess of par value</t>
        </is>
      </c>
      <c r="B26" s="5" t="n">
        <v>428267</v>
      </c>
      <c r="C26" s="5" t="n">
        <v>10</v>
      </c>
    </row>
    <row r="27">
      <c r="A27" s="4" t="inlineStr">
        <is>
          <t>Distributable earnings (loss)</t>
        </is>
      </c>
      <c r="B27" s="5" t="n">
        <v>769</v>
      </c>
      <c r="C27" s="4" t="inlineStr">
        <is>
          <t xml:space="preserve"> </t>
        </is>
      </c>
    </row>
    <row r="28">
      <c r="A28" s="4" t="inlineStr">
        <is>
          <t>Total net assets</t>
        </is>
      </c>
      <c r="B28" s="5" t="n">
        <v>429053</v>
      </c>
      <c r="C28" s="5" t="n">
        <v>10</v>
      </c>
    </row>
    <row r="29">
      <c r="A29" s="4" t="inlineStr">
        <is>
          <t>Total liabilities and net assets</t>
        </is>
      </c>
      <c r="B29" s="6" t="n">
        <v>987956</v>
      </c>
      <c r="C29" s="6" t="n">
        <v>3826</v>
      </c>
    </row>
    <row r="30">
      <c r="A30" s="4" t="inlineStr">
        <is>
          <t>Net asset value per share</t>
        </is>
      </c>
      <c r="B30" s="7" t="n">
        <v>25.06</v>
      </c>
      <c r="C30"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7. Borrowings In accordance with the 1940 Act, with certain limitations, the Company is allowed to borrow amounts such that its asset coverage, as defined in the 1940 Act, is at least 150 % after such borrowing. As of December 31, 2024, the Company’s asset coverage was 191.68 %. Also as of December 31, 2024, the Company was in compliance with all covenants and other requirements of the MS Revolving Credit Facility, SMTB Credit Facility, BNP Revolving Credit Facility, and the Secured Borrowings (each as defined below). The Company’s outstanding debt obligations as of December 31, 2024 were as follows:
December 31, 2024
Aggregate Outstanding Net Carrying Unused
($ in thousands) Committed Principal Value Portion (1)
MS Revolving Credit Facility $ 300,000 $ 300,000 $ 300,000 $ —
SMTB Credit Facility 200,000 150,000 150,000 50,000
Secured Borrowings 18,000 18,000 18,000 —
Total Borrowings $ 518,000 $ 468,000 $ 468,000 $ 50,000 (1) The unused portion is the amount upon which unused fees are based, if any. MS Revolving Credit Facility On February 22, 2024, Overland Financing MS, LLC, a wholly-owned financing subsidiary of the Company, entered into a senior secured revolving credit facility (the “ MS Revolving Credit Facility ”) with Morgan Stanley Senior Funding Inc. (“ MS ”). MS serves as the administrative agent, Wilmington Trust, National Association, serves as collateral agent, account bank and collateral custodian and the Company serves as a servicer under the MS Revolving Credit Facility. On June 6, 2024 and November 15, 2024, certain terms, including the applicable margins, in the MS Revolving Credit Facility were amended. Under the MS Revolving Credit Facility, MS has agreed to make available to Overland Financing MS, LLC, a revolving loan facility in the maximum principal amount of up to $ 300 million. As of December 31, 2024 and 2023, the Company had $ 300 million and $ 0 million, respectively, in outstanding borrowings under the MS Revolving Credit Facility. Advances under the MS Revolving Credit Facility will initially bear interest at a per annum rate equal to an applicable benchmark (which is initially the forward-looking term rate based on the Secured Overnight Financing Rate (“ SOFR ”), for a tenor of three (3) months, as such rate is published by the CME Group Benchmark Administration Limited (“ CBA ”)), plus an applicable margin. As amended on November 15, 2024, the applicable margin on advances is (a) for the first six (6) months after February 22, 2024, 1.70 % per annum, (b) for the next eight (8) months after February 22, 2024, 2.10 % per annum, (c) after the fourteen (14) month anniversary of February 22, 2024 and during the revolving period, which is scheduled to end three years after February 22, 2024, 2.35 % per annum, and (d) after the end of the revolving period, 2.85 % per annum. The period during which Overland Financing MS, LLC may make borrowings under the MS Revolving Credit Facility expires on February 22, 2027 and the MS Revolving Credit Facility is scheduled to mature on February 22, 2029 . As of December 31, 2024, the Company had recorded $ 3,339 of cumulative deferred financing costs in connection with the MS Revolving Credit Facility. The components of interest expense related to the MS Revolving Credit Facility for the year ended December 31, 2024 were as follows:
($ in thousands) For the Year Ended December 31, 2024
Stated interest expense $ 7,292
Unused/undrawn fees 606
Amortization of deferred financing costs 866
Administration fees 344
Total Interest Expense $ 9,108
Average stated interest rate 4.37 %
Average borrowings $ 141,375 SMTB Credit Facility On July 10, 2024, the Company entered into a Revolving Credit Agreement (together with the exhibits and schedules thereto, the “ SMTB Credit Agreement ”) among the Company, as the initial borrower, Overland Advantage Feeder Fund, L.P., as the guarantor (the “ Guarantor ”), Overland Advantage Feeder Fund GP Ltd., as the general partner of the Guarantor, Sumitomo Mitsui Trust Bank, Limited, New York Branch (“ SMTB ”), as administrative agent, arranger and a lender, and NatWest Markets PLC, as a lender, which is structured as a revolving credit facility secured by a first-priority interest in the capital commitments of the Company’s Shareholders (including the Guarantor) and the Guarantor’s Shareholders, and certain related assets (the “ SMTB Credit Facility ”). On December 9, 2024, certain terms, including the maximum commitments, in the SMTB Credit Facility were amended (the “ First Amendment ”). Among other things, the First Amendment temporarily increased the maximum commitments under the SMTB Credit Facility from $ 100 million to $ 200 million until March 31, 2025, after which the maximum commitments under the SMTB Credit Facility will be automatically reduced to $ 100 million. On February 14, 2025, certain terms, including the applicable margin, in the SMTB Credit Facility were amended. On March 26, 2025, the scheduled reduction date on the $100 million temporary commitment was extended to June 30, 2025. The SMTB Credit Facility will mature on July 10, 2026 , subject to two one-year extensions at the option of the Company with the consent of the lenders. Under the SMTB Credit Facility, the Company is permitted to borrow up to the lesser of the maximum facility amount and the Borrowing Base. As of December 31, 2024 and 2023, the Company had $ 150 million and $ 0 million, respectively, in outstanding borrowings under the SMTB Credit Facility. The “Borrowing Base” is calculated as an advance rate multiplied by the unfunded capital commitments of Shareholders in the Company that meet certain credit-related criteria and, in certain circumstances, have been approved for inclusion in the Borrowing Base by SMTB and/or the other lenders. The advance rate with respect to each Shareholder is 65 %, 80 % or 90 % depending on the level of approval and criteria satisfied by such Shareholder. The SMTB Credit Facility contains certain customary affirmative and negative covenants and events of default. The SMTB Credit Facility bears interest at a rate of either (i) one- or three-month term SOFR plus an applicable margin of 2.65 % per annum or (ii) an alternate base rate (which is the highest of the federal funds rate plus 0.50 %, the prime rate and one month term SOFR plus 1.00 %) plus an applicable margin of 1.65 % per annum. The Company may elect either the term SOFR or alternate base rate at the time of drawdown, and loans may be converted from one rate to another at the Company’s option, subject to certain conditions. As of December 31, 2024, the Company had recorded $ 1,086 of cumulative deferred financing costs in connection with the SMTB Credit Facility. The components of interest expense related to the SMTB Credit Facility for the year ended December 31, 2024 were as follows:
($ in thousands) For the Year Ended December 31, 2024
Stated interest expense $ 938
Unused/undrawn fees 96
Amortization of deferred financing costs 255
Administration fees —
Total Interest Expense $ 1,289
Average stated interest rate 7.36 %
Average borrowings $ 26,743 BNP Revolving Credit Facility On December 17, 2024, Overland Financing B, LLC, a wholly-owned financing subsidiary of the Company, entered into a revolving credit facility (the “ BNP Revolving Credit Facility ”) with BNP Paribas SA (“ BNP ”). BNP serves as the lender, Wilmington Trust, National Association, serves as collateral agent, account bank and collateral custodian and the Company serves as guarantor under the BNP Revolving Credit Facility. Under the BNP Revolving Credit Facility, BNP has agreed to make available to Overland Financing B, LLC, a revolving loan facility in the maximum facility amount of $ 340 million from January 2, 2025 through March 31, 2025, a maximum facility amount of $ 330 million from April 1, 2025 through June 30, 2025, a maximum facility amount of $ 270 million from July 1, 2025 through September 30, 2025 and, if extended, a maximum facility amount of $ 175 million from October 1, 2025 through December 31, 2025. As of December 31, 2024 and 2023, the Company had no outstanding borrowings under the BNP Revolving Credit Facility. Advances under the BNP Revolving Credit Facility will bear interest at a rate equal to the three month secured overnight financing rate plus an applicable margin of 1.45 % per annum. The BNP Revolving Credit Facility also includes a commitment fee payable each calendar quarter, at a rate per annum equal to (a) for any calendar quarter in which the average principal obligations is less than or equal to 50% of the committed facility amount, 0.70%, (b) for any calendar quarter in which the average principal obligations is greater than 50% of the committed facility amount but less than or equal to 65% of the committed facility amount, 0.30%, (c) for any calendar quarter in which the average principal obligations is greater than 65% of the committed facility amount but less than or equal to 75% of the committed facility amount, 0.20% and (d) for any calendar quarter in which the average principal obligations is greater than 75% of the committed facility amount, 0.00%. As of December 31, 2024, the Company had recorded $ 429 of cumulative deferred financing costs in connection with the BNP Revolving Credit Facility. Secured Borrowing Agreement In order to finance certain investment transactions, the Company may, from time to time, enter into secured borrowing agreements with Macquarie Bank Limited (“ Macquarie ”), whereby the Company sells to Macquarie an investment that it holds and concurrently enters into an agreement to repurchase the same investment at an agreed-upon price at a future date, up to 90-days from the date it was sold (each a “ Macquarie Transaction ”). On December 19, 2024, the Company entered into a Macquarie Transaction that was collateralized by the Company’s term loan to CV Borrower, LLC. In accordance with ASC Topic 860, Transfers and Servicing, this Macquarie Transaction meets the criteria for a secured borrowing. Accordingly, the investment financed by the Macquarie Transaction remains on the Company’s Statements of Assets and Liabilities as an asset, and the Company records a liability to reflect its repurchase obligation to Macquarie (the “ Secured Borrowings ”). Interest under the secured borrowing agreement is calculated at the inception of each secured borrowing agreement, as the 3 month SOFR rate in effect, plus the applicable margin of 2.95 %. As of December 31, 2024, the Company had outstanding Secured Borrowings of $ 18 million associated with the Macquarie Transaction that was entered into on December 19, 2024. As of December 31, 2024, the remaining contractual maturity of the secured borrowing agreement was 78 days . As of December 31, 2023 , the Company had no outstanding Secured borrowings. The amount of interest expense incurred related to the Secured Borrowing Agreement for the year ended December 31, 2024 was $ 4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 t accrued any liability in connection with such indemnifications. The Company and the Advisor have entered into an Expense Support Agreement. The Company may be obligated to make a Reimbursement Payment to the Advisor for such expenses through December 31, 2027. As of December 31, 2024 the Company did no t have an obligation to repay expense support to the Advisor and did no t record a liability on the consolidated statements of assets and liabilities. Refer to Note 4 for more information on the Expense Support Agreement. The following table presents a summary of Expense Payments and the related Reimbursement Payments since the Company’s Inception:
For the Period Ended Expense Payments by Advisor Reimbursement Payments to Advisor Unreimbursed Expense Payable
December 31, 2023 $ 3,933 $ — $ 3,933
March 31, 2024 885 — 885
June 30, 2024 3,305 — 3,305
September 30, 2024 4,491 — 4,491
December 31, 2024 225 — 225
Total $ 12,839 $ — $ 12,839 The Company’s investment portfolio may contain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t fair value. Unrealized appreciation or depreciation, if any, is included in the consolidated statements of assets and liabilities and the change in unrealized appreciation or depreciation, if any, is included in net change in unrealized appreciation (depreciation) in the consolidated statements of operations. The Company had the following outstanding commitments to investments as of the following period:
($ in thousands) Commitment Type Commitment Unfunded Fair Value as of
Continental Cafe LLC Delayed Draw Term Loan 12/19/2026 $ 26,515 $ ( 166 )
SGA Dental Partners OPCO, LLC Delayed Draw Term Loan 1/17/2026 8,609 ( 86 )
Total Unfunded Portfolio Company $ 35,124 $ ( 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12 Months Ended</t>
        </is>
      </c>
    </row>
    <row r="2">
      <c r="B2" s="2" t="inlineStr">
        <is>
          <t>Dec. 31, 2024</t>
        </is>
      </c>
    </row>
    <row r="3">
      <c r="A3" s="3" t="inlineStr">
        <is>
          <t>Investment Company [Abstract]</t>
        </is>
      </c>
      <c r="B3" s="4" t="inlineStr">
        <is>
          <t xml:space="preserve"> </t>
        </is>
      </c>
    </row>
    <row r="4">
      <c r="A4" s="4" t="inlineStr">
        <is>
          <t>Net Assets</t>
        </is>
      </c>
      <c r="B4" s="4" t="inlineStr">
        <is>
          <t>9. Net Assets Share Issuances The Company is offering Common Shares on a continuous basis (the “ Private Offering ”) pursuant to the terms set forth in subscription agreements that it expects to enter into with investors in connection with the Private Offering (each, a “ Subscription Agreement ”). Although the Common Shares in the Private Offering are being sold under the exemption provided by Section 4(a)(2) of the Securities Act of 1933 (the “ Securities Act ”) only to investors that are “accredited investors” in accordance with Rule 506 of Regulation D promulgated under the Securities Act, and other exemptions of similar import in the laws of the states and jurisdictions where the offering will be made, there can be no assurance that it will not need to suspend the continuous offering for various reasons, including but not limited to regulatory review from the SEC and various state regulators, to the extent applicable. Each investor in the Private Offering will make a capital commitment (a “ Capital Commitment ”) to purchase Common Shares pursuant to a Subscription Agreement. During the Commitment Period (as defined below), investors in the Private Offering will be required to fund drawdowns to purchase Common Shares up to the amount of their respective Capital Commitment on an as-needed basis each time the Company delivers a drawdown notice to its investors. The “ Commitment Period ” will continue until the five-year anniversary of the date on which holders of the Common Shares are required to fund their initial drawdown (the “ Commencement Date ”). The Commencement Date occurred on May 7, 2024. The Company is authorized to issue an unlimited number of Common Shares. As of December 31, 2024, the Company had issued 17,122,713 shares and all are outstanding. Also, as of December 31, 2024, the Company had executed subscription agreements for approximately $ 2.1 billion of Capital Commitments (of which approximately $ 1.6 billion remained unfunded as of December 31, 2024). The following table summarizes the total shares issued and aggregate offering proceeds related to the Company’s capital drawdowns delivered pursuant to the Subscription Agreement as of December 31, 2024.
($ in thousands, except shares) Number of Aggregate
Share Issuance Date Shares Issued Offering Proceeds
20-Dec-23 400 $ 10
7-May-24 7,759,600 193,990
1-Jul-24 411,547 10,258
30-Sep-24 2,964,947 75,000
31-Dec-24 5,986,219 150,000
Total 17,122,713 $ 429,258 Distributions The following table presents distributions that were declared and payable during the year ended December 31, 2024.
Declaration Date Record Date Payment Date Distribution Per Share Distribution Amount
December 19, 2024 December 30, 2024 January 31, 2025 $ 0.90 $ 10,023
Total $ 0.90 $ 10,023 Distribution Reinvestment The Company has adopted an “opt out” dividend reinvestment plan (“ DRIP ”), under which a Shareholder’s distributions would automatically be reinvested under the DRIP in additional whole and fractional shares, unless the Shareholder “opts out” of the DRIP, thereby electing to receive cash dividends. The Company will use newly issued Common Shares to implement the DRIP that will be issued at a price per share equal to the most recent net asset value per share determined by the Advisor as the Company's valuation designee in accordance with Rule 2a-5 under the 1940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 of basic and diluted earnings per share during the year ended December 31, 2024:
($ in thousands, except shares and per share data) For the Year Ended
Net increase (decrease) in net assets from operations $ 9,818
Weighted average shares outstanding 6,044,103
Earnings per share $ 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any has elected to be treated, and intends to qualify annually, as a RIC under Subchapter M of the Code. As a RIC, the Company must distribute substantially all of its net taxable income each tax year as dividends to its Shareholders which will generally relieve the Company from U.S. federal income tax. There were no material uncertain tax positions as of December 31, 2024. In the normal course of business, the Company is subject to examination by federal and certain state, local and foreign tax regulators. As of December 31, 2024, the Company had not yet filed any tax returns and therefore was not yet subject to examination. Book and tax basis differences relating to Shareholder distributions and other permanent book and tax differences are reclassified among the Company’s capital accounts. Reclassifications due to permanent book-tax differences have no impact on the net asset value of the Company. In addition, the character of income and gains to be distributed is determined in accordance with income tax regulations that may differ from US GAAP. For the year ended December 31, 2024, the Company reclassified balances as follows:
($ in thousands) December 31, 2024
Distributable earnings $ 974
Paid-in capital in excess of par $ ( 974 ) The tax character of distributions paid for the year ended December 31, 2024 are as follows:
For the Year Ended
($ in thousands) December 31, 2024
Ordinary Income $ 10,023
Long-Term Capital Gain $ -
Return of Capital $ - During the year ended December 31, 2024, the Company designated approximately 100 % of its distributions from net investment income as interest related dividends pursuant to Section 871(k) of the Code. As of December 31, 2024, the components of accumulated earnings (deficit) on a tax basis are as follows:
($ in thousands) December 31, 2024
Undistributed ordinary income $ 583
Capital Loss Carry Forwards ( 73 )
Net unrealized appreciation (depreciation) 292
Other temporary book/tax differences ( 33 )
Total accumulated earnings (deficit) $ 769 As of December 31, 2024, the tax cost and gross unrealized appreciation/(depreciation) from investments are as follows:
($ in thousands) December 31, 2024
Tax Cost $ 947,345
Gross unrealized appreciation 1,958
Gross unrealized depreciation ( 1,666 )
Net unrealized investment appreciation (depreciation) on investments $ 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 xml:space="preserve">12. Financial Highlights The following are the financial highlights for the year ended December 31, 2024:
($ in thousands, except share and per share data) For the Year Ended December 31, 2024
Per Share Data:
Net assets, beginning of period $ 25.00
Net investment income (1) 1.59
Net realized gains (losses) and change in unrealized (2) ( 0.63 )
Net increase (decrease) in net assets from operations 0.96
Distributions declared from net investment income (3) ( 0.90 )
Issuance of shares in connection with the Company's DRIP —
Total increase (decrease) in net assets 0.06
Net assets, end of period $ 25.06
Shares outstanding, end of period 17,122,713
Total return based on NAV (4) 3.84 %
Ratios:
Expenses before expense support to average net assets (5) 21.42 %
Expenses after expense support to average net assets (5) 12.60 %
Net investment income to average net assets (5) 13.35 %
Portfolio turnover rate (6) 5.32 %
Supplemental Data:
Net assets, end of period $ 429,053
Total capital commitments, end of period $ 2,060,000
Ratios of total contributed capital to total committed 20.84 %
Average debt outstanding $ 159,244
Asset coverage ratio (7) 191.68 % (1) The per share data was derived by using the weighted average shares outstanding during the period. (2) For the year ended December 31, 2024, the amount shown does not correspond with the aggregate amount for the period as it includes the effect of the timing of capital transactions. (3) The per share data was derived using the actual shares outstanding at the date of the relevant transaction (see Note 9). (4)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5) Operating expenses may vary in the future based on the amount of capital raised, the Advisor’s election to continue expense support, and other unpredictable variables. The ratios reflect annualized amounts, except for organization costs and incentive fees. (6) Portfolio turnover rate is calculated using the lesser of the year-to-date sales or year-to-date purchases over the average of the invested assets at fair value for the period reported. Average invested assets at fair value is being calculated from commencement of operations. (7) In accordance with the 1940 Act, with certain, limitations, the Company is allowed to borrow amounts such that its asset coverage, as defined in the 1940 Act, is at least 150 % after such borrow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The Company conducts business as a single operating segment, which is based upon the Company’s current organizational and management structure, as well as information used by the Company’s Chief Operating Decision Maker (“ CODM ”) to allocate resources and other factors. The Company's Chief Executive Officer is the Company’s CODM, as they are the individual responsible for assessing performance and allocating resources. The key measures the CODM uses to allocate resources and assess performance are the Company’s net investment income (loss) and net increase (decrease) in net assets from operations, as reported on the consolidated statements of operations, underlying investment information as disclosed on the consolidated schedule of investments, and investment composition as disclosed in Note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December 31, 2024, except as discussed below. On March 17, 2025, the Company delivered a capital call notice to its investors relating to the sale of the Company’s Common Shares for an aggregate offering price of $ 50,000,000 (which represents an estimated $ 24.81 per Common Share). The sale is expected to close on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consolidated financial statements of the Company and the related financial information have been prepared in accordance with accounting principles generally accepted in the United States of America (“ GAAP ”) and pursuant to the requirements for reporting on Form 10-K and Article 6 and 12 of Regulation S-X. The Company is an investment company following the accounting and reporting guidance in the Financial Accounting Standards Board (“ FASB ”) Accounting Standards Codification (“ ASC ”) 946, “ Financial Services – Investment Companies .”</t>
        </is>
      </c>
    </row>
    <row r="5">
      <c r="A5" s="4" t="inlineStr">
        <is>
          <t>Basis of Consolidation</t>
        </is>
      </c>
      <c r="B5" s="4" t="inlineStr">
        <is>
          <t>Basis of Consolidation As provided under ASC 946, the Company will not consolidate its investment in a company other than an investment company subsidiary or controlled company whose business consists of providing services to the Company. The Company consolidates the results of its wholly-owned financing subsidiaries, Overland Financing MS, LLC, Overland Financing DB, LLC, and Overland Financing B, LLC. There were no transactions by Overland Financing DB, LLC through December 31, 2024. All intercompany accounts and transactions have been eliminated in consolidation.</t>
        </is>
      </c>
    </row>
    <row r="6">
      <c r="A6" s="4" t="inlineStr">
        <is>
          <t>Use of Estimate</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such differences could be material.</t>
        </is>
      </c>
    </row>
    <row r="7">
      <c r="A7" s="4" t="inlineStr">
        <is>
          <t>Interest Income</t>
        </is>
      </c>
      <c r="B7"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r partial prepayment of a loan or debt security, any prepayment premiums, unamortized upfront loan origination fees and unamortized discounts associated with the amount prepaid are recorded as interest income in the current period.</t>
        </is>
      </c>
    </row>
    <row r="8">
      <c r="A8" s="4" t="inlineStr">
        <is>
          <t>PIK Income</t>
        </is>
      </c>
      <c r="B8" s="4" t="inlineStr">
        <is>
          <t>PIK Income The Company may have loans in its portfolio that contain payment-in-kind (“ PIK ”) provisions. PIK represents interest that is accrued and recorded as interest income at the contractual rates, increases the loan principal on the respective capitalization dates, and is generally due at maturity. Such income is included in interest income in the Company’s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each holder of the Company’s Common Shares (“ Shareholders ”) in the form of dividends, even though the Company has not yet collected cash.</t>
        </is>
      </c>
    </row>
    <row r="9">
      <c r="A9" s="4" t="inlineStr">
        <is>
          <t>Non-Accrual Loans</t>
        </is>
      </c>
      <c r="B9" s="4" t="inlineStr">
        <is>
          <t>Non-Accrual Loan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There were no loans on non-accrual status as of December 31, 2024.</t>
        </is>
      </c>
    </row>
    <row r="10">
      <c r="A10" s="4" t="inlineStr">
        <is>
          <t>Dividend Income</t>
        </is>
      </c>
      <c r="B10" s="4" t="inlineStr">
        <is>
          <t>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t>
        </is>
      </c>
    </row>
    <row r="11">
      <c r="A11" s="4" t="inlineStr">
        <is>
          <t>Other Income</t>
        </is>
      </c>
      <c r="B11" s="4" t="inlineStr">
        <is>
          <t>Other Income Other income may include income such as consent, waiver, amendment, unused, syndication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t>
        </is>
      </c>
    </row>
    <row r="12">
      <c r="A12" s="4" t="inlineStr">
        <is>
          <t>Net Realized Gains or Losses and Net Change in Unrealized Appreciation or Depreciation</t>
        </is>
      </c>
      <c r="B12" s="4" t="inlineStr">
        <is>
          <t>Net Realized Gains or Losses and Net Change in Unrealized Appreciation or Depreciation Investment transactions will be recorded on the trade date. The Company will measure net realized gains or losses using the specific identification method as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will reflect the change in portfolio investment values during the reporting period, including any reversal of previously recorded unrealized appreciation and depreciation, when gains or losses are realized.</t>
        </is>
      </c>
    </row>
    <row r="13">
      <c r="A13" s="4" t="inlineStr">
        <is>
          <t>Offering and Organizational Expenses</t>
        </is>
      </c>
      <c r="B13" s="4" t="inlineStr">
        <is>
          <t>Offering and Organizational Expenses Organizational expenses are charged as incurred and include, without limitation, the cost of formation, including legal fees related to the creation and organization of the Company and its subsidiaries, their related documents of organization and the Company’s election to be regulated as a BDC. During the year ended December 31, 2024 and for the period February 10, 2023 (date of inception) to December 31, 2023, organizational expenses incurred amounted to $ 33 and $ 2,676 , respectively. Offering expenses include, without limitation, legal, printing and other offering and marketing costs, including the fees of professional advisors, those associated with the preparation of the Form 10 as well as the expenses of Centerbridge and Wells Fargo in negotiating and documenting other arrangements with the initial investors of the Company. Offering expenses of the Company are capitalized as a deferred charge and amortized to expense on a straight-line basis over 12 months from the commencement of operations. During the year ended December 31, 2024 and for the period February 10, 2023 (date of inception) to December 31, 2023, offering costs incurred amounted to $ 1,095 and $ 3,665 , respectively, all of which have been capitalized and deferred. The Company started amortizing the deferred costs from the date of commencement of operations. As of December 31, 2024 and 2023, the Company had approximately $ 1,657 and $ 3,665 , respectively, of unamortized deferred offering costs. The Company’s organizational and offering costs are the responsibility of the Company and have preliminarily been paid by an affiliate of the Advisor on the Company’s behalf. However, as discussed in Note 4, a portion of the Company’s expenses incurred through December 31, 2024 included on the Company’s consolidated statements of operations, including its organizational and offering costs, have been assumed by the Advisor pursuant to the Expense Support Agreement.</t>
        </is>
      </c>
    </row>
    <row r="14">
      <c r="A14" s="4" t="inlineStr">
        <is>
          <t>Deferred Financing Costs</t>
        </is>
      </c>
      <c r="B14" s="4" t="inlineStr">
        <is>
          <t>Deferred Financing Costs Deferred financing costs represent fees and other direct incremental costs incurred in connection with the Company’s borrowings. These expenses are deferred and amortized into interest expense over the period of time during which additional funding remains available under the related debt instrument using the straight-line method. Deferred financing costs related to revolving credit facilities are presented separately as an asset on the Company’s consolidated statements of assets and liabilities.</t>
        </is>
      </c>
    </row>
    <row r="15">
      <c r="A15" s="4" t="inlineStr">
        <is>
          <t>Professional Fees</t>
        </is>
      </c>
      <c r="B15" s="4" t="inlineStr">
        <is>
          <t>Professional Fees Professional fees are expensed as incurred and include legal expenses, consulting fees, and audit and tax preparation fees. Professional fees incurred by the Advisor and its affiliates on behalf of the Company have been subject to reimbursement by the Advisor pursuant to the Expense Support Agreement. Refer to Note 4 for more information on the Expense Support Agreement.</t>
        </is>
      </c>
    </row>
    <row r="16">
      <c r="A16" s="4" t="inlineStr">
        <is>
          <t>Other Assets</t>
        </is>
      </c>
      <c r="B16" s="4" t="inlineStr">
        <is>
          <t xml:space="preserve">Other Assets Other assets represent legal fees and other direct costs incurred in connection with the Company’s expected future borrowings. In addition, it includes the unamortized portion of other prepaid general and administrative costs. </t>
        </is>
      </c>
    </row>
    <row r="17">
      <c r="A17" s="4" t="inlineStr">
        <is>
          <t>Cash and Cash Equivalents</t>
        </is>
      </c>
      <c r="B17" s="4" t="inlineStr">
        <is>
          <t>Cash and Cash Equivalents Cash and cash equivalents generally consist of demand deposits, money market mutual funds and highly liquid investments with original maturities of three months or less. Cash and cash equivalents are carried at cost, which approximates fair value. The Company deposits its cash and cash equivalents with financial institutions and at times, these deposits may exceed the Federal Deposit Insurance Corporation insured limit.</t>
        </is>
      </c>
    </row>
    <row r="18">
      <c r="A18" s="4" t="inlineStr">
        <is>
          <t>Investments at Fair Value</t>
        </is>
      </c>
      <c r="B18" s="4" t="inlineStr">
        <is>
          <t>Investments at Fair Value The Company applies fair value to its portfolio investments in accordance with ASC Topic 820—Fair Value Measurements and Disclosures (“ ASC Topic 820 ”). ASC Topic 820 defines fair value, establishes a framework used to measure fair value, and requires disclosures for fair value measurements, including the categorization of financial instruments into a three-level hierarchy based on the transparency of valuation inputs. ASC Topic 820 also requires disclosure of the fair value of financial instruments for which it is practical to estimate such value. Refer to Note 3 for further discussion regarding fair value measurements and hierarchy.</t>
        </is>
      </c>
    </row>
    <row r="19">
      <c r="A19" s="4" t="inlineStr">
        <is>
          <t>Income Taxes</t>
        </is>
      </c>
      <c r="B19" s="4" t="inlineStr">
        <is>
          <t>Income Taxes The Company has elected to be treated as a RIC. So long as the Company maintains its status as a RIC, it generally will not be subject to any corporate-level U.S. federal income taxes on any ordinary income or capital gains that is distributed at least annually to its Shareholders. Any tax liability related to income earned and distributed by the Company represents obligations of the Company’s investors and will not be reflected in the consolidated financial statements of the Company. To qualify and be subject to tax as a RIC for U.S. federal income tax purposes, the Company is required to ensure that (among other things) it satisfies certain sources of income and asset diversification requirements and distributes to its Shareholders annually an amount equal to at least 90 % of its “investment company taxable income” for that year, which is generally its ordinary income plus the excess, if any, of its realized net short-term capital gains over its realized net long-term capital losses. In order for the Company not to be subject to U.S. federal excise taxes, it must distribute annually an amount at least equal to the sum of (i) 98 % of its net ordinary income (taking into account certain deferrals and elections) for the calendar year, (ii) 98.2 %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20">
      <c r="A20" s="4" t="inlineStr">
        <is>
          <t>Distributions</t>
        </is>
      </c>
      <c r="B20" s="4" t="inlineStr">
        <is>
          <t>Distributions Distributions to common Shareholders are recorded as of the record date. The amount to be paid out as a distribution is determined by the Board. The Company has adopted an “opt out” dividend reinvestment plan (“ DRIP ”), under which a Shareholder’s distributions would automatically be reinvested under the DRIP in additional whole and fractional shares, unless the Shareholder “opts out” of the DRIP, thereby electing to receive cash dividends. The Company will use newly issued Common Shares to implement the DRIP that will be issued at a price per share equal to the most recent net asset value per share determined by the Advisor as the Company's valuation designee in accordance with Rule 2a-5 under the 1940 Act.</t>
        </is>
      </c>
    </row>
    <row r="21">
      <c r="A21" s="4" t="inlineStr">
        <is>
          <t>Recent Accounting Pronouncements</t>
        </is>
      </c>
      <c r="B21" s="4" t="inlineStr">
        <is>
          <t>Recent Accounting Pronouncements In December 2023, the FASB issued ASU 2023-09, Income Taxes (Topic 740): Improvements to Income Tax Disclosures. This guidance enhances the transparency and decision usefulness of income tax disclosures. The effective date for the amendments in ASU 2023-09 are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 ASU 2024-03 ”),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 Other than the aforementioned guidance, the Company does not believe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at Fair Value and Amortized Cost</t>
        </is>
      </c>
      <c r="B4" s="4" t="inlineStr">
        <is>
          <t xml:space="preserve">Investments at fair value and amortized cost consisted of the below as of the following period:
December 31, 2024
($ in thousands) Amortized Cost Fair Value
First lien senior secured debt investments $ 763,201 $ 763,520
Second lien senior secured debt investments 49,004 49,000
U.S. treasury bills 135,140 135,117
Total Investments $ 947,345 $ 947,637 </t>
        </is>
      </c>
    </row>
    <row r="5">
      <c r="A5" s="4" t="inlineStr">
        <is>
          <t>Industry Composition of Investments Based on Fair Value</t>
        </is>
      </c>
      <c r="B5" s="4" t="inlineStr">
        <is>
          <t>The industry composition of investments based on fair value consisted of the below as of the following period (excluding the Company’s investment in U.S Treasury Bills):
December 31, 2024
Health Care Providers &amp; Services 33.3 %
Hotels, Restaurants &amp; Leisure 15.0
Commercial Services &amp; Supplies 9.3
Software 7.7
Consumer Finance 6.0
Health Care Technology 3.0
Specialty Retail 2.8
Building Products 2.1
Automobile Components 1.8
Professional Services 1.7
Oil, Gas &amp; Consumable Fuels 1.6
Diversified Consumer Services 1.6
Electrical Equipment 1.2
Construction Materials 1.2
Construction &amp; Engineering 1.1
Communications Equipment 1.0
Distributors 1.0
Household Products 1.0
Household Durables 1.0
Chemicals 0.9
Machinery 0.9
Electrical Utilities 0.9
Diversified Financial Services 0.8
Transportation Infrastructure 0.7
Textiles, Apparel &amp; Luxury Goods 0.7
Health Care Equipment &amp; Supplies 0.6
Semiconductors &amp; Semiconductor Equipment 0.5
IT Services 0.4
Pharmaceuticals 0.2
Total 100 %</t>
        </is>
      </c>
    </row>
    <row r="6">
      <c r="A6" s="4" t="inlineStr">
        <is>
          <t>Geographic Composition of Investments at Amortized Cost And on Fair Value</t>
        </is>
      </c>
      <c r="B6" s="4" t="inlineStr">
        <is>
          <t>The geographic composition of investments at amortized cost and on fair value consisted of the below as of the following period (excluding the Company’s investment in U.S Treasury Bills):
December 31, 2024
($ in thousands) Amortized Cost Fair Value % of Total Investments at Fair Value Fair Value as % of Net Assets
North America $ 812,205 $ 812,520 100 % 189 %
Total $ 812,205 $ 812,520 100 % 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Assets and Liabilities (Parenthetical) - USD ($)</t>
        </is>
      </c>
      <c r="B1" s="2" t="inlineStr">
        <is>
          <t>12 Months Ended</t>
        </is>
      </c>
    </row>
    <row r="2">
      <c r="B2" s="2" t="inlineStr">
        <is>
          <t>Dec. 31, 2024</t>
        </is>
      </c>
      <c r="C2" s="2" t="inlineStr">
        <is>
          <t>Dec. 31, 2023</t>
        </is>
      </c>
    </row>
    <row r="3">
      <c r="A3" s="4" t="inlineStr">
        <is>
          <t>Amortized cost</t>
        </is>
      </c>
      <c r="B3" s="6" t="n">
        <v>947345000</v>
      </c>
      <c r="C3" s="6" t="n">
        <v>0</v>
      </c>
    </row>
    <row r="4">
      <c r="A4" s="4" t="inlineStr">
        <is>
          <t>Common stock, par value</t>
        </is>
      </c>
      <c r="B4" s="8" t="n">
        <v>0.001</v>
      </c>
      <c r="C4" s="8" t="n">
        <v>0.001</v>
      </c>
    </row>
    <row r="5">
      <c r="A5" s="4" t="inlineStr">
        <is>
          <t>Common stock, authorized</t>
        </is>
      </c>
      <c r="B5" s="4" t="inlineStr">
        <is>
          <t>Unlimited</t>
        </is>
      </c>
      <c r="C5" s="4" t="inlineStr">
        <is>
          <t>Unlimited</t>
        </is>
      </c>
    </row>
    <row r="6">
      <c r="A6" s="4" t="inlineStr">
        <is>
          <t>Common stock, issued</t>
        </is>
      </c>
      <c r="B6" s="5" t="n">
        <v>17122713</v>
      </c>
      <c r="C6" s="5" t="n">
        <v>400</v>
      </c>
    </row>
    <row r="7">
      <c r="A7" s="4" t="inlineStr">
        <is>
          <t>Common stock, outstanding</t>
        </is>
      </c>
      <c r="B7" s="5" t="n">
        <v>17122713</v>
      </c>
      <c r="C7" s="5" t="n">
        <v>400</v>
      </c>
    </row>
    <row r="8">
      <c r="A8" s="4" t="inlineStr">
        <is>
          <t>Common stock value</t>
        </is>
      </c>
      <c r="B8" s="6" t="n">
        <v>17000</v>
      </c>
      <c r="C8" s="4" t="inlineStr">
        <is>
          <t xml:space="preserve"> </t>
        </is>
      </c>
    </row>
    <row r="9">
      <c r="A9" s="4" t="inlineStr">
        <is>
          <t>Maximum</t>
        </is>
      </c>
      <c r="B9" s="4" t="inlineStr">
        <is>
          <t xml:space="preserve"> </t>
        </is>
      </c>
      <c r="C9" s="4" t="inlineStr">
        <is>
          <t xml:space="preserve"> </t>
        </is>
      </c>
    </row>
    <row r="10">
      <c r="A10" s="4" t="inlineStr">
        <is>
          <t>Common stock value</t>
        </is>
      </c>
      <c r="B10" s="4" t="inlineStr">
        <is>
          <t xml:space="preserve"> </t>
        </is>
      </c>
      <c r="C10" s="6" t="n">
        <v>1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of Cash Equivalents and Investments</t>
        </is>
      </c>
      <c r="B4" s="4" t="inlineStr">
        <is>
          <t xml:space="preserve">The following table presents the fair value hierarchy of cash equivalents and investments as of the following period:
Fair Value Hierarchy as of December 31, 2024
($ in thousands) Level 1 Level 2 Level 3 Total
Investments:
First lien senior secured debt investments $ — $ 368,314 $ 395,206 $ 763,520
Second lien senior secured debt investments — — 49,000 49,000
U.S. treasury bill 135,117 — — 135,117
Cash equivalents 26,055 — — 26,055
Total cash equivalents and investments at fair value $ 161,172 $ 368,314 $ 444,206 $ 973,692 </t>
        </is>
      </c>
    </row>
    <row r="5">
      <c r="A5" s="4" t="inlineStr">
        <is>
          <t>Summary of Changes in Fair Value of Investments for Level 3 Inputs</t>
        </is>
      </c>
      <c r="B5" s="4" t="inlineStr">
        <is>
          <t>The following tables present changes in the fair value of investments for which Level 3 inputs were used to determine the fair value as of and for the following period:
For the Year Ended December 31, 2024
($ in thousands) First lien Second lien Total
Fair value, beginning of period $ — $ — $ —
Purchases of investments 405,878 49,000 454,878
Payment-in-kind — — —
Proceeds from investments ( 12,609 ) — ( 12,609 )
Net change in unrealized appreciation (depreciation) 1,571 ( 4 ) 1,567
Net realized gains (losses) ( 6 ) — ( 6 )
Net amortization/accretion of premium/discount on 372 4 376
Transfers between investment types — — —
Transfers into (out of) Level 3 (1) — — —
Fair value, end of period $ 395,206 $ 49,000 $ 444,206
Net change in unrealized appreciation (depreciation) still 1,571 ( 4 ) 1,567 (1) Transfers between levels, if any, are recognized at the beginning of the period in which the transfers occur. For the year ended December 31, 2024, there were no transfers into (out of) Level 3.</t>
        </is>
      </c>
    </row>
    <row r="6">
      <c r="A6" s="4" t="inlineStr">
        <is>
          <t>Schedule of Quantitative Information About Significant Unobservable Inputs of Level 3 Assets</t>
        </is>
      </c>
      <c r="B6" s="4" t="inlineStr">
        <is>
          <t xml:space="preserve">The following table presents quantitative information about the significant unobservable inputs of the Company’s Level 3 assets as of the following period. The table is not intended to be all-inclusive but instead capture the significant unobservable inputs relevant to the Company’s determination of fair value.
As of December 31, 2024
Range
($ in thousands) Fair Value Valuation Unobservable Low High Weighted Average
First lien senior secured debt investments $ 256,749 Yield Analysis Discount Rate 10.4 % 12.3 % 10.9 %
First lien senior secured debt investments 138,457 Recent Transaction Transaction Price 98.0 % 98.8 % 98.3 %
Second lien senior secured debt investments 49,000 Recent Transaction Transaction Price 98.0 % 98.0 % 98.0 %
Total $ 444,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4</t>
        </is>
      </c>
    </row>
    <row r="3">
      <c r="A3" s="3" t="inlineStr">
        <is>
          <t>Line of Credit Facility [Line Items]</t>
        </is>
      </c>
      <c r="B3" s="4" t="inlineStr">
        <is>
          <t xml:space="preserve"> </t>
        </is>
      </c>
    </row>
    <row r="4">
      <c r="A4" s="4" t="inlineStr">
        <is>
          <t>Summary of Outstanding Debt Obligations</t>
        </is>
      </c>
      <c r="B4" s="4" t="inlineStr">
        <is>
          <t>The Company’s outstanding debt obligations as of December 31, 2024 were as follows:
December 31, 2024
Aggregate Outstanding Net Carrying Unused
($ in thousands) Committed Principal Value Portion (1)
MS Revolving Credit Facility $ 300,000 $ 300,000 $ 300,000 $ —
SMTB Credit Facility 200,000 150,000 150,000 50,000
Secured Borrowings 18,000 18,000 18,000 —
Total Borrowings $ 518,000 $ 468,000 $ 468,000 $ 50,000 (1) The unused portion is the amount upon which unused fees are based, if any.</t>
        </is>
      </c>
    </row>
    <row r="5">
      <c r="A5" s="4" t="inlineStr">
        <is>
          <t>MS Revolving Credit Facility</t>
        </is>
      </c>
      <c r="B5" s="4" t="inlineStr">
        <is>
          <t xml:space="preserve"> </t>
        </is>
      </c>
    </row>
    <row r="6">
      <c r="A6" s="3" t="inlineStr">
        <is>
          <t>Line of Credit Facility [Line Items]</t>
        </is>
      </c>
      <c r="B6" s="4" t="inlineStr">
        <is>
          <t xml:space="preserve"> </t>
        </is>
      </c>
    </row>
    <row r="7">
      <c r="A7" s="4" t="inlineStr">
        <is>
          <t>Schedule of Interest Expense</t>
        </is>
      </c>
      <c r="B7" s="4" t="inlineStr">
        <is>
          <t xml:space="preserve">The components of interest expense related to the MS Revolving Credit Facility for the year ended December 31, 2024 were as follows:
($ in thousands) For the Year Ended December 31, 2024
Stated interest expense $ 7,292
Unused/undrawn fees 606
Amortization of deferred financing costs 866
Administration fees 344
Total Interest Expense $ 9,108
Average stated interest rate 4.37 %
Average borrowings $ 141,375 </t>
        </is>
      </c>
    </row>
    <row r="8">
      <c r="A8" s="4" t="inlineStr">
        <is>
          <t>SMTB Credit Facility</t>
        </is>
      </c>
      <c r="B8" s="4" t="inlineStr">
        <is>
          <t xml:space="preserve"> </t>
        </is>
      </c>
    </row>
    <row r="9">
      <c r="A9" s="3" t="inlineStr">
        <is>
          <t>Line of Credit Facility [Line Items]</t>
        </is>
      </c>
      <c r="B9" s="4" t="inlineStr">
        <is>
          <t xml:space="preserve"> </t>
        </is>
      </c>
    </row>
    <row r="10">
      <c r="A10" s="4" t="inlineStr">
        <is>
          <t>Schedule of Interest Expense</t>
        </is>
      </c>
      <c r="B10" s="4" t="inlineStr">
        <is>
          <t xml:space="preserve">The components of interest expense related to the SMTB Credit Facility for the year ended December 31, 2024 were as follows:
($ in thousands) For the Year Ended December 31, 2024
Stated interest expense $ 938
Unused/undrawn fees 96
Amortization of deferred financing costs 255
Administration fees —
Total Interest Expense $ 1,289
Average stated interest rate 7.36 %
Average borrowings $ 26,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Expense Payments and Related Reimbursement Payments</t>
        </is>
      </c>
      <c r="B4" s="4" t="inlineStr">
        <is>
          <t xml:space="preserve">The following table presents a summary of Expense Payments and the related Reimbursement Payments since the Company’s Inception:
For the Period Ended Expense Payments by Advisor Reimbursement Payments to Advisor Unreimbursed Expense Payable
December 31, 2023 $ 3,933 $ — $ 3,933
March 31, 2024 885 — 885
June 30, 2024 3,305 — 3,305
September 30, 2024 4,491 — 4,491
December 31, 2024 225 — 225
Total $ 12,839 $ — $ 12,839 </t>
        </is>
      </c>
    </row>
    <row r="5">
      <c r="A5" s="4" t="inlineStr">
        <is>
          <t>Summary of Outstanding Commitments to Investments</t>
        </is>
      </c>
      <c r="B5" s="4" t="inlineStr">
        <is>
          <t>The Company had the following outstanding commitments to investments as of the following period:
($ in thousands) Commitment Type Commitment Unfunded Fair Value as of
Continental Cafe LLC Delayed Draw Term Loan 12/19/2026 $ 26,515 $ ( 166 )
SGA Dental Partners OPCO, LLC Delayed Draw Term Loan 1/17/2026 8,609 ( 86 )
Total Unfunded Portfolio Company $ 35,124 $ ( 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Assets (Tables)</t>
        </is>
      </c>
      <c r="B1" s="2" t="inlineStr">
        <is>
          <t>12 Months Ended</t>
        </is>
      </c>
    </row>
    <row r="2">
      <c r="B2" s="2" t="inlineStr">
        <is>
          <t>Dec. 31, 2024</t>
        </is>
      </c>
    </row>
    <row r="3">
      <c r="A3" s="3" t="inlineStr">
        <is>
          <t>Investment Company [Abstract]</t>
        </is>
      </c>
      <c r="B3" s="4" t="inlineStr">
        <is>
          <t xml:space="preserve"> </t>
        </is>
      </c>
    </row>
    <row r="4">
      <c r="A4" s="4" t="inlineStr">
        <is>
          <t>Summary of Shares Issued and Aggregate Offering Proceeds</t>
        </is>
      </c>
      <c r="B4" s="4" t="inlineStr">
        <is>
          <t xml:space="preserve">The following table summarizes the total shares issued and aggregate offering proceeds related to the Company’s capital drawdowns delivered pursuant to the Subscription Agreement as of December 31, 2024.
($ in thousands, except shares) Number of Aggregate
Share Issuance Date Shares Issued Offering Proceeds
20-Dec-23 400 $ 10
7-May-24 7,759,600 193,990
1-Jul-24 411,547 10,258
30-Sep-24 2,964,947 75,000
31-Dec-24 5,986,219 150,000
Total 17,122,713 $ 429,258 </t>
        </is>
      </c>
    </row>
    <row r="5">
      <c r="A5" s="4" t="inlineStr">
        <is>
          <t>Summary of Distributions Declared and Payable</t>
        </is>
      </c>
      <c r="B5" s="4" t="inlineStr">
        <is>
          <t xml:space="preserve">The following table presents distributions that were declared and payable during the year ended December 31, 2024.
Declaration Date Record Date Payment Date Distribution Per Share Distribution Amount
December 19, 2024 December 30, 2024 January 31, 2025 $ 0.90 $ 10,023
Total $ 0.90 $ 10,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during the year ended December 31, 2024:
($ in thousands, except shares and per share data) For the Year Ended
Net increase (decrease) in net assets from operations $ 9,818
Weighted average shares outstanding 6,044,103
Earnings per share $ 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lassified Balances</t>
        </is>
      </c>
      <c r="B4" s="4" t="inlineStr">
        <is>
          <t>For the year ended December 31, 2024, the Company reclassified balances as follows:
($ in thousands) December 31, 2024
Distributable earnings $ 974
Paid-in capital in excess of par $ ( 974 )</t>
        </is>
      </c>
    </row>
    <row r="5">
      <c r="A5" s="4" t="inlineStr">
        <is>
          <t>Schedule of Tax Character of Distributions Paid</t>
        </is>
      </c>
      <c r="B5" s="4" t="inlineStr">
        <is>
          <t xml:space="preserve">The tax character of distributions paid for the year ended December 31, 2024 are as follows:
For the Year Ended
($ in thousands) December 31, 2024
Ordinary Income $ 10,023
Long-Term Capital Gain $ -
Return of Capital $ - </t>
        </is>
      </c>
    </row>
    <row r="6">
      <c r="A6" s="4" t="inlineStr">
        <is>
          <t>Components of Accumulated Earnings (Deficit) on Tax Basis</t>
        </is>
      </c>
      <c r="B6" s="4" t="inlineStr">
        <is>
          <t xml:space="preserve">As of December 31, 2024, the components of accumulated earnings (deficit) on a tax basis are as follows:
($ in thousands) December 31, 2024
Undistributed ordinary income $ 583
Capital Loss Carry Forwards ( 73 )
Net unrealized appreciation (depreciation) 292
Other temporary book/tax differences ( 33 )
Total accumulated earnings (deficit) $ 769 </t>
        </is>
      </c>
    </row>
    <row r="7">
      <c r="A7" s="4" t="inlineStr">
        <is>
          <t>Schedule of Tax Cost and Gross Unrealized Appreciation/(Depreciation) from Investments</t>
        </is>
      </c>
      <c r="B7" s="4" t="inlineStr">
        <is>
          <t xml:space="preserve">As of December 31, 2024, the tax cost and gross unrealized appreciation/(depreciation) from investments are as follows:
($ in thousands) December 31, 2024
Tax Cost $ 947,345
Gross unrealized appreciation 1,958
Gross unrealized depreciation ( 1,666 )
Net unrealized investment appreciation (depreciation) on investments $ 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The following are the financial highlights for the year ended December 31, 2024:
($ in thousands, except share and per share data) For the Year Ended December 31, 2024
Per Share Data:
Net assets, beginning of period $ 25.00
Net investment income (1) 1.59
Net realized gains (losses) and change in unrealized (2) ( 0.63 )
Net increase (decrease) in net assets from operations 0.96
Distributions declared from net investment income (3) ( 0.90 )
Issuance of shares in connection with the Company's DRIP —
Total increase (decrease) in net assets 0.06
Net assets, end of period $ 25.06
Shares outstanding, end of period 17,122,713
Total return based on NAV (4) 3.84 %
Ratios:
Expenses before expense support to average net assets (5) 21.42 %
Expenses after expense support to average net assets (5) 12.60 %
Net investment income to average net assets (5) 13.35 %
Portfolio turnover rate (6) 5.32 %
Supplemental Data:
Net assets, end of period $ 429,053
Total capital commitments, end of period $ 2,060,000
Ratios of total contributed capital to total committed 20.84 %
Average debt outstanding $ 159,244
Asset coverage ratio (7) 191.68 % (1) The per share data was derived by using the weighted average shares outstanding during the period. (2) For the year ended December 31, 2024, the amount shown does not correspond with the aggregate amount for the period as it includes the effect of the timing of capital transactions. (3) The per share data was derived using the actual shares outstanding at the date of the relevant transaction (see Note 9). (4)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5) Operating expenses may vary in the future based on the amount of capital raised, the Advisor’s election to continue expense support, and other unpredictable variables. The ratios reflect annualized amounts, except for organization costs and incentive fees. (6) Portfolio turnover rate is calculated using the lesser of the year-to-date sales or year-to-date purchases over the average of the invested assets at fair value for the period reported. Average invested assets at fair value is being calculated from commencement of operations. In accordance with the 1940 Act, with certain, limitations, the Company is allowed to borrow amounts such that its asset coverage, as defined in the 1940 Act, is at least 150 % after such borrow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Additional Information (Details) - USD ($)</t>
        </is>
      </c>
      <c r="B1" s="2" t="inlineStr">
        <is>
          <t>11 Months Ended</t>
        </is>
      </c>
      <c r="C1" s="2" t="inlineStr">
        <is>
          <t>12 Months Ended</t>
        </is>
      </c>
    </row>
    <row r="2">
      <c r="B2" s="2" t="inlineStr">
        <is>
          <t>Dec. 31, 2023</t>
        </is>
      </c>
      <c r="C2" s="2" t="inlineStr">
        <is>
          <t>Dec. 31, 2024</t>
        </is>
      </c>
    </row>
    <row r="3">
      <c r="A3" s="3" t="inlineStr">
        <is>
          <t>Accounting Policies [Abstract]</t>
        </is>
      </c>
      <c r="B3" s="4" t="inlineStr">
        <is>
          <t xml:space="preserve"> </t>
        </is>
      </c>
      <c r="C3" s="4" t="inlineStr">
        <is>
          <t xml:space="preserve"> </t>
        </is>
      </c>
    </row>
    <row r="4">
      <c r="A4" s="4" t="inlineStr">
        <is>
          <t>Organization expense</t>
        </is>
      </c>
      <c r="B4" s="6" t="n">
        <v>2676000</v>
      </c>
      <c r="C4" s="6" t="n">
        <v>33000</v>
      </c>
    </row>
    <row r="5">
      <c r="A5" s="4" t="inlineStr">
        <is>
          <t>Capitalized and deferred offering costs</t>
        </is>
      </c>
      <c r="B5" s="5" t="n">
        <v>3665000</v>
      </c>
      <c r="C5" s="6" t="n">
        <v>1095000</v>
      </c>
    </row>
    <row r="6">
      <c r="A6" s="4" t="inlineStr">
        <is>
          <t>Amortization period</t>
        </is>
      </c>
      <c r="B6" s="4" t="inlineStr">
        <is>
          <t xml:space="preserve"> </t>
        </is>
      </c>
      <c r="C6" s="4" t="inlineStr">
        <is>
          <t>12 months</t>
        </is>
      </c>
    </row>
    <row r="7">
      <c r="A7" s="4" t="inlineStr">
        <is>
          <t>Unamortized deferred offering costs</t>
        </is>
      </c>
      <c r="B7" s="6" t="n">
        <v>3665000</v>
      </c>
      <c r="C7" s="6" t="n">
        <v>1657000</v>
      </c>
    </row>
    <row r="8">
      <c r="A8" s="4" t="inlineStr">
        <is>
          <t>Distribution mandate percentage to qualify as RIC</t>
        </is>
      </c>
      <c r="B8" s="4" t="inlineStr">
        <is>
          <t xml:space="preserve"> </t>
        </is>
      </c>
      <c r="C8" s="9" t="n">
        <v>0.9</v>
      </c>
    </row>
    <row r="9">
      <c r="A9" s="4" t="inlineStr">
        <is>
          <t>Percentage of minimum net ordinary income to be distributed annually inorder to exempt from federal excise taxes</t>
        </is>
      </c>
      <c r="B9" s="4" t="inlineStr">
        <is>
          <t xml:space="preserve"> </t>
        </is>
      </c>
      <c r="C9" s="9" t="n">
        <v>0.98</v>
      </c>
    </row>
    <row r="10">
      <c r="A10" s="4" t="inlineStr">
        <is>
          <t>Percentage of minimum capital gain in excess of capital losses to be distributed annually inorder to exempt from federal excise taxes</t>
        </is>
      </c>
      <c r="B10" s="4" t="inlineStr">
        <is>
          <t xml:space="preserve"> </t>
        </is>
      </c>
      <c r="C10" s="10" t="n">
        <v>0.982</v>
      </c>
    </row>
    <row r="11">
      <c r="A11" s="4" t="inlineStr">
        <is>
          <t>Percentage of nondeductible federal excise tax payable upon companys discretion</t>
        </is>
      </c>
      <c r="B11" s="4" t="inlineStr">
        <is>
          <t xml:space="preserve"> </t>
        </is>
      </c>
      <c r="C11" s="9" t="n">
        <v>0.04</v>
      </c>
    </row>
    <row r="12">
      <c r="A12" s="4" t="inlineStr">
        <is>
          <t>Loans on non-accrual status</t>
        </is>
      </c>
      <c r="B12" s="4" t="inlineStr">
        <is>
          <t xml:space="preserve"> </t>
        </is>
      </c>
      <c r="C1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Agreements and Related Party Transactions - Additional Information (Details) - USD ($)</t>
        </is>
      </c>
      <c r="B1" s="2" t="inlineStr">
        <is>
          <t>11 Months Ended</t>
        </is>
      </c>
      <c r="C1" s="2" t="inlineStr">
        <is>
          <t>12 Months Ended</t>
        </is>
      </c>
    </row>
    <row r="2">
      <c r="B2" s="2" t="inlineStr">
        <is>
          <t>Dec. 31, 2023</t>
        </is>
      </c>
      <c r="C2" s="2" t="inlineStr">
        <is>
          <t>Dec. 31, 2024</t>
        </is>
      </c>
    </row>
    <row r="3">
      <c r="A3" s="3" t="inlineStr">
        <is>
          <t>Related Party Transaction [Line Items]</t>
        </is>
      </c>
      <c r="B3" s="4" t="inlineStr">
        <is>
          <t xml:space="preserve"> </t>
        </is>
      </c>
      <c r="C3" s="4" t="inlineStr">
        <is>
          <t xml:space="preserve"> </t>
        </is>
      </c>
    </row>
    <row r="4">
      <c r="A4" s="4" t="inlineStr">
        <is>
          <t>Management fee</t>
        </is>
      </c>
      <c r="B4" s="6" t="n">
        <v>0</v>
      </c>
      <c r="C4" s="6" t="n">
        <v>1746000</v>
      </c>
    </row>
    <row r="5">
      <c r="A5" s="4" t="inlineStr">
        <is>
          <t>Management fee payable</t>
        </is>
      </c>
      <c r="B5" s="5" t="n">
        <v>0</v>
      </c>
      <c r="C5" s="5" t="n">
        <v>804000</v>
      </c>
    </row>
    <row r="6">
      <c r="A6" s="4" t="inlineStr">
        <is>
          <t>Incentive fee</t>
        </is>
      </c>
      <c r="B6" s="5" t="n">
        <v>0</v>
      </c>
      <c r="C6" s="5" t="n">
        <v>592000</v>
      </c>
    </row>
    <row r="7">
      <c r="A7" s="4" t="inlineStr">
        <is>
          <t>Accrued capital gains incentive fees</t>
        </is>
      </c>
      <c r="B7" s="6" t="n">
        <v>0</v>
      </c>
      <c r="C7" s="5" t="n">
        <v>33000</v>
      </c>
    </row>
    <row r="8">
      <c r="A8" s="4" t="inlineStr">
        <is>
          <t>Secured term loan</t>
        </is>
      </c>
      <c r="B8" s="4" t="inlineStr">
        <is>
          <t xml:space="preserve"> </t>
        </is>
      </c>
      <c r="C8" s="5" t="n">
        <v>18000000</v>
      </c>
    </row>
    <row r="9">
      <c r="A9" s="4" t="inlineStr">
        <is>
          <t>Triwest Healthcare Alliance Corp</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ecured term loan</t>
        </is>
      </c>
      <c r="B11" s="4" t="inlineStr">
        <is>
          <t xml:space="preserve"> </t>
        </is>
      </c>
      <c r="C11" s="5" t="n">
        <v>12300000</v>
      </c>
    </row>
    <row r="12">
      <c r="A12" s="4" t="inlineStr">
        <is>
          <t>Triwest Healthcare Alliance Corp | Senior Secured Term Loa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ecured term loan</t>
        </is>
      </c>
      <c r="B14" s="4" t="inlineStr">
        <is>
          <t xml:space="preserve"> </t>
        </is>
      </c>
      <c r="C14" s="5" t="n">
        <v>50000000</v>
      </c>
    </row>
    <row r="15">
      <c r="A15" s="4" t="inlineStr">
        <is>
          <t>Triwest Healthcare Alliance Corp | Senior Secured Delayed Draw Term Loan</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ecured term loan</t>
        </is>
      </c>
      <c r="B17" s="4" t="inlineStr">
        <is>
          <t xml:space="preserve"> </t>
        </is>
      </c>
      <c r="C17" s="6" t="n">
        <v>50000000</v>
      </c>
    </row>
    <row r="18">
      <c r="A18" s="4" t="inlineStr">
        <is>
          <t>Investment Advisory Agreemen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Management fee, annual rate</t>
        </is>
      </c>
      <c r="B20" s="4" t="inlineStr">
        <is>
          <t xml:space="preserve"> </t>
        </is>
      </c>
      <c r="C20" s="10" t="n">
        <v>0.0125</v>
      </c>
    </row>
    <row r="21">
      <c r="A21" s="4" t="inlineStr">
        <is>
          <t>Management fee, description</t>
        </is>
      </c>
      <c r="B21" s="4" t="inlineStr">
        <is>
          <t xml:space="preserve"> </t>
        </is>
      </c>
      <c r="C21" s="4" t="inlineStr">
        <is>
          <t>The Management Fee is payable quarterly in arrears at an annual rate of 1.25% of the average value of the Company’s net assets as of the last day of the most recently completed calendar quarter and the last day of the immediately preceding calendar quarter, excluding cash and cash equivalents. The Management Fee for any partial quarter will be appropriately prorated and adjusted for any share issuances or repurchases. No management fee will be charged on committed but undrawn Capital Commitments</t>
        </is>
      </c>
    </row>
    <row r="22">
      <c r="A22" s="4" t="inlineStr">
        <is>
          <t>Management fee</t>
        </is>
      </c>
      <c r="B22" s="4" t="inlineStr">
        <is>
          <t xml:space="preserve"> </t>
        </is>
      </c>
      <c r="C22" s="6" t="n">
        <v>0</v>
      </c>
    </row>
    <row r="23">
      <c r="A23" s="4" t="inlineStr">
        <is>
          <t>Incentive fee, Description</t>
        </is>
      </c>
      <c r="B23" s="4" t="inlineStr">
        <is>
          <t xml:space="preserve"> </t>
        </is>
      </c>
      <c r="C23" s="4" t="inlineStr">
        <is>
          <t>The Company will pay the Advisor an incentive fee (“Incentive Fee”) as set forth below. The Incentive Fee consists of two parts.</t>
        </is>
      </c>
    </row>
    <row r="24">
      <c r="A24" s="4" t="inlineStr">
        <is>
          <t>Hurdle rate</t>
        </is>
      </c>
      <c r="B24" s="4" t="inlineStr">
        <is>
          <t xml:space="preserve"> </t>
        </is>
      </c>
      <c r="C24" s="11" t="n">
        <v>0.01625</v>
      </c>
    </row>
    <row r="25">
      <c r="A25" s="4" t="inlineStr">
        <is>
          <t>Hurdle rate annualized</t>
        </is>
      </c>
      <c r="B25" s="4" t="inlineStr">
        <is>
          <t xml:space="preserve"> </t>
        </is>
      </c>
      <c r="C25" s="10" t="n">
        <v>0.065</v>
      </c>
    </row>
    <row r="26">
      <c r="A26" s="4" t="inlineStr">
        <is>
          <t>Percentage of pre-incentive fee net investment income payable upon catch-up</t>
        </is>
      </c>
      <c r="B26" s="4" t="inlineStr">
        <is>
          <t xml:space="preserve"> </t>
        </is>
      </c>
      <c r="C26" s="9" t="n">
        <v>1</v>
      </c>
    </row>
    <row r="27">
      <c r="A27" s="4" t="inlineStr">
        <is>
          <t>Pre-incentive fee net investment income maximum percentage considered per quarter</t>
        </is>
      </c>
      <c r="B27" s="4" t="inlineStr">
        <is>
          <t xml:space="preserve"> </t>
        </is>
      </c>
      <c r="C27" s="10" t="n">
        <v>0.0191</v>
      </c>
    </row>
    <row r="28">
      <c r="A28" s="4" t="inlineStr">
        <is>
          <t>Pre-incentive fee net investment income maximum percentage considered per annum</t>
        </is>
      </c>
      <c r="B28" s="4" t="inlineStr">
        <is>
          <t xml:space="preserve"> </t>
        </is>
      </c>
      <c r="C28" s="10" t="n">
        <v>0.0764</v>
      </c>
    </row>
    <row r="29">
      <c r="A29" s="4" t="inlineStr">
        <is>
          <t>Percentage of pre-incentive fee net investment income to adviser upon catch-up</t>
        </is>
      </c>
      <c r="B29" s="4" t="inlineStr">
        <is>
          <t xml:space="preserve"> </t>
        </is>
      </c>
      <c r="C29" s="9" t="n">
        <v>0.15</v>
      </c>
    </row>
    <row r="30">
      <c r="A30" s="4" t="inlineStr">
        <is>
          <t>Capital gains incentive fee percentage upon realized capital gains</t>
        </is>
      </c>
      <c r="B30" s="4" t="inlineStr">
        <is>
          <t xml:space="preserve"> </t>
        </is>
      </c>
      <c r="C30" s="9" t="n">
        <v>0.15</v>
      </c>
    </row>
    <row r="31">
      <c r="A31" s="4" t="inlineStr">
        <is>
          <t>Administration Agreement</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dministration fee paid</t>
        </is>
      </c>
      <c r="B33" s="4" t="inlineStr">
        <is>
          <t xml:space="preserve"> </t>
        </is>
      </c>
      <c r="C33" s="6" t="n">
        <v>0</v>
      </c>
    </row>
    <row r="34">
      <c r="A34" s="4" t="inlineStr">
        <is>
          <t>Expense Support and Conditional Reimbursement Agreement</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Percentage of applicable quarter-end net asset value considered for required expense payment</t>
        </is>
      </c>
      <c r="B36" s="4" t="inlineStr">
        <is>
          <t xml:space="preserve"> </t>
        </is>
      </c>
      <c r="C36" s="11" t="n">
        <v>0.00375</v>
      </c>
    </row>
    <row r="37">
      <c r="A37" s="4" t="inlineStr">
        <is>
          <t>Percentage of applicable quarter-end net asset value considered for required expense payment, Annualized basis</t>
        </is>
      </c>
      <c r="B37" s="4" t="inlineStr">
        <is>
          <t xml:space="preserve"> </t>
        </is>
      </c>
      <c r="C37" s="10" t="n">
        <v>0.015</v>
      </c>
    </row>
    <row r="38">
      <c r="A38" s="4" t="inlineStr">
        <is>
          <t>Adviser expense payments period considered for reimbursement</t>
        </is>
      </c>
      <c r="B38" s="4" t="inlineStr">
        <is>
          <t xml:space="preserve"> </t>
        </is>
      </c>
      <c r="C38" s="4" t="inlineStr">
        <is>
          <t>3 years</t>
        </is>
      </c>
    </row>
    <row r="39">
      <c r="A39" s="4" t="inlineStr">
        <is>
          <t>Percentage of net asset value considered for reimbursement payment</t>
        </is>
      </c>
      <c r="B39" s="4" t="inlineStr">
        <is>
          <t xml:space="preserve"> </t>
        </is>
      </c>
      <c r="C39" s="10" t="n">
        <v>0.0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at Fair Value and Amortized Cost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947345</v>
      </c>
      <c r="C3" s="6" t="n">
        <v>0</v>
      </c>
    </row>
    <row r="4">
      <c r="A4" s="4" t="inlineStr">
        <is>
          <t>Fair Value</t>
        </is>
      </c>
      <c r="B4" s="5" t="n">
        <v>947637</v>
      </c>
      <c r="C4" s="4" t="inlineStr">
        <is>
          <t xml:space="preserve"> </t>
        </is>
      </c>
    </row>
    <row r="5">
      <c r="A5" s="4" t="inlineStr">
        <is>
          <t>First-Lien Senior Secured Debt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5" t="n">
        <v>763201</v>
      </c>
      <c r="C7" s="4" t="inlineStr">
        <is>
          <t xml:space="preserve"> </t>
        </is>
      </c>
    </row>
    <row r="8">
      <c r="A8" s="4" t="inlineStr">
        <is>
          <t>Fair Value</t>
        </is>
      </c>
      <c r="B8" s="5" t="n">
        <v>763520</v>
      </c>
      <c r="C8" s="4" t="inlineStr">
        <is>
          <t xml:space="preserve"> </t>
        </is>
      </c>
    </row>
    <row r="9">
      <c r="A9" s="4" t="inlineStr">
        <is>
          <t>Second-Lien Senior Secured Debt Invest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mortized Cost</t>
        </is>
      </c>
      <c r="B11" s="5" t="n">
        <v>49004</v>
      </c>
      <c r="C11" s="4" t="inlineStr">
        <is>
          <t xml:space="preserve"> </t>
        </is>
      </c>
    </row>
    <row r="12">
      <c r="A12" s="4" t="inlineStr">
        <is>
          <t>Fair Value</t>
        </is>
      </c>
      <c r="B12" s="5" t="n">
        <v>49000</v>
      </c>
      <c r="C12" s="4" t="inlineStr">
        <is>
          <t xml:space="preserve"> </t>
        </is>
      </c>
    </row>
    <row r="13">
      <c r="A13" s="4" t="inlineStr">
        <is>
          <t>U.S. Treasury Bill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5" t="n">
        <v>135140</v>
      </c>
      <c r="C15" s="4" t="inlineStr">
        <is>
          <t xml:space="preserve"> </t>
        </is>
      </c>
    </row>
    <row r="16">
      <c r="A16" s="4" t="inlineStr">
        <is>
          <t>Fair Value</t>
        </is>
      </c>
      <c r="B16" s="6" t="n">
        <v>135117</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Consolidated Statements of Operations - USD ($) $ in Thousands</t>
        </is>
      </c>
      <c r="B1" s="2" t="inlineStr">
        <is>
          <t>11 Months Ended</t>
        </is>
      </c>
      <c r="C1" s="2" t="inlineStr">
        <is>
          <t>12 Months Ended</t>
        </is>
      </c>
    </row>
    <row r="2">
      <c r="B2" s="2" t="inlineStr">
        <is>
          <t>Dec. 31, 2023</t>
        </is>
      </c>
      <c r="C2" s="2" t="inlineStr">
        <is>
          <t>Dec. 31, 2024</t>
        </is>
      </c>
    </row>
    <row r="3">
      <c r="A3" s="4" t="inlineStr">
        <is>
          <t>Interest income</t>
        </is>
      </c>
      <c r="B3" s="4" t="inlineStr">
        <is>
          <t xml:space="preserve"> </t>
        </is>
      </c>
      <c r="C3" s="6" t="n">
        <v>25722</v>
      </c>
    </row>
    <row r="4">
      <c r="A4" s="4" t="inlineStr">
        <is>
          <t>Total investment income</t>
        </is>
      </c>
      <c r="B4" s="4" t="inlineStr">
        <is>
          <t xml:space="preserve"> </t>
        </is>
      </c>
      <c r="C4" s="5" t="n">
        <v>25722</v>
      </c>
    </row>
    <row r="5">
      <c r="A5" s="3" t="inlineStr">
        <is>
          <t>Expenses</t>
        </is>
      </c>
      <c r="B5" s="4" t="inlineStr">
        <is>
          <t xml:space="preserve"> </t>
        </is>
      </c>
      <c r="C5" s="4" t="inlineStr">
        <is>
          <t xml:space="preserve"> </t>
        </is>
      </c>
    </row>
    <row r="6">
      <c r="A6" s="4" t="inlineStr">
        <is>
          <t>Interest and debt financing costs</t>
        </is>
      </c>
      <c r="B6" s="4" t="inlineStr">
        <is>
          <t xml:space="preserve"> </t>
        </is>
      </c>
      <c r="C6" s="5" t="n">
        <v>10444</v>
      </c>
    </row>
    <row r="7">
      <c r="A7" s="4" t="inlineStr">
        <is>
          <t>Amortization of offering costs</t>
        </is>
      </c>
      <c r="B7" s="4" t="inlineStr">
        <is>
          <t xml:space="preserve"> </t>
        </is>
      </c>
      <c r="C7" s="5" t="n">
        <v>3103</v>
      </c>
    </row>
    <row r="8">
      <c r="A8" s="4" t="inlineStr">
        <is>
          <t>Management fees</t>
        </is>
      </c>
      <c r="B8" s="6" t="n">
        <v>0</v>
      </c>
      <c r="C8" s="5" t="n">
        <v>1746</v>
      </c>
    </row>
    <row r="9">
      <c r="A9" s="4" t="inlineStr">
        <is>
          <t>Investment income incentive fee</t>
        </is>
      </c>
      <c r="B9" s="5" t="n">
        <v>0</v>
      </c>
      <c r="C9" s="5" t="n">
        <v>592</v>
      </c>
    </row>
    <row r="10">
      <c r="A10" s="4" t="inlineStr">
        <is>
          <t>Capital gains incentive fee</t>
        </is>
      </c>
      <c r="B10" s="4" t="inlineStr">
        <is>
          <t xml:space="preserve"> </t>
        </is>
      </c>
      <c r="C10" s="5" t="n">
        <v>33</v>
      </c>
    </row>
    <row r="11">
      <c r="A11" s="4" t="inlineStr">
        <is>
          <t>Organization expenses</t>
        </is>
      </c>
      <c r="B11" s="5" t="n">
        <v>2676</v>
      </c>
      <c r="C11" s="5" t="n">
        <v>33</v>
      </c>
    </row>
    <row r="12">
      <c r="A12" s="4" t="inlineStr">
        <is>
          <t>Other general and administrative expenses</t>
        </is>
      </c>
      <c r="B12" s="4" t="inlineStr">
        <is>
          <t xml:space="preserve"> </t>
        </is>
      </c>
      <c r="C12" s="5" t="n">
        <v>6496</v>
      </c>
    </row>
    <row r="13">
      <c r="A13" s="4" t="inlineStr">
        <is>
          <t>Professional fees</t>
        </is>
      </c>
      <c r="B13" s="5" t="n">
        <v>1257</v>
      </c>
      <c r="C13" s="5" t="n">
        <v>1900</v>
      </c>
    </row>
    <row r="14">
      <c r="A14" s="4" t="inlineStr">
        <is>
          <t>Trustees' fees</t>
        </is>
      </c>
      <c r="B14" s="4" t="inlineStr">
        <is>
          <t xml:space="preserve"> </t>
        </is>
      </c>
      <c r="C14" s="5" t="n">
        <v>682</v>
      </c>
    </row>
    <row r="15">
      <c r="A15" s="4" t="inlineStr">
        <is>
          <t>Total expenses</t>
        </is>
      </c>
      <c r="B15" s="5" t="n">
        <v>3933</v>
      </c>
      <c r="C15" s="5" t="n">
        <v>25029</v>
      </c>
    </row>
    <row r="16">
      <c r="A16" s="4" t="inlineStr">
        <is>
          <t>Less advisor expense support (Note 4)</t>
        </is>
      </c>
      <c r="B16" s="6" t="n">
        <v>-3933</v>
      </c>
      <c r="C16" s="5" t="n">
        <v>-8906</v>
      </c>
    </row>
    <row r="17">
      <c r="A17" s="4" t="inlineStr">
        <is>
          <t>Net expenses</t>
        </is>
      </c>
      <c r="B17" s="4" t="inlineStr">
        <is>
          <t xml:space="preserve"> </t>
        </is>
      </c>
      <c r="C17" s="5" t="n">
        <v>16123</v>
      </c>
    </row>
    <row r="18">
      <c r="A18" s="4" t="inlineStr">
        <is>
          <t>Net investment income (loss)</t>
        </is>
      </c>
      <c r="B18" s="4" t="inlineStr">
        <is>
          <t xml:space="preserve"> </t>
        </is>
      </c>
      <c r="C18" s="5" t="n">
        <v>9599</v>
      </c>
    </row>
    <row r="19">
      <c r="A19" s="3" t="inlineStr">
        <is>
          <t>Net realized gains (losses):</t>
        </is>
      </c>
      <c r="B19" s="4" t="inlineStr">
        <is>
          <t xml:space="preserve"> </t>
        </is>
      </c>
      <c r="C19" s="4" t="inlineStr">
        <is>
          <t xml:space="preserve"> </t>
        </is>
      </c>
    </row>
    <row r="20">
      <c r="A20" s="4" t="inlineStr">
        <is>
          <t>Net realized gains (losses)</t>
        </is>
      </c>
      <c r="B20" s="4" t="inlineStr">
        <is>
          <t xml:space="preserve"> </t>
        </is>
      </c>
      <c r="C20" s="5" t="n">
        <v>-73</v>
      </c>
    </row>
    <row r="21">
      <c r="A21" s="3" t="inlineStr">
        <is>
          <t>Net change in unrealized appreciation (depreciation):</t>
        </is>
      </c>
      <c r="B21" s="4" t="inlineStr">
        <is>
          <t xml:space="preserve"> </t>
        </is>
      </c>
      <c r="C21" s="4" t="inlineStr">
        <is>
          <t xml:space="preserve"> </t>
        </is>
      </c>
    </row>
    <row r="22">
      <c r="A22" s="4" t="inlineStr">
        <is>
          <t>Non-controlled/non-affiliated investments</t>
        </is>
      </c>
      <c r="B22" s="4" t="inlineStr">
        <is>
          <t xml:space="preserve"> </t>
        </is>
      </c>
      <c r="C22" s="5" t="n">
        <v>292</v>
      </c>
    </row>
    <row r="23">
      <c r="A23" s="4" t="inlineStr">
        <is>
          <t>Net change in unrealized appreciation(depreciation)</t>
        </is>
      </c>
      <c r="B23" s="4" t="inlineStr">
        <is>
          <t xml:space="preserve"> </t>
        </is>
      </c>
      <c r="C23" s="5" t="n">
        <v>292</v>
      </c>
    </row>
    <row r="24">
      <c r="A24" s="4" t="inlineStr">
        <is>
          <t>Net realized and unrealized gain (loss)</t>
        </is>
      </c>
      <c r="B24" s="4" t="inlineStr">
        <is>
          <t xml:space="preserve"> </t>
        </is>
      </c>
      <c r="C24" s="5" t="n">
        <v>219</v>
      </c>
    </row>
    <row r="25">
      <c r="A25" s="4" t="inlineStr">
        <is>
          <t>Net increase (decrease) in net assets from operations</t>
        </is>
      </c>
      <c r="B25" s="4" t="inlineStr">
        <is>
          <t xml:space="preserve"> </t>
        </is>
      </c>
      <c r="C25" s="5" t="n">
        <v>9818</v>
      </c>
    </row>
    <row r="26">
      <c r="A26" s="4" t="inlineStr">
        <is>
          <t>Non-controlled/non-affiliated investments</t>
        </is>
      </c>
      <c r="B26" s="4" t="inlineStr">
        <is>
          <t xml:space="preserve"> </t>
        </is>
      </c>
      <c r="C26" s="4" t="inlineStr">
        <is>
          <t xml:space="preserve"> </t>
        </is>
      </c>
    </row>
    <row r="27">
      <c r="A27" s="3" t="inlineStr">
        <is>
          <t>Net realized gains (losses):</t>
        </is>
      </c>
      <c r="B27" s="4" t="inlineStr">
        <is>
          <t xml:space="preserve"> </t>
        </is>
      </c>
      <c r="C27" s="4" t="inlineStr">
        <is>
          <t xml:space="preserve"> </t>
        </is>
      </c>
    </row>
    <row r="28">
      <c r="A28" s="4" t="inlineStr">
        <is>
          <t>Net realized gains (losses)</t>
        </is>
      </c>
      <c r="B28" s="4" t="inlineStr">
        <is>
          <t xml:space="preserve"> </t>
        </is>
      </c>
      <c r="C28" s="6" t="n">
        <v>-7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4" customWidth="1" min="2" max="2"/>
  </cols>
  <sheetData>
    <row r="1">
      <c r="A1" s="1" t="inlineStr">
        <is>
          <t>Investments - Industry Composition of Investments Based on Fair Value (Details)</t>
        </is>
      </c>
      <c r="B1" s="2" t="inlineStr">
        <is>
          <t>Dec. 31, 2024</t>
        </is>
      </c>
    </row>
    <row r="2">
      <c r="A2" s="3" t="inlineStr">
        <is>
          <t>Schedule of Investments [Line Items]</t>
        </is>
      </c>
      <c r="B2" s="4" t="inlineStr">
        <is>
          <t xml:space="preserve"> </t>
        </is>
      </c>
    </row>
    <row r="3">
      <c r="A3" s="4" t="inlineStr">
        <is>
          <t>Total</t>
        </is>
      </c>
      <c r="B3" s="9" t="n">
        <v>1</v>
      </c>
    </row>
    <row r="4">
      <c r="A4" s="4" t="inlineStr">
        <is>
          <t>Health Care Providers &amp; Services</t>
        </is>
      </c>
      <c r="B4" s="4" t="inlineStr">
        <is>
          <t xml:space="preserve"> </t>
        </is>
      </c>
    </row>
    <row r="5">
      <c r="A5" s="3" t="inlineStr">
        <is>
          <t>Schedule of Investments [Line Items]</t>
        </is>
      </c>
      <c r="B5" s="4" t="inlineStr">
        <is>
          <t xml:space="preserve"> </t>
        </is>
      </c>
    </row>
    <row r="6">
      <c r="A6" s="4" t="inlineStr">
        <is>
          <t>Total</t>
        </is>
      </c>
      <c r="B6" s="10" t="n">
        <v>0.333</v>
      </c>
    </row>
    <row r="7">
      <c r="A7" s="4" t="inlineStr">
        <is>
          <t>Hotels, Restaurants &amp; Leisure</t>
        </is>
      </c>
      <c r="B7" s="4" t="inlineStr">
        <is>
          <t xml:space="preserve"> </t>
        </is>
      </c>
    </row>
    <row r="8">
      <c r="A8" s="3" t="inlineStr">
        <is>
          <t>Schedule of Investments [Line Items]</t>
        </is>
      </c>
      <c r="B8" s="4" t="inlineStr">
        <is>
          <t xml:space="preserve"> </t>
        </is>
      </c>
    </row>
    <row r="9">
      <c r="A9" s="4" t="inlineStr">
        <is>
          <t>Total</t>
        </is>
      </c>
      <c r="B9" s="9" t="n">
        <v>0.15</v>
      </c>
    </row>
    <row r="10">
      <c r="A10" s="4" t="inlineStr">
        <is>
          <t>Commercial Services &amp; Supplies</t>
        </is>
      </c>
      <c r="B10" s="4" t="inlineStr">
        <is>
          <t xml:space="preserve"> </t>
        </is>
      </c>
    </row>
    <row r="11">
      <c r="A11" s="3" t="inlineStr">
        <is>
          <t>Schedule of Investments [Line Items]</t>
        </is>
      </c>
      <c r="B11" s="4" t="inlineStr">
        <is>
          <t xml:space="preserve"> </t>
        </is>
      </c>
    </row>
    <row r="12">
      <c r="A12" s="4" t="inlineStr">
        <is>
          <t>Total</t>
        </is>
      </c>
      <c r="B12" s="10" t="n">
        <v>0.093</v>
      </c>
    </row>
    <row r="13">
      <c r="A13" s="4" t="inlineStr">
        <is>
          <t>Software</t>
        </is>
      </c>
      <c r="B13" s="4" t="inlineStr">
        <is>
          <t xml:space="preserve"> </t>
        </is>
      </c>
    </row>
    <row r="14">
      <c r="A14" s="3" t="inlineStr">
        <is>
          <t>Schedule of Investments [Line Items]</t>
        </is>
      </c>
      <c r="B14" s="4" t="inlineStr">
        <is>
          <t xml:space="preserve"> </t>
        </is>
      </c>
    </row>
    <row r="15">
      <c r="A15" s="4" t="inlineStr">
        <is>
          <t>Total</t>
        </is>
      </c>
      <c r="B15" s="10" t="n">
        <v>0.077</v>
      </c>
    </row>
    <row r="16">
      <c r="A16" s="4" t="inlineStr">
        <is>
          <t>Consumer Finance</t>
        </is>
      </c>
      <c r="B16" s="4" t="inlineStr">
        <is>
          <t xml:space="preserve"> </t>
        </is>
      </c>
    </row>
    <row r="17">
      <c r="A17" s="3" t="inlineStr">
        <is>
          <t>Schedule of Investments [Line Items]</t>
        </is>
      </c>
      <c r="B17" s="4" t="inlineStr">
        <is>
          <t xml:space="preserve"> </t>
        </is>
      </c>
    </row>
    <row r="18">
      <c r="A18" s="4" t="inlineStr">
        <is>
          <t>Total</t>
        </is>
      </c>
      <c r="B18" s="9" t="n">
        <v>0.06</v>
      </c>
    </row>
    <row r="19">
      <c r="A19" s="4" t="inlineStr">
        <is>
          <t>Health Care Technology</t>
        </is>
      </c>
      <c r="B19" s="4" t="inlineStr">
        <is>
          <t xml:space="preserve"> </t>
        </is>
      </c>
    </row>
    <row r="20">
      <c r="A20" s="3" t="inlineStr">
        <is>
          <t>Schedule of Investments [Line Items]</t>
        </is>
      </c>
      <c r="B20" s="4" t="inlineStr">
        <is>
          <t xml:space="preserve"> </t>
        </is>
      </c>
    </row>
    <row r="21">
      <c r="A21" s="4" t="inlineStr">
        <is>
          <t>Total</t>
        </is>
      </c>
      <c r="B21" s="9" t="n">
        <v>0.03</v>
      </c>
    </row>
    <row r="22">
      <c r="A22" s="4" t="inlineStr">
        <is>
          <t>Specialty Retail</t>
        </is>
      </c>
      <c r="B22" s="4" t="inlineStr">
        <is>
          <t xml:space="preserve"> </t>
        </is>
      </c>
    </row>
    <row r="23">
      <c r="A23" s="3" t="inlineStr">
        <is>
          <t>Schedule of Investments [Line Items]</t>
        </is>
      </c>
      <c r="B23" s="4" t="inlineStr">
        <is>
          <t xml:space="preserve"> </t>
        </is>
      </c>
    </row>
    <row r="24">
      <c r="A24" s="4" t="inlineStr">
        <is>
          <t>Total</t>
        </is>
      </c>
      <c r="B24" s="10" t="n">
        <v>0.028</v>
      </c>
    </row>
    <row r="25">
      <c r="A25" s="4" t="inlineStr">
        <is>
          <t>Building Products</t>
        </is>
      </c>
      <c r="B25" s="4" t="inlineStr">
        <is>
          <t xml:space="preserve"> </t>
        </is>
      </c>
    </row>
    <row r="26">
      <c r="A26" s="3" t="inlineStr">
        <is>
          <t>Schedule of Investments [Line Items]</t>
        </is>
      </c>
      <c r="B26" s="4" t="inlineStr">
        <is>
          <t xml:space="preserve"> </t>
        </is>
      </c>
    </row>
    <row r="27">
      <c r="A27" s="4" t="inlineStr">
        <is>
          <t>Total</t>
        </is>
      </c>
      <c r="B27" s="10" t="n">
        <v>0.021</v>
      </c>
    </row>
    <row r="28">
      <c r="A28" s="4" t="inlineStr">
        <is>
          <t>Automobile Components</t>
        </is>
      </c>
      <c r="B28" s="4" t="inlineStr">
        <is>
          <t xml:space="preserve"> </t>
        </is>
      </c>
    </row>
    <row r="29">
      <c r="A29" s="3" t="inlineStr">
        <is>
          <t>Schedule of Investments [Line Items]</t>
        </is>
      </c>
      <c r="B29" s="4" t="inlineStr">
        <is>
          <t xml:space="preserve"> </t>
        </is>
      </c>
    </row>
    <row r="30">
      <c r="A30" s="4" t="inlineStr">
        <is>
          <t>Total</t>
        </is>
      </c>
      <c r="B30" s="10" t="n">
        <v>0.018</v>
      </c>
    </row>
    <row r="31">
      <c r="A31" s="4" t="inlineStr">
        <is>
          <t>Professional Services</t>
        </is>
      </c>
      <c r="B31" s="4" t="inlineStr">
        <is>
          <t xml:space="preserve"> </t>
        </is>
      </c>
    </row>
    <row r="32">
      <c r="A32" s="3" t="inlineStr">
        <is>
          <t>Schedule of Investments [Line Items]</t>
        </is>
      </c>
      <c r="B32" s="4" t="inlineStr">
        <is>
          <t xml:space="preserve"> </t>
        </is>
      </c>
    </row>
    <row r="33">
      <c r="A33" s="4" t="inlineStr">
        <is>
          <t>Total</t>
        </is>
      </c>
      <c r="B33" s="10" t="n">
        <v>0.017</v>
      </c>
    </row>
    <row r="34">
      <c r="A34" s="4" t="inlineStr">
        <is>
          <t>Oil, Gas &amp; Consumable Fuels</t>
        </is>
      </c>
      <c r="B34" s="4" t="inlineStr">
        <is>
          <t xml:space="preserve"> </t>
        </is>
      </c>
    </row>
    <row r="35">
      <c r="A35" s="3" t="inlineStr">
        <is>
          <t>Schedule of Investments [Line Items]</t>
        </is>
      </c>
      <c r="B35" s="4" t="inlineStr">
        <is>
          <t xml:space="preserve"> </t>
        </is>
      </c>
    </row>
    <row r="36">
      <c r="A36" s="4" t="inlineStr">
        <is>
          <t>Total</t>
        </is>
      </c>
      <c r="B36" s="10" t="n">
        <v>0.016</v>
      </c>
    </row>
    <row r="37">
      <c r="A37" s="4" t="inlineStr">
        <is>
          <t>Diversified Consumer Services</t>
        </is>
      </c>
      <c r="B37" s="4" t="inlineStr">
        <is>
          <t xml:space="preserve"> </t>
        </is>
      </c>
    </row>
    <row r="38">
      <c r="A38" s="3" t="inlineStr">
        <is>
          <t>Schedule of Investments [Line Items]</t>
        </is>
      </c>
      <c r="B38" s="4" t="inlineStr">
        <is>
          <t xml:space="preserve"> </t>
        </is>
      </c>
    </row>
    <row r="39">
      <c r="A39" s="4" t="inlineStr">
        <is>
          <t>Total</t>
        </is>
      </c>
      <c r="B39" s="10" t="n">
        <v>0.016</v>
      </c>
    </row>
    <row r="40">
      <c r="A40" s="4" t="inlineStr">
        <is>
          <t>Electrical Equipment</t>
        </is>
      </c>
      <c r="B40" s="4" t="inlineStr">
        <is>
          <t xml:space="preserve"> </t>
        </is>
      </c>
    </row>
    <row r="41">
      <c r="A41" s="3" t="inlineStr">
        <is>
          <t>Schedule of Investments [Line Items]</t>
        </is>
      </c>
      <c r="B41" s="4" t="inlineStr">
        <is>
          <t xml:space="preserve"> </t>
        </is>
      </c>
    </row>
    <row r="42">
      <c r="A42" s="4" t="inlineStr">
        <is>
          <t>Total</t>
        </is>
      </c>
      <c r="B42" s="10" t="n">
        <v>0.012</v>
      </c>
    </row>
    <row r="43">
      <c r="A43" s="4" t="inlineStr">
        <is>
          <t>Construction Materials</t>
        </is>
      </c>
      <c r="B43" s="4" t="inlineStr">
        <is>
          <t xml:space="preserve"> </t>
        </is>
      </c>
    </row>
    <row r="44">
      <c r="A44" s="3" t="inlineStr">
        <is>
          <t>Schedule of Investments [Line Items]</t>
        </is>
      </c>
      <c r="B44" s="4" t="inlineStr">
        <is>
          <t xml:space="preserve"> </t>
        </is>
      </c>
    </row>
    <row r="45">
      <c r="A45" s="4" t="inlineStr">
        <is>
          <t>Total</t>
        </is>
      </c>
      <c r="B45" s="10" t="n">
        <v>0.012</v>
      </c>
    </row>
    <row r="46">
      <c r="A46" s="4" t="inlineStr">
        <is>
          <t>Construction &amp; Engineering</t>
        </is>
      </c>
      <c r="B46" s="4" t="inlineStr">
        <is>
          <t xml:space="preserve"> </t>
        </is>
      </c>
    </row>
    <row r="47">
      <c r="A47" s="3" t="inlineStr">
        <is>
          <t>Schedule of Investments [Line Items]</t>
        </is>
      </c>
      <c r="B47" s="4" t="inlineStr">
        <is>
          <t xml:space="preserve"> </t>
        </is>
      </c>
    </row>
    <row r="48">
      <c r="A48" s="4" t="inlineStr">
        <is>
          <t>Total</t>
        </is>
      </c>
      <c r="B48" s="10" t="n">
        <v>0.011</v>
      </c>
    </row>
    <row r="49">
      <c r="A49" s="4" t="inlineStr">
        <is>
          <t>Communications Equipment</t>
        </is>
      </c>
      <c r="B49" s="4" t="inlineStr">
        <is>
          <t xml:space="preserve"> </t>
        </is>
      </c>
    </row>
    <row r="50">
      <c r="A50" s="3" t="inlineStr">
        <is>
          <t>Schedule of Investments [Line Items]</t>
        </is>
      </c>
      <c r="B50" s="4" t="inlineStr">
        <is>
          <t xml:space="preserve"> </t>
        </is>
      </c>
    </row>
    <row r="51">
      <c r="A51" s="4" t="inlineStr">
        <is>
          <t>Total</t>
        </is>
      </c>
      <c r="B51" s="9" t="n">
        <v>0.01</v>
      </c>
    </row>
    <row r="52">
      <c r="A52" s="4" t="inlineStr">
        <is>
          <t>Distributors</t>
        </is>
      </c>
      <c r="B52" s="4" t="inlineStr">
        <is>
          <t xml:space="preserve"> </t>
        </is>
      </c>
    </row>
    <row r="53">
      <c r="A53" s="3" t="inlineStr">
        <is>
          <t>Schedule of Investments [Line Items]</t>
        </is>
      </c>
      <c r="B53" s="4" t="inlineStr">
        <is>
          <t xml:space="preserve"> </t>
        </is>
      </c>
    </row>
    <row r="54">
      <c r="A54" s="4" t="inlineStr">
        <is>
          <t>Total</t>
        </is>
      </c>
      <c r="B54" s="9" t="n">
        <v>0.01</v>
      </c>
    </row>
    <row r="55">
      <c r="A55" s="4" t="inlineStr">
        <is>
          <t>Household Products</t>
        </is>
      </c>
      <c r="B55" s="4" t="inlineStr">
        <is>
          <t xml:space="preserve"> </t>
        </is>
      </c>
    </row>
    <row r="56">
      <c r="A56" s="3" t="inlineStr">
        <is>
          <t>Schedule of Investments [Line Items]</t>
        </is>
      </c>
      <c r="B56" s="4" t="inlineStr">
        <is>
          <t xml:space="preserve"> </t>
        </is>
      </c>
    </row>
    <row r="57">
      <c r="A57" s="4" t="inlineStr">
        <is>
          <t>Total</t>
        </is>
      </c>
      <c r="B57" s="9" t="n">
        <v>0.01</v>
      </c>
    </row>
    <row r="58">
      <c r="A58" s="4" t="inlineStr">
        <is>
          <t>Household Durables</t>
        </is>
      </c>
      <c r="B58" s="4" t="inlineStr">
        <is>
          <t xml:space="preserve"> </t>
        </is>
      </c>
    </row>
    <row r="59">
      <c r="A59" s="3" t="inlineStr">
        <is>
          <t>Schedule of Investments [Line Items]</t>
        </is>
      </c>
      <c r="B59" s="4" t="inlineStr">
        <is>
          <t xml:space="preserve"> </t>
        </is>
      </c>
    </row>
    <row r="60">
      <c r="A60" s="4" t="inlineStr">
        <is>
          <t>Total</t>
        </is>
      </c>
      <c r="B60" s="9" t="n">
        <v>0.01</v>
      </c>
    </row>
    <row r="61">
      <c r="A61" s="4" t="inlineStr">
        <is>
          <t>Chemicals</t>
        </is>
      </c>
      <c r="B61" s="4" t="inlineStr">
        <is>
          <t xml:space="preserve"> </t>
        </is>
      </c>
    </row>
    <row r="62">
      <c r="A62" s="3" t="inlineStr">
        <is>
          <t>Schedule of Investments [Line Items]</t>
        </is>
      </c>
      <c r="B62" s="4" t="inlineStr">
        <is>
          <t xml:space="preserve"> </t>
        </is>
      </c>
    </row>
    <row r="63">
      <c r="A63" s="4" t="inlineStr">
        <is>
          <t>Total</t>
        </is>
      </c>
      <c r="B63" s="10" t="n">
        <v>0.008999999999999999</v>
      </c>
    </row>
    <row r="64">
      <c r="A64" s="4" t="inlineStr">
        <is>
          <t>Machinery</t>
        </is>
      </c>
      <c r="B64" s="4" t="inlineStr">
        <is>
          <t xml:space="preserve"> </t>
        </is>
      </c>
    </row>
    <row r="65">
      <c r="A65" s="3" t="inlineStr">
        <is>
          <t>Schedule of Investments [Line Items]</t>
        </is>
      </c>
      <c r="B65" s="4" t="inlineStr">
        <is>
          <t xml:space="preserve"> </t>
        </is>
      </c>
    </row>
    <row r="66">
      <c r="A66" s="4" t="inlineStr">
        <is>
          <t>Total</t>
        </is>
      </c>
      <c r="B66" s="10" t="n">
        <v>0.008999999999999999</v>
      </c>
    </row>
    <row r="67">
      <c r="A67" s="4" t="inlineStr">
        <is>
          <t>Electrical Utilities</t>
        </is>
      </c>
      <c r="B67" s="4" t="inlineStr">
        <is>
          <t xml:space="preserve"> </t>
        </is>
      </c>
    </row>
    <row r="68">
      <c r="A68" s="3" t="inlineStr">
        <is>
          <t>Schedule of Investments [Line Items]</t>
        </is>
      </c>
      <c r="B68" s="4" t="inlineStr">
        <is>
          <t xml:space="preserve"> </t>
        </is>
      </c>
    </row>
    <row r="69">
      <c r="A69" s="4" t="inlineStr">
        <is>
          <t>Total</t>
        </is>
      </c>
      <c r="B69" s="10" t="n">
        <v>0.008999999999999999</v>
      </c>
    </row>
    <row r="70">
      <c r="A70" s="4" t="inlineStr">
        <is>
          <t>Diversified Financial Services</t>
        </is>
      </c>
      <c r="B70" s="4" t="inlineStr">
        <is>
          <t xml:space="preserve"> </t>
        </is>
      </c>
    </row>
    <row r="71">
      <c r="A71" s="3" t="inlineStr">
        <is>
          <t>Schedule of Investments [Line Items]</t>
        </is>
      </c>
      <c r="B71" s="4" t="inlineStr">
        <is>
          <t xml:space="preserve"> </t>
        </is>
      </c>
    </row>
    <row r="72">
      <c r="A72" s="4" t="inlineStr">
        <is>
          <t>Total</t>
        </is>
      </c>
      <c r="B72" s="10" t="n">
        <v>0.008</v>
      </c>
    </row>
    <row r="73">
      <c r="A73" s="4" t="inlineStr">
        <is>
          <t>Transportation Infrastructure</t>
        </is>
      </c>
      <c r="B73" s="4" t="inlineStr">
        <is>
          <t xml:space="preserve"> </t>
        </is>
      </c>
    </row>
    <row r="74">
      <c r="A74" s="3" t="inlineStr">
        <is>
          <t>Schedule of Investments [Line Items]</t>
        </is>
      </c>
      <c r="B74" s="4" t="inlineStr">
        <is>
          <t xml:space="preserve"> </t>
        </is>
      </c>
    </row>
    <row r="75">
      <c r="A75" s="4" t="inlineStr">
        <is>
          <t>Total</t>
        </is>
      </c>
      <c r="B75" s="10" t="n">
        <v>0.007</v>
      </c>
    </row>
    <row r="76">
      <c r="A76" s="4" t="inlineStr">
        <is>
          <t>Textiles, Apparel &amp; Luxury Goods</t>
        </is>
      </c>
      <c r="B76" s="4" t="inlineStr">
        <is>
          <t xml:space="preserve"> </t>
        </is>
      </c>
    </row>
    <row r="77">
      <c r="A77" s="3" t="inlineStr">
        <is>
          <t>Schedule of Investments [Line Items]</t>
        </is>
      </c>
      <c r="B77" s="4" t="inlineStr">
        <is>
          <t xml:space="preserve"> </t>
        </is>
      </c>
    </row>
    <row r="78">
      <c r="A78" s="4" t="inlineStr">
        <is>
          <t>Total</t>
        </is>
      </c>
      <c r="B78" s="10" t="n">
        <v>0.007</v>
      </c>
    </row>
    <row r="79">
      <c r="A79" s="4" t="inlineStr">
        <is>
          <t>Health Care Equipment &amp; Supplies</t>
        </is>
      </c>
      <c r="B79" s="4" t="inlineStr">
        <is>
          <t xml:space="preserve"> </t>
        </is>
      </c>
    </row>
    <row r="80">
      <c r="A80" s="3" t="inlineStr">
        <is>
          <t>Schedule of Investments [Line Items]</t>
        </is>
      </c>
      <c r="B80" s="4" t="inlineStr">
        <is>
          <t xml:space="preserve"> </t>
        </is>
      </c>
    </row>
    <row r="81">
      <c r="A81" s="4" t="inlineStr">
        <is>
          <t>Total</t>
        </is>
      </c>
      <c r="B81" s="10" t="n">
        <v>0.006</v>
      </c>
    </row>
    <row r="82">
      <c r="A82" s="4" t="inlineStr">
        <is>
          <t>Semiconductors &amp; Semiconductor Equipment</t>
        </is>
      </c>
      <c r="B82" s="4" t="inlineStr">
        <is>
          <t xml:space="preserve"> </t>
        </is>
      </c>
    </row>
    <row r="83">
      <c r="A83" s="3" t="inlineStr">
        <is>
          <t>Schedule of Investments [Line Items]</t>
        </is>
      </c>
      <c r="B83" s="4" t="inlineStr">
        <is>
          <t xml:space="preserve"> </t>
        </is>
      </c>
    </row>
    <row r="84">
      <c r="A84" s="4" t="inlineStr">
        <is>
          <t>Total</t>
        </is>
      </c>
      <c r="B84" s="10" t="n">
        <v>0.005</v>
      </c>
    </row>
    <row r="85">
      <c r="A85" s="4" t="inlineStr">
        <is>
          <t>IT Services</t>
        </is>
      </c>
      <c r="B85" s="4" t="inlineStr">
        <is>
          <t xml:space="preserve"> </t>
        </is>
      </c>
    </row>
    <row r="86">
      <c r="A86" s="3" t="inlineStr">
        <is>
          <t>Schedule of Investments [Line Items]</t>
        </is>
      </c>
      <c r="B86" s="4" t="inlineStr">
        <is>
          <t xml:space="preserve"> </t>
        </is>
      </c>
    </row>
    <row r="87">
      <c r="A87" s="4" t="inlineStr">
        <is>
          <t>Total</t>
        </is>
      </c>
      <c r="B87" s="10" t="n">
        <v>0.004</v>
      </c>
    </row>
    <row r="88">
      <c r="A88" s="4" t="inlineStr">
        <is>
          <t>Pharmaceuticals</t>
        </is>
      </c>
      <c r="B88" s="4" t="inlineStr">
        <is>
          <t xml:space="preserve"> </t>
        </is>
      </c>
    </row>
    <row r="89">
      <c r="A89" s="3" t="inlineStr">
        <is>
          <t>Schedule of Investments [Line Items]</t>
        </is>
      </c>
      <c r="B89" s="4" t="inlineStr">
        <is>
          <t xml:space="preserve"> </t>
        </is>
      </c>
    </row>
    <row r="90">
      <c r="A90" s="4" t="inlineStr">
        <is>
          <t>Total</t>
        </is>
      </c>
      <c r="B90" s="10" t="n">
        <v>0.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 Geographic Composition of Investments at Amortized Cost And on Fair Value (Details) $ in Thousands</t>
        </is>
      </c>
      <c r="B1" s="2" t="inlineStr">
        <is>
          <t>Dec. 31, 2024 USD ($)</t>
        </is>
      </c>
    </row>
    <row r="2">
      <c r="A2" s="3" t="inlineStr">
        <is>
          <t>Schedule of Investments [Line Items]</t>
        </is>
      </c>
      <c r="B2" s="4" t="inlineStr">
        <is>
          <t xml:space="preserve"> </t>
        </is>
      </c>
    </row>
    <row r="3">
      <c r="A3" s="4" t="inlineStr">
        <is>
          <t>Amortized Cost</t>
        </is>
      </c>
      <c r="B3" s="6" t="n">
        <v>812205</v>
      </c>
    </row>
    <row r="4">
      <c r="A4" s="4" t="inlineStr">
        <is>
          <t>Fair Value</t>
        </is>
      </c>
      <c r="B4" s="6" t="n">
        <v>812520</v>
      </c>
    </row>
    <row r="5">
      <c r="A5" s="4" t="inlineStr">
        <is>
          <t>% of Total Investments at Fair Value</t>
        </is>
      </c>
      <c r="B5" s="9" t="n">
        <v>1</v>
      </c>
    </row>
    <row r="6">
      <c r="A6" s="4" t="inlineStr">
        <is>
          <t>Fair Value as % of Net Assets</t>
        </is>
      </c>
      <c r="B6" s="9" t="n">
        <v>1.89</v>
      </c>
    </row>
    <row r="7">
      <c r="A7" s="4" t="inlineStr">
        <is>
          <t>North America</t>
        </is>
      </c>
      <c r="B7" s="4" t="inlineStr">
        <is>
          <t xml:space="preserve"> </t>
        </is>
      </c>
    </row>
    <row r="8">
      <c r="A8" s="3" t="inlineStr">
        <is>
          <t>Schedule of Investments [Line Items]</t>
        </is>
      </c>
      <c r="B8" s="4" t="inlineStr">
        <is>
          <t xml:space="preserve"> </t>
        </is>
      </c>
    </row>
    <row r="9">
      <c r="A9" s="4" t="inlineStr">
        <is>
          <t>Amortized Cost</t>
        </is>
      </c>
      <c r="B9" s="6" t="n">
        <v>812205</v>
      </c>
    </row>
    <row r="10">
      <c r="A10" s="4" t="inlineStr">
        <is>
          <t>Fair Value</t>
        </is>
      </c>
      <c r="B10" s="6" t="n">
        <v>812520</v>
      </c>
    </row>
    <row r="11">
      <c r="A11" s="4" t="inlineStr">
        <is>
          <t>% of Total Investments at Fair Value</t>
        </is>
      </c>
      <c r="B11" s="9" t="n">
        <v>1</v>
      </c>
    </row>
    <row r="12">
      <c r="A12" s="4" t="inlineStr">
        <is>
          <t>Fair Value as % of Net Assets</t>
        </is>
      </c>
      <c r="B12" s="9" t="n">
        <v>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vestments - Additional Information (Detail)</t>
        </is>
      </c>
      <c r="B1" s="2" t="inlineStr">
        <is>
          <t>Dec. 31, 2023 USD ($)</t>
        </is>
      </c>
    </row>
    <row r="2">
      <c r="A2" s="3" t="inlineStr">
        <is>
          <t>Investments, Debt and Equity Securities [Abstract]</t>
        </is>
      </c>
      <c r="B2" s="4" t="inlineStr">
        <is>
          <t xml:space="preserve"> </t>
        </is>
      </c>
    </row>
    <row r="3">
      <c r="A3" s="4" t="inlineStr">
        <is>
          <t>Investments held</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Hierarchy of Cash Equivalents and Investment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Total cash equivalents and investments at fair value</t>
        </is>
      </c>
      <c r="B3" s="6" t="n">
        <v>973692</v>
      </c>
    </row>
    <row r="4">
      <c r="A4" s="4" t="inlineStr">
        <is>
          <t>First Lien Senior Secured Debt Investments</t>
        </is>
      </c>
      <c r="B4" s="4" t="inlineStr">
        <is>
          <t xml:space="preserve"> </t>
        </is>
      </c>
    </row>
    <row r="5">
      <c r="A5" s="3" t="inlineStr">
        <is>
          <t>Fair Value, Assets and Liabilities Measured on Recurring and Nonrecurring Basis [Line Items]</t>
        </is>
      </c>
      <c r="B5" s="4" t="inlineStr">
        <is>
          <t xml:space="preserve"> </t>
        </is>
      </c>
    </row>
    <row r="6">
      <c r="A6" s="4" t="inlineStr">
        <is>
          <t>Total cash equivalents and investments at fair value</t>
        </is>
      </c>
      <c r="B6" s="5" t="n">
        <v>763520</v>
      </c>
    </row>
    <row r="7">
      <c r="A7" s="4" t="inlineStr">
        <is>
          <t>Second Lien Senior Secured Debt Investments</t>
        </is>
      </c>
      <c r="B7" s="4" t="inlineStr">
        <is>
          <t xml:space="preserve"> </t>
        </is>
      </c>
    </row>
    <row r="8">
      <c r="A8" s="3" t="inlineStr">
        <is>
          <t>Fair Value, Assets and Liabilities Measured on Recurring and Nonrecurring Basis [Line Items]</t>
        </is>
      </c>
      <c r="B8" s="4" t="inlineStr">
        <is>
          <t xml:space="preserve"> </t>
        </is>
      </c>
    </row>
    <row r="9">
      <c r="A9" s="4" t="inlineStr">
        <is>
          <t>Total cash equivalents and investments at fair value</t>
        </is>
      </c>
      <c r="B9" s="5" t="n">
        <v>49000</v>
      </c>
    </row>
    <row r="10">
      <c r="A10" s="4" t="inlineStr">
        <is>
          <t>U.S. Treasury Bill</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cash equivalents and investments at fair value</t>
        </is>
      </c>
      <c r="B12" s="5" t="n">
        <v>135117</v>
      </c>
    </row>
    <row r="13">
      <c r="A13" s="4" t="inlineStr">
        <is>
          <t>Cash Equivale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cash equivalents and investments at fair value</t>
        </is>
      </c>
      <c r="B15" s="5" t="n">
        <v>26055</v>
      </c>
    </row>
    <row r="16">
      <c r="A16" s="4" t="inlineStr">
        <is>
          <t>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cash equivalents and investments at fair value</t>
        </is>
      </c>
      <c r="B18" s="5" t="n">
        <v>161172</v>
      </c>
    </row>
    <row r="19">
      <c r="A19" s="4" t="inlineStr">
        <is>
          <t>Level 1 | U.S. Treasury Bill</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cash equivalents and investments at fair value</t>
        </is>
      </c>
      <c r="B21" s="5" t="n">
        <v>135117</v>
      </c>
    </row>
    <row r="22">
      <c r="A22" s="4" t="inlineStr">
        <is>
          <t>Level 1 | Cash Equivalents</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cash equivalents and investments at fair value</t>
        </is>
      </c>
      <c r="B24" s="5" t="n">
        <v>26055</v>
      </c>
    </row>
    <row r="25">
      <c r="A25" s="4" t="inlineStr">
        <is>
          <t>Level 2</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cash equivalents and investments at fair value</t>
        </is>
      </c>
      <c r="B27" s="5" t="n">
        <v>368314</v>
      </c>
    </row>
    <row r="28">
      <c r="A28" s="4" t="inlineStr">
        <is>
          <t>Level 2 | First Lien Senior Secured Debt Investments</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 cash equivalents and investments at fair value</t>
        </is>
      </c>
      <c r="B30" s="5" t="n">
        <v>368314</v>
      </c>
    </row>
    <row r="31">
      <c r="A31" s="4" t="inlineStr">
        <is>
          <t>Level 3</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 cash equivalents and investments at fair value</t>
        </is>
      </c>
      <c r="B33" s="5" t="n">
        <v>444206</v>
      </c>
    </row>
    <row r="34">
      <c r="A34" s="4" t="inlineStr">
        <is>
          <t>Level 3 | First Lien Senior Secured Debt Investments</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 cash equivalents and investments at fair value</t>
        </is>
      </c>
      <c r="B36" s="5" t="n">
        <v>395206</v>
      </c>
    </row>
    <row r="37">
      <c r="A37" s="4" t="inlineStr">
        <is>
          <t>Level 3 | Second Lien Senior Secured Debt Investments</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cash equivalents and investments at fair value</t>
        </is>
      </c>
      <c r="B39" s="6" t="n">
        <v>4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Changes in Fair Value of Investments for Level 3 Inputs (Details)</t>
        </is>
      </c>
      <c r="B1" s="2" t="inlineStr">
        <is>
          <t>12 Months Ended</t>
        </is>
      </c>
    </row>
    <row r="2">
      <c r="B2" s="2" t="inlineStr">
        <is>
          <t>Dec. 31, 2024 USD ($)</t>
        </is>
      </c>
    </row>
    <row r="3">
      <c r="A3" s="3" t="inlineStr">
        <is>
          <t>Fair Value Measurement Inputs and Valuation Techniques [Line Items]</t>
        </is>
      </c>
      <c r="B3" s="4" t="inlineStr">
        <is>
          <t xml:space="preserve"> </t>
        </is>
      </c>
    </row>
    <row r="4">
      <c r="A4" s="4" t="inlineStr">
        <is>
          <t>Net realized gains (losses)</t>
        </is>
      </c>
      <c r="B4" s="6" t="n">
        <v>-73000</v>
      </c>
    </row>
    <row r="5">
      <c r="A5" s="4" t="inlineStr">
        <is>
          <t>Level 3</t>
        </is>
      </c>
      <c r="B5" s="4" t="inlineStr">
        <is>
          <t xml:space="preserve"> </t>
        </is>
      </c>
    </row>
    <row r="6">
      <c r="A6" s="3" t="inlineStr">
        <is>
          <t>Fair Value Measurement Inputs and Valuation Techniques [Line Items]</t>
        </is>
      </c>
      <c r="B6" s="4" t="inlineStr">
        <is>
          <t xml:space="preserve"> </t>
        </is>
      </c>
    </row>
    <row r="7">
      <c r="A7" s="4" t="inlineStr">
        <is>
          <t>Purchases of investments</t>
        </is>
      </c>
      <c r="B7" s="5" t="n">
        <v>454878000</v>
      </c>
    </row>
    <row r="8">
      <c r="A8" s="4" t="inlineStr">
        <is>
          <t>Proceeds from investments</t>
        </is>
      </c>
      <c r="B8" s="5" t="n">
        <v>-12609000</v>
      </c>
    </row>
    <row r="9">
      <c r="A9" s="4" t="inlineStr">
        <is>
          <t>Net change in unrealized appreciation (depreciation)</t>
        </is>
      </c>
      <c r="B9" s="5" t="n">
        <v>1567000</v>
      </c>
    </row>
    <row r="10">
      <c r="A10" s="4" t="inlineStr">
        <is>
          <t>Net realized gains (losses)</t>
        </is>
      </c>
      <c r="B10" s="5" t="n">
        <v>-6000</v>
      </c>
    </row>
    <row r="11">
      <c r="A11" s="4" t="inlineStr">
        <is>
          <t>Net amortization/accretion of premium/discount on investments</t>
        </is>
      </c>
      <c r="B11" s="5" t="n">
        <v>376000</v>
      </c>
    </row>
    <row r="12">
      <c r="A12" s="4" t="inlineStr">
        <is>
          <t>Transfers into (out of) Level 3</t>
        </is>
      </c>
      <c r="B12" s="5" t="n">
        <v>0</v>
      </c>
    </row>
    <row r="13">
      <c r="A13" s="4" t="inlineStr">
        <is>
          <t>Fair value, end of period</t>
        </is>
      </c>
      <c r="B13" s="5" t="n">
        <v>444206000</v>
      </c>
    </row>
    <row r="14">
      <c r="A14" s="4" t="inlineStr">
        <is>
          <t>Net change in unrealized appreciation (depreciation) still held</t>
        </is>
      </c>
      <c r="B14" s="6" t="n">
        <v>1567000</v>
      </c>
    </row>
    <row r="15">
      <c r="A15" s="4" t="inlineStr">
        <is>
          <t>Fair Value, Asset, Recurring Basis, Still Held, Unrealized Gain (Loss), Statement of Income or Comprehensive Income [Extensible Enumeration]</t>
        </is>
      </c>
      <c r="B15" s="4" t="inlineStr">
        <is>
          <t>Unrealized Gain (Loss), Investment, Derivative, and Foreign Currency Transaction Price Change, Operating, after Tax</t>
        </is>
      </c>
    </row>
    <row r="16">
      <c r="A16" s="4" t="inlineStr">
        <is>
          <t>Level 3 | First-Lien Senior Secured Debt Investments</t>
        </is>
      </c>
      <c r="B16" s="4" t="inlineStr">
        <is>
          <t xml:space="preserve"> </t>
        </is>
      </c>
    </row>
    <row r="17">
      <c r="A17" s="3" t="inlineStr">
        <is>
          <t>Fair Value Measurement Inputs and Valuation Techniques [Line Items]</t>
        </is>
      </c>
      <c r="B17" s="4" t="inlineStr">
        <is>
          <t xml:space="preserve"> </t>
        </is>
      </c>
    </row>
    <row r="18">
      <c r="A18" s="4" t="inlineStr">
        <is>
          <t>Purchases of investments</t>
        </is>
      </c>
      <c r="B18" s="6" t="n">
        <v>405878000</v>
      </c>
    </row>
    <row r="19">
      <c r="A19" s="4" t="inlineStr">
        <is>
          <t>Proceeds from investments</t>
        </is>
      </c>
      <c r="B19" s="5" t="n">
        <v>-12609000</v>
      </c>
    </row>
    <row r="20">
      <c r="A20" s="4" t="inlineStr">
        <is>
          <t>Net change in unrealized appreciation (depreciation)</t>
        </is>
      </c>
      <c r="B20" s="5" t="n">
        <v>1571000</v>
      </c>
    </row>
    <row r="21">
      <c r="A21" s="4" t="inlineStr">
        <is>
          <t>Net realized gains (losses)</t>
        </is>
      </c>
      <c r="B21" s="5" t="n">
        <v>-6000</v>
      </c>
    </row>
    <row r="22">
      <c r="A22" s="4" t="inlineStr">
        <is>
          <t>Net amortization/accretion of premium/discount on investments</t>
        </is>
      </c>
      <c r="B22" s="5" t="n">
        <v>372000</v>
      </c>
    </row>
    <row r="23">
      <c r="A23" s="4" t="inlineStr">
        <is>
          <t>Fair value, end of period</t>
        </is>
      </c>
      <c r="B23" s="5" t="n">
        <v>395206000</v>
      </c>
    </row>
    <row r="24">
      <c r="A24" s="4" t="inlineStr">
        <is>
          <t>Net change in unrealized appreciation (depreciation) still held</t>
        </is>
      </c>
      <c r="B24" s="5" t="n">
        <v>1571000</v>
      </c>
    </row>
    <row r="25">
      <c r="A25" s="4" t="inlineStr">
        <is>
          <t>Level 3 | Second Lien Senior Secured Debt Investments</t>
        </is>
      </c>
      <c r="B25" s="4" t="inlineStr">
        <is>
          <t xml:space="preserve"> </t>
        </is>
      </c>
    </row>
    <row r="26">
      <c r="A26" s="3" t="inlineStr">
        <is>
          <t>Fair Value Measurement Inputs and Valuation Techniques [Line Items]</t>
        </is>
      </c>
      <c r="B26" s="4" t="inlineStr">
        <is>
          <t xml:space="preserve"> </t>
        </is>
      </c>
    </row>
    <row r="27">
      <c r="A27" s="4" t="inlineStr">
        <is>
          <t>Purchases of investments</t>
        </is>
      </c>
      <c r="B27" s="5" t="n">
        <v>49000000</v>
      </c>
    </row>
    <row r="28">
      <c r="A28" s="4" t="inlineStr">
        <is>
          <t>Net change in unrealized appreciation (depreciation)</t>
        </is>
      </c>
      <c r="B28" s="5" t="n">
        <v>-4000</v>
      </c>
    </row>
    <row r="29">
      <c r="A29" s="4" t="inlineStr">
        <is>
          <t>Net amortization/accretion of premium/discount on investments</t>
        </is>
      </c>
      <c r="B29" s="5" t="n">
        <v>4000</v>
      </c>
    </row>
    <row r="30">
      <c r="A30" s="4" t="inlineStr">
        <is>
          <t>Fair value, end of period</t>
        </is>
      </c>
      <c r="B30" s="5" t="n">
        <v>49000000</v>
      </c>
    </row>
    <row r="31">
      <c r="A31" s="4" t="inlineStr">
        <is>
          <t>Net change in unrealized appreciation (depreciation) still held</t>
        </is>
      </c>
      <c r="B31" s="6" t="n">
        <v>-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Investments for Level 3 Inputs (Parenthetical) (Details)</t>
        </is>
      </c>
      <c r="B1" s="2" t="inlineStr">
        <is>
          <t>12 Months Ended</t>
        </is>
      </c>
    </row>
    <row r="2">
      <c r="B2" s="2" t="inlineStr">
        <is>
          <t>Dec. 31, 2024 USD ($)</t>
        </is>
      </c>
    </row>
    <row r="3">
      <c r="A3" s="4" t="inlineStr">
        <is>
          <t>Level 3</t>
        </is>
      </c>
      <c r="B3" s="4" t="inlineStr">
        <is>
          <t xml:space="preserve"> </t>
        </is>
      </c>
    </row>
    <row r="4">
      <c r="A4" s="3" t="inlineStr">
        <is>
          <t>Fair Value Measurement Inputs and Valuation Techniques [Line Items]</t>
        </is>
      </c>
      <c r="B4" s="4" t="inlineStr">
        <is>
          <t xml:space="preserve"> </t>
        </is>
      </c>
    </row>
    <row r="5">
      <c r="A5" s="4" t="inlineStr">
        <is>
          <t>Transfers into (out of) Level 3</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Quantitative Information About Significant Unobservable Inputs of Level 3 Assets (Details) - Level 3 $ in Thousands</t>
        </is>
      </c>
      <c r="B1" s="2" t="inlineStr">
        <is>
          <t>Dec. 31, 2024 USD ($)</t>
        </is>
      </c>
    </row>
    <row r="2">
      <c r="A2" s="3" t="inlineStr">
        <is>
          <t>Fair Value Measurement Inputs and Valuation Techniques [Line Items]</t>
        </is>
      </c>
      <c r="B2" s="4" t="inlineStr">
        <is>
          <t xml:space="preserve"> </t>
        </is>
      </c>
    </row>
    <row r="3">
      <c r="A3" s="4" t="inlineStr">
        <is>
          <t>Fair Value</t>
        </is>
      </c>
      <c r="B3" s="6" t="n">
        <v>444206</v>
      </c>
    </row>
    <row r="4">
      <c r="A4" s="4" t="inlineStr">
        <is>
          <t>Yield Analysis | Discount Rate | First-Lien Senior Secured Debt Investments</t>
        </is>
      </c>
      <c r="B4" s="4" t="inlineStr">
        <is>
          <t xml:space="preserve"> </t>
        </is>
      </c>
    </row>
    <row r="5">
      <c r="A5" s="3" t="inlineStr">
        <is>
          <t>Fair Value Measurement Inputs and Valuation Techniques [Line Items]</t>
        </is>
      </c>
      <c r="B5" s="4" t="inlineStr">
        <is>
          <t xml:space="preserve"> </t>
        </is>
      </c>
    </row>
    <row r="6">
      <c r="A6" s="4" t="inlineStr">
        <is>
          <t>Fair Value</t>
        </is>
      </c>
      <c r="B6" s="6" t="n">
        <v>256749</v>
      </c>
    </row>
    <row r="7">
      <c r="A7" s="4" t="inlineStr">
        <is>
          <t>Range (Weighted Average)</t>
        </is>
      </c>
      <c r="B7" s="12" t="n">
        <v>0.109</v>
      </c>
    </row>
    <row r="8">
      <c r="A8" s="4" t="inlineStr">
        <is>
          <t>Yield Analysis | Discount Rate | First-Lien Senior Secured Debt Investments | Minimum</t>
        </is>
      </c>
      <c r="B8" s="4" t="inlineStr">
        <is>
          <t xml:space="preserve"> </t>
        </is>
      </c>
    </row>
    <row r="9">
      <c r="A9" s="3" t="inlineStr">
        <is>
          <t>Fair Value Measurement Inputs and Valuation Techniques [Line Items]</t>
        </is>
      </c>
      <c r="B9" s="4" t="inlineStr">
        <is>
          <t xml:space="preserve"> </t>
        </is>
      </c>
    </row>
    <row r="10">
      <c r="A10" s="4" t="inlineStr">
        <is>
          <t>Range (Weighted Average)</t>
        </is>
      </c>
      <c r="B10" s="12" t="n">
        <v>0.104</v>
      </c>
    </row>
    <row r="11">
      <c r="A11" s="4" t="inlineStr">
        <is>
          <t>Yield Analysis | Discount Rate | First-Lien Senior Secured Debt Investments | Maximum</t>
        </is>
      </c>
      <c r="B11" s="4" t="inlineStr">
        <is>
          <t xml:space="preserve"> </t>
        </is>
      </c>
    </row>
    <row r="12">
      <c r="A12" s="3" t="inlineStr">
        <is>
          <t>Fair Value Measurement Inputs and Valuation Techniques [Line Items]</t>
        </is>
      </c>
      <c r="B12" s="4" t="inlineStr">
        <is>
          <t xml:space="preserve"> </t>
        </is>
      </c>
    </row>
    <row r="13">
      <c r="A13" s="4" t="inlineStr">
        <is>
          <t>Range (Weighted Average)</t>
        </is>
      </c>
      <c r="B13" s="12" t="n">
        <v>0.123</v>
      </c>
    </row>
    <row r="14">
      <c r="A14" s="4" t="inlineStr">
        <is>
          <t>Recent Transaction | Transaction Price | First-Lien Senior Secured Debt Investments</t>
        </is>
      </c>
      <c r="B14" s="4" t="inlineStr">
        <is>
          <t xml:space="preserve"> </t>
        </is>
      </c>
    </row>
    <row r="15">
      <c r="A15" s="3" t="inlineStr">
        <is>
          <t>Fair Value Measurement Inputs and Valuation Techniques [Line Items]</t>
        </is>
      </c>
      <c r="B15" s="4" t="inlineStr">
        <is>
          <t xml:space="preserve"> </t>
        </is>
      </c>
    </row>
    <row r="16">
      <c r="A16" s="4" t="inlineStr">
        <is>
          <t>Fair Value</t>
        </is>
      </c>
      <c r="B16" s="6" t="n">
        <v>138457</v>
      </c>
    </row>
    <row r="17">
      <c r="A17" s="4" t="inlineStr">
        <is>
          <t>Range (Weighted Average)</t>
        </is>
      </c>
      <c r="B17" s="12" t="n">
        <v>0.983</v>
      </c>
    </row>
    <row r="18">
      <c r="A18" s="4" t="inlineStr">
        <is>
          <t>Recent Transaction | Transaction Price | First-Lien Senior Secured Debt Investments | Minimum</t>
        </is>
      </c>
      <c r="B18" s="4" t="inlineStr">
        <is>
          <t xml:space="preserve"> </t>
        </is>
      </c>
    </row>
    <row r="19">
      <c r="A19" s="3" t="inlineStr">
        <is>
          <t>Fair Value Measurement Inputs and Valuation Techniques [Line Items]</t>
        </is>
      </c>
      <c r="B19" s="4" t="inlineStr">
        <is>
          <t xml:space="preserve"> </t>
        </is>
      </c>
    </row>
    <row r="20">
      <c r="A20" s="4" t="inlineStr">
        <is>
          <t>Range (Weighted Average)</t>
        </is>
      </c>
      <c r="B20" s="13" t="n">
        <v>0.98</v>
      </c>
    </row>
    <row r="21">
      <c r="A21" s="4" t="inlineStr">
        <is>
          <t>Recent Transaction | Transaction Price | First-Lien Senior Secured Debt Investments | Maximum</t>
        </is>
      </c>
      <c r="B21" s="4" t="inlineStr">
        <is>
          <t xml:space="preserve"> </t>
        </is>
      </c>
    </row>
    <row r="22">
      <c r="A22" s="3" t="inlineStr">
        <is>
          <t>Fair Value Measurement Inputs and Valuation Techniques [Line Items]</t>
        </is>
      </c>
      <c r="B22" s="4" t="inlineStr">
        <is>
          <t xml:space="preserve"> </t>
        </is>
      </c>
    </row>
    <row r="23">
      <c r="A23" s="4" t="inlineStr">
        <is>
          <t>Range (Weighted Average)</t>
        </is>
      </c>
      <c r="B23" s="12" t="n">
        <v>0.988</v>
      </c>
    </row>
    <row r="24">
      <c r="A24" s="4" t="inlineStr">
        <is>
          <t>Recent Transaction | Transaction Price | Second Lien Senior Secured Debt Investments</t>
        </is>
      </c>
      <c r="B24" s="4" t="inlineStr">
        <is>
          <t xml:space="preserve"> </t>
        </is>
      </c>
    </row>
    <row r="25">
      <c r="A25" s="3" t="inlineStr">
        <is>
          <t>Fair Value Measurement Inputs and Valuation Techniques [Line Items]</t>
        </is>
      </c>
      <c r="B25" s="4" t="inlineStr">
        <is>
          <t xml:space="preserve"> </t>
        </is>
      </c>
    </row>
    <row r="26">
      <c r="A26" s="4" t="inlineStr">
        <is>
          <t>Fair Value</t>
        </is>
      </c>
      <c r="B26" s="6" t="n">
        <v>49000</v>
      </c>
    </row>
    <row r="27">
      <c r="A27" s="4" t="inlineStr">
        <is>
          <t>Range (Weighted Average)</t>
        </is>
      </c>
      <c r="B27" s="13" t="n">
        <v>0.98</v>
      </c>
    </row>
    <row r="28">
      <c r="A28" s="4" t="inlineStr">
        <is>
          <t>Recent Transaction | Transaction Price | Second Lien Senior Secured Debt Investments | Minimum</t>
        </is>
      </c>
      <c r="B28" s="4" t="inlineStr">
        <is>
          <t xml:space="preserve"> </t>
        </is>
      </c>
    </row>
    <row r="29">
      <c r="A29" s="3" t="inlineStr">
        <is>
          <t>Fair Value Measurement Inputs and Valuation Techniques [Line Items]</t>
        </is>
      </c>
      <c r="B29" s="4" t="inlineStr">
        <is>
          <t xml:space="preserve"> </t>
        </is>
      </c>
    </row>
    <row r="30">
      <c r="A30" s="4" t="inlineStr">
        <is>
          <t>Range (Weighted Average)</t>
        </is>
      </c>
      <c r="B30" s="13" t="n">
        <v>0.98</v>
      </c>
    </row>
    <row r="31">
      <c r="A31" s="4" t="inlineStr">
        <is>
          <t>Recent Transaction | Transaction Price | Second Lien Senior Secured Debt Investments | Maximum</t>
        </is>
      </c>
      <c r="B31" s="4" t="inlineStr">
        <is>
          <t xml:space="preserve"> </t>
        </is>
      </c>
    </row>
    <row r="32">
      <c r="A32" s="3" t="inlineStr">
        <is>
          <t>Fair Value Measurement Inputs and Valuation Techniques [Line Items]</t>
        </is>
      </c>
      <c r="B32" s="4" t="inlineStr">
        <is>
          <t xml:space="preserve"> </t>
        </is>
      </c>
    </row>
    <row r="33">
      <c r="A33" s="4" t="inlineStr">
        <is>
          <t>Range (Weighted Average)</t>
        </is>
      </c>
      <c r="B33" s="13" t="n">
        <v>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Dec. 31, 2023 USD ($)</t>
        </is>
      </c>
    </row>
    <row r="2">
      <c r="A2" s="3" t="inlineStr">
        <is>
          <t>Fair Value Disclosures [Abstract]</t>
        </is>
      </c>
      <c r="B2" s="4" t="inlineStr">
        <is>
          <t xml:space="preserve"> </t>
        </is>
      </c>
    </row>
    <row r="3">
      <c r="A3" s="4" t="inlineStr">
        <is>
          <t>Investments held</t>
        </is>
      </c>
      <c r="B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22" customWidth="1" min="5" max="5"/>
    <col width="80" customWidth="1" min="6" max="6"/>
    <col width="22" customWidth="1" min="7" max="7"/>
    <col width="22" customWidth="1" min="8" max="8"/>
    <col width="22" customWidth="1" min="9" max="9"/>
  </cols>
  <sheetData>
    <row r="1">
      <c r="A1" s="1" t="inlineStr">
        <is>
          <t>Borrowings - Additional Information (Details)</t>
        </is>
      </c>
      <c r="F1" s="2" t="inlineStr">
        <is>
          <t>12 Months Ended</t>
        </is>
      </c>
    </row>
    <row r="2">
      <c r="B2" s="2" t="inlineStr">
        <is>
          <t>Dec. 19, 2024</t>
        </is>
      </c>
      <c r="C2" s="2" t="inlineStr">
        <is>
          <t>Dec. 17, 2024 USD ($)</t>
        </is>
      </c>
      <c r="D2" s="2" t="inlineStr">
        <is>
          <t>Jul. 10, 2024</t>
        </is>
      </c>
      <c r="E2" s="2" t="inlineStr">
        <is>
          <t>Feb. 22, 2024 USD ($)</t>
        </is>
      </c>
      <c r="F2" s="2" t="inlineStr">
        <is>
          <t>Dec. 31, 2024 USD ($)</t>
        </is>
      </c>
      <c r="G2" s="2" t="inlineStr">
        <is>
          <t>Dec. 09, 2024 USD ($)</t>
        </is>
      </c>
      <c r="H2" s="2" t="inlineStr">
        <is>
          <t>Dec. 08,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percentage of asset coverage</t>
        </is>
      </c>
      <c r="B4" s="4" t="inlineStr">
        <is>
          <t xml:space="preserve"> </t>
        </is>
      </c>
      <c r="C4" s="4" t="inlineStr">
        <is>
          <t xml:space="preserve"> </t>
        </is>
      </c>
      <c r="D4" s="4" t="inlineStr">
        <is>
          <t xml:space="preserve"> </t>
        </is>
      </c>
      <c r="E4" s="4" t="inlineStr">
        <is>
          <t xml:space="preserve"> </t>
        </is>
      </c>
      <c r="F4" s="9" t="n">
        <v>1.5</v>
      </c>
      <c r="G4" s="4" t="inlineStr">
        <is>
          <t xml:space="preserve"> </t>
        </is>
      </c>
      <c r="H4" s="4" t="inlineStr">
        <is>
          <t xml:space="preserve"> </t>
        </is>
      </c>
      <c r="I4" s="4" t="inlineStr">
        <is>
          <t xml:space="preserve"> </t>
        </is>
      </c>
    </row>
    <row r="5">
      <c r="A5" s="4" t="inlineStr">
        <is>
          <t>Asset coverage percentage</t>
        </is>
      </c>
      <c r="B5" s="4" t="inlineStr">
        <is>
          <t xml:space="preserve"> </t>
        </is>
      </c>
      <c r="C5" s="4" t="inlineStr">
        <is>
          <t xml:space="preserve"> </t>
        </is>
      </c>
      <c r="D5" s="4" t="inlineStr">
        <is>
          <t xml:space="preserve"> </t>
        </is>
      </c>
      <c r="E5" s="4" t="inlineStr">
        <is>
          <t xml:space="preserve"> </t>
        </is>
      </c>
      <c r="F5" s="10" t="n">
        <v>1.9168</v>
      </c>
      <c r="G5" s="4" t="inlineStr">
        <is>
          <t xml:space="preserve"> </t>
        </is>
      </c>
      <c r="H5" s="4" t="inlineStr">
        <is>
          <t xml:space="preserve"> </t>
        </is>
      </c>
      <c r="I5" s="4" t="inlineStr">
        <is>
          <t xml:space="preserve"> </t>
        </is>
      </c>
    </row>
    <row r="6">
      <c r="A6" s="4" t="inlineStr">
        <is>
          <t>Revolving loan facility, maximum principal amount</t>
        </is>
      </c>
      <c r="B6" s="4" t="inlineStr">
        <is>
          <t xml:space="preserve"> </t>
        </is>
      </c>
      <c r="C6" s="4" t="inlineStr">
        <is>
          <t xml:space="preserve"> </t>
        </is>
      </c>
      <c r="D6" s="4" t="inlineStr">
        <is>
          <t xml:space="preserve"> </t>
        </is>
      </c>
      <c r="E6" s="4" t="inlineStr">
        <is>
          <t xml:space="preserve"> </t>
        </is>
      </c>
      <c r="F6" s="6" t="n">
        <v>518000000</v>
      </c>
      <c r="G6" s="4" t="inlineStr">
        <is>
          <t xml:space="preserve"> </t>
        </is>
      </c>
      <c r="H6" s="4" t="inlineStr">
        <is>
          <t xml:space="preserve"> </t>
        </is>
      </c>
      <c r="I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5" t="n">
        <v>450000000</v>
      </c>
      <c r="G7" s="4" t="inlineStr">
        <is>
          <t xml:space="preserve"> </t>
        </is>
      </c>
      <c r="H7" s="4" t="inlineStr">
        <is>
          <t xml:space="preserve"> </t>
        </is>
      </c>
      <c r="I7" s="4" t="inlineStr">
        <is>
          <t xml:space="preserve"> </t>
        </is>
      </c>
    </row>
    <row r="8">
      <c r="A8" s="4" t="inlineStr">
        <is>
          <t>Revolving credit facility amount drawn</t>
        </is>
      </c>
      <c r="B8" s="4" t="inlineStr">
        <is>
          <t xml:space="preserve"> </t>
        </is>
      </c>
      <c r="C8" s="4" t="inlineStr">
        <is>
          <t xml:space="preserve"> </t>
        </is>
      </c>
      <c r="D8" s="4" t="inlineStr">
        <is>
          <t xml:space="preserve"> </t>
        </is>
      </c>
      <c r="E8" s="4" t="inlineStr">
        <is>
          <t xml:space="preserve"> </t>
        </is>
      </c>
      <c r="F8" s="5" t="n">
        <v>450000000</v>
      </c>
      <c r="G8" s="4" t="inlineStr">
        <is>
          <t xml:space="preserve"> </t>
        </is>
      </c>
      <c r="H8" s="4" t="inlineStr">
        <is>
          <t xml:space="preserve"> </t>
        </is>
      </c>
      <c r="I8" s="4" t="inlineStr">
        <is>
          <t xml:space="preserve"> </t>
        </is>
      </c>
    </row>
    <row r="9">
      <c r="A9" s="4" t="inlineStr">
        <is>
          <t>Cumulative deferred financing costs</t>
        </is>
      </c>
      <c r="B9" s="4" t="inlineStr">
        <is>
          <t xml:space="preserve"> </t>
        </is>
      </c>
      <c r="C9" s="4" t="inlineStr">
        <is>
          <t xml:space="preserve"> </t>
        </is>
      </c>
      <c r="D9" s="4" t="inlineStr">
        <is>
          <t xml:space="preserve"> </t>
        </is>
      </c>
      <c r="E9" s="4" t="inlineStr">
        <is>
          <t xml:space="preserve"> </t>
        </is>
      </c>
      <c r="F9" s="5" t="n">
        <v>3732000</v>
      </c>
      <c r="G9" s="4" t="inlineStr">
        <is>
          <t xml:space="preserve"> </t>
        </is>
      </c>
      <c r="H9" s="4" t="inlineStr">
        <is>
          <t xml:space="preserve"> </t>
        </is>
      </c>
      <c r="I9" s="4" t="inlineStr">
        <is>
          <t xml:space="preserve"> </t>
        </is>
      </c>
    </row>
    <row r="10">
      <c r="A10" s="4" t="inlineStr">
        <is>
          <t>Outstanding secured borrowings</t>
        </is>
      </c>
      <c r="B10" s="4" t="inlineStr">
        <is>
          <t xml:space="preserve"> </t>
        </is>
      </c>
      <c r="C10" s="4" t="inlineStr">
        <is>
          <t xml:space="preserve"> </t>
        </is>
      </c>
      <c r="D10" s="4" t="inlineStr">
        <is>
          <t xml:space="preserve"> </t>
        </is>
      </c>
      <c r="E10" s="4" t="inlineStr">
        <is>
          <t xml:space="preserve"> </t>
        </is>
      </c>
      <c r="F10" s="5" t="n">
        <v>18000000</v>
      </c>
      <c r="G10" s="4" t="inlineStr">
        <is>
          <t xml:space="preserve"> </t>
        </is>
      </c>
      <c r="H10" s="4" t="inlineStr">
        <is>
          <t xml:space="preserve"> </t>
        </is>
      </c>
      <c r="I10" s="4" t="inlineStr">
        <is>
          <t xml:space="preserve"> </t>
        </is>
      </c>
    </row>
    <row r="11">
      <c r="A11" s="4" t="inlineStr">
        <is>
          <t>MS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loan facility, maximum principal amount</t>
        </is>
      </c>
      <c r="B13" s="4" t="inlineStr">
        <is>
          <t xml:space="preserve"> </t>
        </is>
      </c>
      <c r="C13" s="4" t="inlineStr">
        <is>
          <t xml:space="preserve"> </t>
        </is>
      </c>
      <c r="D13" s="4" t="inlineStr">
        <is>
          <t xml:space="preserve"> </t>
        </is>
      </c>
      <c r="E13" s="6" t="n">
        <v>300000000</v>
      </c>
      <c r="F13" s="5" t="n">
        <v>300000000</v>
      </c>
      <c r="G13" s="4" t="inlineStr">
        <is>
          <t xml:space="preserve"> </t>
        </is>
      </c>
      <c r="H13" s="4" t="inlineStr">
        <is>
          <t xml:space="preserve"> </t>
        </is>
      </c>
      <c r="I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6" t="n">
        <v>300000000</v>
      </c>
      <c r="G14" s="4" t="inlineStr">
        <is>
          <t xml:space="preserve"> </t>
        </is>
      </c>
      <c r="H14" s="4" t="inlineStr">
        <is>
          <t xml:space="preserve"> </t>
        </is>
      </c>
      <c r="I14" s="6" t="n">
        <v>0</v>
      </c>
    </row>
    <row r="15">
      <c r="A15" s="4" t="inlineStr">
        <is>
          <t>Interest rate description</t>
        </is>
      </c>
      <c r="B15" s="4" t="inlineStr">
        <is>
          <t xml:space="preserve"> </t>
        </is>
      </c>
      <c r="C15" s="4" t="inlineStr">
        <is>
          <t xml:space="preserve"> </t>
        </is>
      </c>
      <c r="D15" s="4" t="inlineStr">
        <is>
          <t xml:space="preserve"> </t>
        </is>
      </c>
      <c r="E15" s="4" t="inlineStr">
        <is>
          <t xml:space="preserve"> </t>
        </is>
      </c>
      <c r="F15" s="4" t="inlineStr">
        <is>
          <t>Advances under the MS Revolving Credit Facility will initially bear interest at a per annum rate equal to an applicable benchmark (which is initially the forward-looking term rate based on the Secured Overnight Financing Rate (“SOFR”), for a tenor of three (3) months, as such rate is published by the CME Group Benchmark Administration Limited (“CBA”)), plus an applicable margin. As amended on November 15, 2024, the applicable margin on advances is (a) for the first six (6) months after February 22, 2024, 1.70% per annum, (b) for the next eight (8) months after February 22, 2024, 2.10% per annum, (c) after the fourteen (14) month anniversary of February 22, 2024 and during the revolving period, which is scheduled to end three years after February 22, 2024, 2.35% per annum, and (d) after the end of the revolving period, 2.85% per annum.</t>
        </is>
      </c>
      <c r="G15" s="4" t="inlineStr">
        <is>
          <t xml:space="preserve"> </t>
        </is>
      </c>
      <c r="H15" s="4" t="inlineStr">
        <is>
          <t xml:space="preserve"> </t>
        </is>
      </c>
      <c r="I15" s="4" t="inlineStr">
        <is>
          <t xml:space="preserve"> </t>
        </is>
      </c>
    </row>
    <row r="16">
      <c r="A16" s="4" t="inlineStr">
        <is>
          <t>Interest rate after end of revolving period</t>
        </is>
      </c>
      <c r="B16" s="4" t="inlineStr">
        <is>
          <t xml:space="preserve"> </t>
        </is>
      </c>
      <c r="C16" s="4" t="inlineStr">
        <is>
          <t xml:space="preserve"> </t>
        </is>
      </c>
      <c r="D16" s="4" t="inlineStr">
        <is>
          <t xml:space="preserve"> </t>
        </is>
      </c>
      <c r="E16" s="10" t="n">
        <v>0.0285</v>
      </c>
      <c r="F16" s="4" t="inlineStr">
        <is>
          <t xml:space="preserve"> </t>
        </is>
      </c>
      <c r="G16" s="4" t="inlineStr">
        <is>
          <t xml:space="preserve"> </t>
        </is>
      </c>
      <c r="H16" s="4" t="inlineStr">
        <is>
          <t xml:space="preserve"> </t>
        </is>
      </c>
      <c r="I16" s="4" t="inlineStr">
        <is>
          <t xml:space="preserve"> </t>
        </is>
      </c>
    </row>
    <row r="17">
      <c r="A17" s="4" t="inlineStr">
        <is>
          <t>Revolving credit facility expiration date</t>
        </is>
      </c>
      <c r="B17" s="4" t="inlineStr">
        <is>
          <t xml:space="preserve"> </t>
        </is>
      </c>
      <c r="C17" s="4" t="inlineStr">
        <is>
          <t xml:space="preserve"> </t>
        </is>
      </c>
      <c r="D17" s="4" t="inlineStr">
        <is>
          <t xml:space="preserve"> </t>
        </is>
      </c>
      <c r="E17" s="4" t="inlineStr">
        <is>
          <t>Feb. 22,  2027</t>
        </is>
      </c>
      <c r="F17" s="4" t="inlineStr">
        <is>
          <t xml:space="preserve"> </t>
        </is>
      </c>
      <c r="G17" s="4" t="inlineStr">
        <is>
          <t xml:space="preserve"> </t>
        </is>
      </c>
      <c r="H17" s="4" t="inlineStr">
        <is>
          <t xml:space="preserve"> </t>
        </is>
      </c>
      <c r="I17" s="4" t="inlineStr">
        <is>
          <t xml:space="preserve"> </t>
        </is>
      </c>
    </row>
    <row r="18">
      <c r="A18" s="4" t="inlineStr">
        <is>
          <t>Revolving credit facility maturity date</t>
        </is>
      </c>
      <c r="B18" s="4" t="inlineStr">
        <is>
          <t xml:space="preserve"> </t>
        </is>
      </c>
      <c r="C18" s="4" t="inlineStr">
        <is>
          <t xml:space="preserve"> </t>
        </is>
      </c>
      <c r="D18" s="4" t="inlineStr">
        <is>
          <t xml:space="preserve"> </t>
        </is>
      </c>
      <c r="E18" s="4" t="inlineStr">
        <is>
          <t>Feb. 22,  2029</t>
        </is>
      </c>
      <c r="F18" s="4" t="inlineStr">
        <is>
          <t xml:space="preserve"> </t>
        </is>
      </c>
      <c r="G18" s="4" t="inlineStr">
        <is>
          <t xml:space="preserve"> </t>
        </is>
      </c>
      <c r="H18" s="4" t="inlineStr">
        <is>
          <t xml:space="preserve"> </t>
        </is>
      </c>
      <c r="I18" s="4" t="inlineStr">
        <is>
          <t xml:space="preserve"> </t>
        </is>
      </c>
    </row>
    <row r="19">
      <c r="A19" s="4" t="inlineStr">
        <is>
          <t>Revolving credit facility amount drawn</t>
        </is>
      </c>
      <c r="B19" s="4" t="inlineStr">
        <is>
          <t xml:space="preserve"> </t>
        </is>
      </c>
      <c r="C19" s="4" t="inlineStr">
        <is>
          <t xml:space="preserve"> </t>
        </is>
      </c>
      <c r="D19" s="4" t="inlineStr">
        <is>
          <t xml:space="preserve"> </t>
        </is>
      </c>
      <c r="E19" s="4" t="inlineStr">
        <is>
          <t xml:space="preserve"> </t>
        </is>
      </c>
      <c r="F19" s="6" t="n">
        <v>300000000</v>
      </c>
      <c r="G19" s="4" t="inlineStr">
        <is>
          <t xml:space="preserve"> </t>
        </is>
      </c>
      <c r="H19" s="4" t="inlineStr">
        <is>
          <t xml:space="preserve"> </t>
        </is>
      </c>
      <c r="I19" s="5" t="n">
        <v>0</v>
      </c>
    </row>
    <row r="20">
      <c r="A20" s="4" t="inlineStr">
        <is>
          <t>Cumulative deferred financing costs</t>
        </is>
      </c>
      <c r="B20" s="4" t="inlineStr">
        <is>
          <t xml:space="preserve"> </t>
        </is>
      </c>
      <c r="C20" s="4" t="inlineStr">
        <is>
          <t xml:space="preserve"> </t>
        </is>
      </c>
      <c r="D20" s="4" t="inlineStr">
        <is>
          <t xml:space="preserve"> </t>
        </is>
      </c>
      <c r="E20" s="4" t="inlineStr">
        <is>
          <t xml:space="preserve"> </t>
        </is>
      </c>
      <c r="F20" s="5" t="n">
        <v>3339000</v>
      </c>
      <c r="G20" s="4" t="inlineStr">
        <is>
          <t xml:space="preserve"> </t>
        </is>
      </c>
      <c r="H20" s="4" t="inlineStr">
        <is>
          <t xml:space="preserve"> </t>
        </is>
      </c>
      <c r="I20" s="4" t="inlineStr">
        <is>
          <t xml:space="preserve"> </t>
        </is>
      </c>
    </row>
    <row r="21">
      <c r="A21" s="4" t="inlineStr">
        <is>
          <t>Interest expense incurred</t>
        </is>
      </c>
      <c r="B21" s="4" t="inlineStr">
        <is>
          <t xml:space="preserve"> </t>
        </is>
      </c>
      <c r="C21" s="4" t="inlineStr">
        <is>
          <t xml:space="preserve"> </t>
        </is>
      </c>
      <c r="D21" s="4" t="inlineStr">
        <is>
          <t xml:space="preserve"> </t>
        </is>
      </c>
      <c r="E21" s="4" t="inlineStr">
        <is>
          <t xml:space="preserve"> </t>
        </is>
      </c>
      <c r="F21" s="6" t="n">
        <v>9108000</v>
      </c>
      <c r="G21" s="4" t="inlineStr">
        <is>
          <t xml:space="preserve"> </t>
        </is>
      </c>
      <c r="H21" s="4" t="inlineStr">
        <is>
          <t xml:space="preserve"> </t>
        </is>
      </c>
      <c r="I21" s="4" t="inlineStr">
        <is>
          <t xml:space="preserve"> </t>
        </is>
      </c>
    </row>
    <row r="22">
      <c r="A22" s="4" t="inlineStr">
        <is>
          <t>MS Revolving Credit Facility | Applicable Margin on Advances, Interest Rate Scheduled for First 6 Months After February 22,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per annum</t>
        </is>
      </c>
      <c r="B24" s="4" t="inlineStr">
        <is>
          <t xml:space="preserve"> </t>
        </is>
      </c>
      <c r="C24" s="4" t="inlineStr">
        <is>
          <t xml:space="preserve"> </t>
        </is>
      </c>
      <c r="D24" s="4" t="inlineStr">
        <is>
          <t xml:space="preserve"> </t>
        </is>
      </c>
      <c r="E24" s="10" t="n">
        <v>0.017</v>
      </c>
      <c r="F24" s="4" t="inlineStr">
        <is>
          <t xml:space="preserve"> </t>
        </is>
      </c>
      <c r="G24" s="4" t="inlineStr">
        <is>
          <t xml:space="preserve"> </t>
        </is>
      </c>
      <c r="H24" s="4" t="inlineStr">
        <is>
          <t xml:space="preserve"> </t>
        </is>
      </c>
      <c r="I24" s="4" t="inlineStr">
        <is>
          <t xml:space="preserve"> </t>
        </is>
      </c>
    </row>
    <row r="25">
      <c r="A25" s="4" t="inlineStr">
        <is>
          <t>MS Revolving Credit Facility | Applicable Margin on Advances Interest Rate Scheduled for Next 8 Months After February 22,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per annum</t>
        </is>
      </c>
      <c r="B27" s="4" t="inlineStr">
        <is>
          <t xml:space="preserve"> </t>
        </is>
      </c>
      <c r="C27" s="4" t="inlineStr">
        <is>
          <t xml:space="preserve"> </t>
        </is>
      </c>
      <c r="D27" s="4" t="inlineStr">
        <is>
          <t xml:space="preserve"> </t>
        </is>
      </c>
      <c r="E27" s="10" t="n">
        <v>0.021</v>
      </c>
      <c r="F27" s="4" t="inlineStr">
        <is>
          <t xml:space="preserve"> </t>
        </is>
      </c>
      <c r="G27" s="4" t="inlineStr">
        <is>
          <t xml:space="preserve"> </t>
        </is>
      </c>
      <c r="H27" s="4" t="inlineStr">
        <is>
          <t xml:space="preserve"> </t>
        </is>
      </c>
      <c r="I27" s="4" t="inlineStr">
        <is>
          <t xml:space="preserve"> </t>
        </is>
      </c>
    </row>
    <row r="28">
      <c r="A28" s="4" t="inlineStr">
        <is>
          <t>MS Revolving Credit Facility | Applicable Margin on Advances, Interest Rate Scheduled to End 3 Years After February 22,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per annum</t>
        </is>
      </c>
      <c r="B30" s="4" t="inlineStr">
        <is>
          <t xml:space="preserve"> </t>
        </is>
      </c>
      <c r="C30" s="4" t="inlineStr">
        <is>
          <t xml:space="preserve"> </t>
        </is>
      </c>
      <c r="D30" s="4" t="inlineStr">
        <is>
          <t xml:space="preserve"> </t>
        </is>
      </c>
      <c r="E30" s="10" t="n">
        <v>0.0235</v>
      </c>
      <c r="F30" s="4" t="inlineStr">
        <is>
          <t xml:space="preserve"> </t>
        </is>
      </c>
      <c r="G30" s="4" t="inlineStr">
        <is>
          <t xml:space="preserve"> </t>
        </is>
      </c>
      <c r="H30" s="4" t="inlineStr">
        <is>
          <t xml:space="preserve"> </t>
        </is>
      </c>
      <c r="I30" s="4" t="inlineStr">
        <is>
          <t xml:space="preserve"> </t>
        </is>
      </c>
    </row>
    <row r="31">
      <c r="A31" s="4" t="inlineStr">
        <is>
          <t>MS Revolving Credit Facility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variable rate percentage</t>
        </is>
      </c>
      <c r="B33" s="4" t="inlineStr">
        <is>
          <t xml:space="preserve"> </t>
        </is>
      </c>
      <c r="C33" s="4" t="inlineStr">
        <is>
          <t xml:space="preserve"> </t>
        </is>
      </c>
      <c r="D33" s="10" t="n">
        <v>0.0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MTB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facility arrangement</t>
        </is>
      </c>
      <c r="B36" s="4" t="inlineStr">
        <is>
          <t xml:space="preserve"> </t>
        </is>
      </c>
      <c r="C36" s="4" t="inlineStr">
        <is>
          <t xml:space="preserve"> </t>
        </is>
      </c>
      <c r="D36" s="4" t="inlineStr">
        <is>
          <t xml:space="preserve"> </t>
        </is>
      </c>
      <c r="E36" s="4" t="inlineStr">
        <is>
          <t xml:space="preserve"> </t>
        </is>
      </c>
      <c r="F36" s="4" t="inlineStr">
        <is>
          <t>Under the SMTB Credit Facility, the Company is permitted to borrow up to the lesser of the maximum facility amount and the Borrowing Base. As of December 31, 2024 and 2023, the Company had $150 million and $0 million, respectively, in outstanding borrowings under the SMTB Credit Facility.The “Borrowing Base” is calculated as an advance rate multiplied by the unfunded capital commitments of Shareholders in the Company that meet certain credit-related criteria and, in certain circumstances, have been approved for inclusion in the Borrowing Base by SMTB and/or the other lenders. The advance rate with respect to each Shareholder is 65%, 80% or 90% depending on the level of approval and criteria satisfied by such Shareholder.</t>
        </is>
      </c>
      <c r="G36" s="4" t="inlineStr">
        <is>
          <t xml:space="preserve"> </t>
        </is>
      </c>
      <c r="H36" s="4" t="inlineStr">
        <is>
          <t xml:space="preserve"> </t>
        </is>
      </c>
      <c r="I36" s="4" t="inlineStr">
        <is>
          <t xml:space="preserve"> </t>
        </is>
      </c>
    </row>
    <row r="37">
      <c r="A37" s="4" t="inlineStr">
        <is>
          <t>Revolving loan facility, maximum principal amount</t>
        </is>
      </c>
      <c r="B37" s="4" t="inlineStr">
        <is>
          <t xml:space="preserve"> </t>
        </is>
      </c>
      <c r="C37" s="4" t="inlineStr">
        <is>
          <t xml:space="preserve"> </t>
        </is>
      </c>
      <c r="D37" s="4" t="inlineStr">
        <is>
          <t xml:space="preserve"> </t>
        </is>
      </c>
      <c r="E37" s="4" t="inlineStr">
        <is>
          <t xml:space="preserve"> </t>
        </is>
      </c>
      <c r="F37" s="6" t="n">
        <v>200000000</v>
      </c>
      <c r="G37" s="4" t="inlineStr">
        <is>
          <t xml:space="preserve"> </t>
        </is>
      </c>
      <c r="H37" s="4" t="inlineStr">
        <is>
          <t xml:space="preserve"> </t>
        </is>
      </c>
      <c r="I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5" t="n">
        <v>150000000</v>
      </c>
      <c r="G38" s="4" t="inlineStr">
        <is>
          <t xml:space="preserve"> </t>
        </is>
      </c>
      <c r="H38" s="4" t="inlineStr">
        <is>
          <t xml:space="preserve"> </t>
        </is>
      </c>
      <c r="I38" s="5" t="n">
        <v>0</v>
      </c>
    </row>
    <row r="39">
      <c r="A39" s="4" t="inlineStr">
        <is>
          <t>Revolving credit facility expiration date</t>
        </is>
      </c>
      <c r="B39" s="4" t="inlineStr">
        <is>
          <t xml:space="preserve"> </t>
        </is>
      </c>
      <c r="C39" s="4" t="inlineStr">
        <is>
          <t xml:space="preserve"> </t>
        </is>
      </c>
      <c r="D39" s="4" t="inlineStr">
        <is>
          <t>Jul. 10,  2026</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amount drawn</t>
        </is>
      </c>
      <c r="B40" s="4" t="inlineStr">
        <is>
          <t xml:space="preserve"> </t>
        </is>
      </c>
      <c r="C40" s="4" t="inlineStr">
        <is>
          <t xml:space="preserve"> </t>
        </is>
      </c>
      <c r="D40" s="4" t="inlineStr">
        <is>
          <t xml:space="preserve"> </t>
        </is>
      </c>
      <c r="E40" s="4" t="inlineStr">
        <is>
          <t xml:space="preserve"> </t>
        </is>
      </c>
      <c r="F40" s="5" t="n">
        <v>150000000</v>
      </c>
      <c r="G40" s="4" t="inlineStr">
        <is>
          <t xml:space="preserve"> </t>
        </is>
      </c>
      <c r="H40" s="4" t="inlineStr">
        <is>
          <t xml:space="preserve"> </t>
        </is>
      </c>
      <c r="I40" s="5" t="n">
        <v>0</v>
      </c>
    </row>
    <row r="41">
      <c r="A41" s="4" t="inlineStr">
        <is>
          <t>Cumulative deferred financing costs</t>
        </is>
      </c>
      <c r="B41" s="4" t="inlineStr">
        <is>
          <t xml:space="preserve"> </t>
        </is>
      </c>
      <c r="C41" s="4" t="inlineStr">
        <is>
          <t xml:space="preserve"> </t>
        </is>
      </c>
      <c r="D41" s="4" t="inlineStr">
        <is>
          <t xml:space="preserve"> </t>
        </is>
      </c>
      <c r="E41" s="4" t="inlineStr">
        <is>
          <t xml:space="preserve"> </t>
        </is>
      </c>
      <c r="F41" s="5" t="n">
        <v>1086000</v>
      </c>
      <c r="G41" s="4" t="inlineStr">
        <is>
          <t xml:space="preserve"> </t>
        </is>
      </c>
      <c r="H41" s="4" t="inlineStr">
        <is>
          <t xml:space="preserve"> </t>
        </is>
      </c>
      <c r="I41" s="4" t="inlineStr">
        <is>
          <t xml:space="preserve"> </t>
        </is>
      </c>
    </row>
    <row r="42">
      <c r="A42" s="4" t="inlineStr">
        <is>
          <t>Advance rate percentage of approval 1</t>
        </is>
      </c>
      <c r="B42" s="4" t="inlineStr">
        <is>
          <t xml:space="preserve"> </t>
        </is>
      </c>
      <c r="C42" s="4" t="inlineStr">
        <is>
          <t xml:space="preserve"> </t>
        </is>
      </c>
      <c r="D42" s="5" t="n">
        <v>6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vance rate percentage of approval 2</t>
        </is>
      </c>
      <c r="B43" s="4" t="inlineStr">
        <is>
          <t xml:space="preserve"> </t>
        </is>
      </c>
      <c r="C43" s="4" t="inlineStr">
        <is>
          <t xml:space="preserve"> </t>
        </is>
      </c>
      <c r="D43" s="5" t="n">
        <v>8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vance rate percentage of approval 3</t>
        </is>
      </c>
      <c r="B44" s="4" t="inlineStr">
        <is>
          <t xml:space="preserve"> </t>
        </is>
      </c>
      <c r="C44" s="4" t="inlineStr">
        <is>
          <t xml:space="preserve"> </t>
        </is>
      </c>
      <c r="D44" s="5" t="n">
        <v>9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expense incurred</t>
        </is>
      </c>
      <c r="B45" s="4" t="inlineStr">
        <is>
          <t xml:space="preserve"> </t>
        </is>
      </c>
      <c r="C45" s="4" t="inlineStr">
        <is>
          <t xml:space="preserve"> </t>
        </is>
      </c>
      <c r="D45" s="4" t="inlineStr">
        <is>
          <t xml:space="preserve"> </t>
        </is>
      </c>
      <c r="E45" s="4" t="inlineStr">
        <is>
          <t xml:space="preserve"> </t>
        </is>
      </c>
      <c r="F45" s="5" t="n">
        <v>1289000</v>
      </c>
      <c r="G45" s="4" t="inlineStr">
        <is>
          <t xml:space="preserve"> </t>
        </is>
      </c>
      <c r="H45" s="4" t="inlineStr">
        <is>
          <t xml:space="preserve"> </t>
        </is>
      </c>
      <c r="I45" s="4" t="inlineStr">
        <is>
          <t xml:space="preserve"> </t>
        </is>
      </c>
    </row>
    <row r="46">
      <c r="A46" s="4" t="inlineStr">
        <is>
          <t>SMTB Credit Facility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per annum</t>
        </is>
      </c>
      <c r="B48" s="4" t="inlineStr">
        <is>
          <t xml:space="preserve"> </t>
        </is>
      </c>
      <c r="C48" s="4" t="inlineStr">
        <is>
          <t xml:space="preserve"> </t>
        </is>
      </c>
      <c r="D48" s="10" t="n">
        <v>0.026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variable rate percentage</t>
        </is>
      </c>
      <c r="B49" s="4" t="inlineStr">
        <is>
          <t xml:space="preserve"> </t>
        </is>
      </c>
      <c r="C49" s="4" t="inlineStr">
        <is>
          <t xml:space="preserve"> </t>
        </is>
      </c>
      <c r="D49" s="9" t="n">
        <v>0.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MTB Credit Facility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per annum</t>
        </is>
      </c>
      <c r="B52" s="4" t="inlineStr">
        <is>
          <t xml:space="preserve"> </t>
        </is>
      </c>
      <c r="C52" s="4" t="inlineStr">
        <is>
          <t xml:space="preserve"> </t>
        </is>
      </c>
      <c r="D52" s="10" t="n">
        <v>0.016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MTB Credit Facility | First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loan facility, maximum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200000000</v>
      </c>
      <c r="H55" s="6" t="n">
        <v>100000000</v>
      </c>
      <c r="I55" s="4" t="inlineStr">
        <is>
          <t xml:space="preserve"> </t>
        </is>
      </c>
    </row>
    <row r="56">
      <c r="A56" s="4" t="inlineStr">
        <is>
          <t>BNP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5" t="n">
        <v>0</v>
      </c>
    </row>
    <row r="59">
      <c r="A59" s="4" t="inlineStr">
        <is>
          <t>Revolving credit facility amount drawn</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5" t="n">
        <v>0</v>
      </c>
    </row>
    <row r="60">
      <c r="A60" s="4" t="inlineStr">
        <is>
          <t>Cumulative deferred financing costs</t>
        </is>
      </c>
      <c r="B60" s="4" t="inlineStr">
        <is>
          <t xml:space="preserve"> </t>
        </is>
      </c>
      <c r="C60" s="4" t="inlineStr">
        <is>
          <t xml:space="preserve"> </t>
        </is>
      </c>
      <c r="D60" s="4" t="inlineStr">
        <is>
          <t xml:space="preserve"> </t>
        </is>
      </c>
      <c r="E60" s="4" t="inlineStr">
        <is>
          <t xml:space="preserve"> </t>
        </is>
      </c>
      <c r="F60" s="6" t="n">
        <v>429000</v>
      </c>
      <c r="G60" s="4" t="inlineStr">
        <is>
          <t xml:space="preserve"> </t>
        </is>
      </c>
      <c r="H60" s="4" t="inlineStr">
        <is>
          <t xml:space="preserve"> </t>
        </is>
      </c>
      <c r="I60" s="4" t="inlineStr">
        <is>
          <t xml:space="preserve"> </t>
        </is>
      </c>
    </row>
    <row r="61">
      <c r="A61" s="4" t="inlineStr">
        <is>
          <t>Commitment fee payable description</t>
        </is>
      </c>
      <c r="B61" s="4" t="inlineStr">
        <is>
          <t xml:space="preserve"> </t>
        </is>
      </c>
      <c r="C61" s="4" t="inlineStr">
        <is>
          <t xml:space="preserve"> </t>
        </is>
      </c>
      <c r="D61" s="4" t="inlineStr">
        <is>
          <t xml:space="preserve"> </t>
        </is>
      </c>
      <c r="E61" s="4" t="inlineStr">
        <is>
          <t xml:space="preserve"> </t>
        </is>
      </c>
      <c r="F61" s="4" t="inlineStr">
        <is>
          <t>The BNP Revolving Credit Facility also includes a commitment fee payable each calendar quarter, at a rate per annum equal to (a) for any calendar quarter in which the average principal obligations is less than or equal to 50% of the committed facility amount, 0.70%, (b) for any calendar quarter in which the average principal obligations is greater than 50% of the committed facility amount but less than or equal to 65% of the committed facility amount, 0.30%, (c) for any calendar quarter in which the average principal obligations is greater than 65% of the committed facility amount but less than or equal to 75% of the committed facility amount, 0.20% and (d) for any calendar quarter in which the average principal obligations is greater than 75% of the committed facility amount, 0.00%.</t>
        </is>
      </c>
      <c r="G61" s="4" t="inlineStr">
        <is>
          <t xml:space="preserve"> </t>
        </is>
      </c>
      <c r="H61" s="4" t="inlineStr">
        <is>
          <t xml:space="preserve"> </t>
        </is>
      </c>
      <c r="I61" s="4" t="inlineStr">
        <is>
          <t xml:space="preserve"> </t>
        </is>
      </c>
    </row>
    <row r="62">
      <c r="A62" s="4" t="inlineStr">
        <is>
          <t>BNP Revolving Credit Facility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per annum</t>
        </is>
      </c>
      <c r="B64" s="4" t="inlineStr">
        <is>
          <t xml:space="preserve"> </t>
        </is>
      </c>
      <c r="C64" s="10" t="n">
        <v>0.014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NP Revolving Credit Facility | January 2, 2025 through March 31,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loan facility, maximum principal amount</t>
        </is>
      </c>
      <c r="B67" s="4" t="inlineStr">
        <is>
          <t xml:space="preserve"> </t>
        </is>
      </c>
      <c r="C67" s="6" t="n">
        <v>34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NP Revolving Credit Facility | April 1, 2025 through June 30,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olving loan facility, maximum principal amount</t>
        </is>
      </c>
      <c r="B70" s="4" t="inlineStr">
        <is>
          <t xml:space="preserve"> </t>
        </is>
      </c>
      <c r="C70" s="5" t="n">
        <v>33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NP Revolving Credit Facility | July 1, 2025 through September 30,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olving loan facility, maximum principal amount</t>
        </is>
      </c>
      <c r="B73" s="4" t="inlineStr">
        <is>
          <t xml:space="preserve"> </t>
        </is>
      </c>
      <c r="C73" s="5" t="n">
        <v>27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NP Revolving Credit Facility | October 1, 2025 through December 31,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olving loan facility, maximum principal amount</t>
        </is>
      </c>
      <c r="B76" s="4" t="inlineStr">
        <is>
          <t xml:space="preserve"> </t>
        </is>
      </c>
      <c r="C76" s="6" t="n">
        <v>17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cured Borrowing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utstanding secured borrowings</t>
        </is>
      </c>
      <c r="B79" s="4" t="inlineStr">
        <is>
          <t xml:space="preserve"> </t>
        </is>
      </c>
      <c r="C79" s="4" t="inlineStr">
        <is>
          <t xml:space="preserve"> </t>
        </is>
      </c>
      <c r="D79" s="4" t="inlineStr">
        <is>
          <t xml:space="preserve"> </t>
        </is>
      </c>
      <c r="E79" s="4" t="inlineStr">
        <is>
          <t xml:space="preserve"> </t>
        </is>
      </c>
      <c r="F79" s="6" t="n">
        <v>18000000</v>
      </c>
      <c r="G79" s="4" t="inlineStr">
        <is>
          <t xml:space="preserve"> </t>
        </is>
      </c>
      <c r="H79" s="4" t="inlineStr">
        <is>
          <t xml:space="preserve"> </t>
        </is>
      </c>
      <c r="I79" s="6" t="n">
        <v>0</v>
      </c>
    </row>
    <row r="80">
      <c r="A80" s="4" t="inlineStr">
        <is>
          <t>Contractual maturity period</t>
        </is>
      </c>
      <c r="B80" s="4" t="inlineStr">
        <is>
          <t xml:space="preserve"> </t>
        </is>
      </c>
      <c r="C80" s="4" t="inlineStr">
        <is>
          <t xml:space="preserve"> </t>
        </is>
      </c>
      <c r="D80" s="4" t="inlineStr">
        <is>
          <t xml:space="preserve"> </t>
        </is>
      </c>
      <c r="E80" s="4" t="inlineStr">
        <is>
          <t xml:space="preserve"> </t>
        </is>
      </c>
      <c r="F80" s="4" t="inlineStr">
        <is>
          <t>78 days</t>
        </is>
      </c>
      <c r="G80" s="4" t="inlineStr">
        <is>
          <t xml:space="preserve"> </t>
        </is>
      </c>
      <c r="H80" s="4" t="inlineStr">
        <is>
          <t xml:space="preserve"> </t>
        </is>
      </c>
      <c r="I80" s="4" t="inlineStr">
        <is>
          <t xml:space="preserve"> </t>
        </is>
      </c>
    </row>
    <row r="81">
      <c r="A81" s="4" t="inlineStr">
        <is>
          <t>Interest expense incurred</t>
        </is>
      </c>
      <c r="B81" s="4" t="inlineStr">
        <is>
          <t xml:space="preserve"> </t>
        </is>
      </c>
      <c r="C81" s="4" t="inlineStr">
        <is>
          <t xml:space="preserve"> </t>
        </is>
      </c>
      <c r="D81" s="4" t="inlineStr">
        <is>
          <t xml:space="preserve"> </t>
        </is>
      </c>
      <c r="E81" s="4" t="inlineStr">
        <is>
          <t xml:space="preserve"> </t>
        </is>
      </c>
      <c r="F81" s="6" t="n">
        <v>47000</v>
      </c>
      <c r="G81" s="4" t="inlineStr">
        <is>
          <t xml:space="preserve"> </t>
        </is>
      </c>
      <c r="H81" s="4" t="inlineStr">
        <is>
          <t xml:space="preserve"> </t>
        </is>
      </c>
      <c r="I81" s="4" t="inlineStr">
        <is>
          <t xml:space="preserve"> </t>
        </is>
      </c>
    </row>
    <row r="82">
      <c r="A82" s="4" t="inlineStr">
        <is>
          <t>Secured Borrowing Agreement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rate per annum</t>
        </is>
      </c>
      <c r="B84" s="10" t="n">
        <v>0.029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orrowings - Summary of Outstanding Debt Obligations (Details) - USD ($)</t>
        </is>
      </c>
      <c r="B1" s="2" t="inlineStr">
        <is>
          <t>12 Months Ended</t>
        </is>
      </c>
    </row>
    <row r="2">
      <c r="B2" s="2" t="inlineStr">
        <is>
          <t>Dec. 31, 2024</t>
        </is>
      </c>
      <c r="C2" s="2" t="inlineStr">
        <is>
          <t>Feb. 22,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Committed</t>
        </is>
      </c>
      <c r="B4" s="6" t="n">
        <v>518000000</v>
      </c>
      <c r="C4" s="4" t="inlineStr">
        <is>
          <t xml:space="preserve"> </t>
        </is>
      </c>
      <c r="D4" s="4" t="inlineStr">
        <is>
          <t xml:space="preserve"> </t>
        </is>
      </c>
    </row>
    <row r="5">
      <c r="A5" s="4" t="inlineStr">
        <is>
          <t>Outstanding Principal</t>
        </is>
      </c>
      <c r="B5" s="5" t="n">
        <v>468000000</v>
      </c>
      <c r="C5" s="4" t="inlineStr">
        <is>
          <t xml:space="preserve"> </t>
        </is>
      </c>
      <c r="D5" s="4" t="inlineStr">
        <is>
          <t xml:space="preserve"> </t>
        </is>
      </c>
    </row>
    <row r="6">
      <c r="A6" s="4" t="inlineStr">
        <is>
          <t>Net Carrying Value</t>
        </is>
      </c>
      <c r="B6" s="5" t="n">
        <v>450000000</v>
      </c>
      <c r="C6" s="4" t="inlineStr">
        <is>
          <t xml:space="preserve"> </t>
        </is>
      </c>
      <c r="D6" s="4" t="inlineStr">
        <is>
          <t xml:space="preserve"> </t>
        </is>
      </c>
    </row>
    <row r="7">
      <c r="A7" s="4" t="inlineStr">
        <is>
          <t>Net Carrying Value</t>
        </is>
      </c>
      <c r="B7" s="5" t="n">
        <v>468000000</v>
      </c>
      <c r="C7" s="4" t="inlineStr">
        <is>
          <t xml:space="preserve"> </t>
        </is>
      </c>
      <c r="D7" s="4" t="inlineStr">
        <is>
          <t xml:space="preserve"> </t>
        </is>
      </c>
    </row>
    <row r="8">
      <c r="A8" s="4" t="inlineStr">
        <is>
          <t>Unused Portion</t>
        </is>
      </c>
      <c r="B8" s="5" t="n">
        <v>50000000</v>
      </c>
      <c r="C8" s="4" t="inlineStr">
        <is>
          <t xml:space="preserve"> </t>
        </is>
      </c>
      <c r="D8" s="4" t="inlineStr">
        <is>
          <t xml:space="preserve"> </t>
        </is>
      </c>
    </row>
    <row r="9">
      <c r="A9" s="4" t="inlineStr">
        <is>
          <t>MS Revolving Credit Facilit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ggregate Principal Committed</t>
        </is>
      </c>
      <c r="B11" s="5" t="n">
        <v>300000000</v>
      </c>
      <c r="C11" s="6" t="n">
        <v>300000000</v>
      </c>
      <c r="D11" s="4" t="inlineStr">
        <is>
          <t xml:space="preserve"> </t>
        </is>
      </c>
    </row>
    <row r="12">
      <c r="A12" s="4" t="inlineStr">
        <is>
          <t>Outstanding Principal</t>
        </is>
      </c>
      <c r="B12" s="5" t="n">
        <v>300000000</v>
      </c>
      <c r="C12" s="4" t="inlineStr">
        <is>
          <t xml:space="preserve"> </t>
        </is>
      </c>
      <c r="D12" s="4" t="inlineStr">
        <is>
          <t xml:space="preserve"> </t>
        </is>
      </c>
    </row>
    <row r="13">
      <c r="A13" s="4" t="inlineStr">
        <is>
          <t>Net Carrying Value</t>
        </is>
      </c>
      <c r="B13" s="5" t="n">
        <v>300000000</v>
      </c>
      <c r="C13" s="4" t="inlineStr">
        <is>
          <t xml:space="preserve"> </t>
        </is>
      </c>
      <c r="D13" s="6" t="n">
        <v>0</v>
      </c>
    </row>
    <row r="14">
      <c r="A14" s="4" t="inlineStr">
        <is>
          <t>Net Carrying Value</t>
        </is>
      </c>
      <c r="B14" s="5" t="n">
        <v>300000000</v>
      </c>
      <c r="C14" s="4" t="inlineStr">
        <is>
          <t xml:space="preserve"> </t>
        </is>
      </c>
      <c r="D14" s="4" t="inlineStr">
        <is>
          <t xml:space="preserve"> </t>
        </is>
      </c>
    </row>
    <row r="15">
      <c r="A15" s="4" t="inlineStr">
        <is>
          <t>Unused Portion</t>
        </is>
      </c>
      <c r="B15" s="5" t="n">
        <v>0</v>
      </c>
      <c r="C15" s="4" t="inlineStr">
        <is>
          <t xml:space="preserve"> </t>
        </is>
      </c>
      <c r="D15" s="4" t="inlineStr">
        <is>
          <t xml:space="preserve"> </t>
        </is>
      </c>
    </row>
    <row r="16">
      <c r="A16" s="4" t="inlineStr">
        <is>
          <t>SMTB Credit Facility</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ggregate Principal Committed</t>
        </is>
      </c>
      <c r="B18" s="5" t="n">
        <v>200000000</v>
      </c>
      <c r="C18" s="4" t="inlineStr">
        <is>
          <t xml:space="preserve"> </t>
        </is>
      </c>
      <c r="D18" s="4" t="inlineStr">
        <is>
          <t xml:space="preserve"> </t>
        </is>
      </c>
    </row>
    <row r="19">
      <c r="A19" s="4" t="inlineStr">
        <is>
          <t>Outstanding Principal</t>
        </is>
      </c>
      <c r="B19" s="5" t="n">
        <v>150000000</v>
      </c>
      <c r="C19" s="4" t="inlineStr">
        <is>
          <t xml:space="preserve"> </t>
        </is>
      </c>
      <c r="D19" s="4" t="inlineStr">
        <is>
          <t xml:space="preserve"> </t>
        </is>
      </c>
    </row>
    <row r="20">
      <c r="A20" s="4" t="inlineStr">
        <is>
          <t>Net Carrying Value</t>
        </is>
      </c>
      <c r="B20" s="5" t="n">
        <v>150000000</v>
      </c>
      <c r="C20" s="4" t="inlineStr">
        <is>
          <t xml:space="preserve"> </t>
        </is>
      </c>
      <c r="D20" s="6" t="n">
        <v>0</v>
      </c>
    </row>
    <row r="21">
      <c r="A21" s="4" t="inlineStr">
        <is>
          <t>Net Carrying Value</t>
        </is>
      </c>
      <c r="B21" s="5" t="n">
        <v>150000000</v>
      </c>
      <c r="C21" s="4" t="inlineStr">
        <is>
          <t xml:space="preserve"> </t>
        </is>
      </c>
      <c r="D21" s="4" t="inlineStr">
        <is>
          <t xml:space="preserve"> </t>
        </is>
      </c>
    </row>
    <row r="22">
      <c r="A22" s="4" t="inlineStr">
        <is>
          <t>Unused Portion</t>
        </is>
      </c>
      <c r="B22" s="5" t="n">
        <v>50000000</v>
      </c>
      <c r="C22" s="4" t="inlineStr">
        <is>
          <t xml:space="preserve"> </t>
        </is>
      </c>
      <c r="D22" s="4" t="inlineStr">
        <is>
          <t xml:space="preserve"> </t>
        </is>
      </c>
    </row>
    <row r="23">
      <c r="A23" s="4" t="inlineStr">
        <is>
          <t>Secured Borrowings</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Aggregate Principal Committed</t>
        </is>
      </c>
      <c r="B25" s="5" t="n">
        <v>18000000</v>
      </c>
      <c r="C25" s="4" t="inlineStr">
        <is>
          <t xml:space="preserve"> </t>
        </is>
      </c>
      <c r="D25" s="4" t="inlineStr">
        <is>
          <t xml:space="preserve"> </t>
        </is>
      </c>
    </row>
    <row r="26">
      <c r="A26" s="4" t="inlineStr">
        <is>
          <t>Outstanding Principal</t>
        </is>
      </c>
      <c r="B26" s="5" t="n">
        <v>18000000</v>
      </c>
      <c r="C26" s="4" t="inlineStr">
        <is>
          <t xml:space="preserve"> </t>
        </is>
      </c>
      <c r="D26" s="4" t="inlineStr">
        <is>
          <t xml:space="preserve"> </t>
        </is>
      </c>
    </row>
    <row r="27">
      <c r="A27" s="4" t="inlineStr">
        <is>
          <t>Net Carrying Value</t>
        </is>
      </c>
      <c r="B27" s="5" t="n">
        <v>18000000</v>
      </c>
      <c r="C27" s="4" t="inlineStr">
        <is>
          <t xml:space="preserve"> </t>
        </is>
      </c>
      <c r="D27" s="4" t="inlineStr">
        <is>
          <t xml:space="preserve"> </t>
        </is>
      </c>
    </row>
    <row r="28">
      <c r="A28" s="4" t="inlineStr">
        <is>
          <t>Unused Portion</t>
        </is>
      </c>
      <c r="B28" s="6" t="n">
        <v>0</v>
      </c>
      <c r="C28" s="4" t="inlineStr">
        <is>
          <t xml:space="preserve"> </t>
        </is>
      </c>
      <c r="D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hanges in Net Assets - USD ($) $ in Thousands</t>
        </is>
      </c>
      <c r="B1" s="2" t="inlineStr">
        <is>
          <t>11 Months Ended</t>
        </is>
      </c>
      <c r="C1" s="2" t="inlineStr">
        <is>
          <t>12 Months Ended</t>
        </is>
      </c>
    </row>
    <row r="2">
      <c r="B2" s="2" t="inlineStr">
        <is>
          <t>Dec. 31, 2023</t>
        </is>
      </c>
      <c r="C2" s="2" t="inlineStr">
        <is>
          <t>Dec. 31, 2024</t>
        </is>
      </c>
    </row>
    <row r="3">
      <c r="A3" s="3" t="inlineStr">
        <is>
          <t>Statement of Stockholders' Equity [Abstract]</t>
        </is>
      </c>
      <c r="B3" s="4" t="inlineStr">
        <is>
          <t xml:space="preserve"> </t>
        </is>
      </c>
      <c r="C3" s="4" t="inlineStr">
        <is>
          <t xml:space="preserve"> </t>
        </is>
      </c>
    </row>
    <row r="4">
      <c r="A4" s="4" t="inlineStr">
        <is>
          <t>Net assets at beginning of period</t>
        </is>
      </c>
      <c r="B4" s="4" t="inlineStr">
        <is>
          <t xml:space="preserve"> </t>
        </is>
      </c>
      <c r="C4" s="6" t="n">
        <v>10</v>
      </c>
    </row>
    <row r="5">
      <c r="A5" s="3" t="inlineStr">
        <is>
          <t>Operations:</t>
        </is>
      </c>
      <c r="B5" s="4" t="inlineStr">
        <is>
          <t xml:space="preserve"> </t>
        </is>
      </c>
      <c r="C5" s="4" t="inlineStr">
        <is>
          <t xml:space="preserve"> </t>
        </is>
      </c>
    </row>
    <row r="6">
      <c r="A6" s="4" t="inlineStr">
        <is>
          <t>Net investment income (loss)</t>
        </is>
      </c>
      <c r="B6" s="4" t="inlineStr">
        <is>
          <t xml:space="preserve"> </t>
        </is>
      </c>
      <c r="C6" s="5" t="n">
        <v>9599</v>
      </c>
    </row>
    <row r="7">
      <c r="A7" s="4" t="inlineStr">
        <is>
          <t>Net realized gains (losses)</t>
        </is>
      </c>
      <c r="B7" s="4" t="inlineStr">
        <is>
          <t xml:space="preserve"> </t>
        </is>
      </c>
      <c r="C7" s="5" t="n">
        <v>-73</v>
      </c>
    </row>
    <row r="8">
      <c r="A8" s="4" t="inlineStr">
        <is>
          <t>Net change in unrealized appreciation (depreciation)</t>
        </is>
      </c>
      <c r="B8" s="4" t="inlineStr">
        <is>
          <t xml:space="preserve"> </t>
        </is>
      </c>
      <c r="C8" s="5" t="n">
        <v>292</v>
      </c>
    </row>
    <row r="9">
      <c r="A9" s="4" t="inlineStr">
        <is>
          <t>Net increase (decrease) in net assets from operations</t>
        </is>
      </c>
      <c r="B9" s="4" t="inlineStr">
        <is>
          <t xml:space="preserve"> </t>
        </is>
      </c>
      <c r="C9" s="5" t="n">
        <v>9818</v>
      </c>
    </row>
    <row r="10">
      <c r="A10" s="3" t="inlineStr">
        <is>
          <t>Distributions to shareholders:</t>
        </is>
      </c>
      <c r="B10" s="4" t="inlineStr">
        <is>
          <t xml:space="preserve"> </t>
        </is>
      </c>
      <c r="C10" s="4" t="inlineStr">
        <is>
          <t xml:space="preserve"> </t>
        </is>
      </c>
    </row>
    <row r="11">
      <c r="A11" s="4" t="inlineStr">
        <is>
          <t>Distributions from distributable earnings</t>
        </is>
      </c>
      <c r="B11" s="4" t="inlineStr">
        <is>
          <t xml:space="preserve"> </t>
        </is>
      </c>
      <c r="C11" s="5" t="n">
        <v>-10023</v>
      </c>
    </row>
    <row r="12">
      <c r="A12" s="4" t="inlineStr">
        <is>
          <t>Investment Company Increase Decrease Resulting From Shareholder Distributions, Total</t>
        </is>
      </c>
      <c r="B12" s="4" t="inlineStr">
        <is>
          <t xml:space="preserve"> </t>
        </is>
      </c>
      <c r="C12" s="5" t="n">
        <v>-10023</v>
      </c>
    </row>
    <row r="13">
      <c r="A13" s="3" t="inlineStr">
        <is>
          <t>Capital share transactions:</t>
        </is>
      </c>
      <c r="B13" s="4" t="inlineStr">
        <is>
          <t xml:space="preserve"> </t>
        </is>
      </c>
      <c r="C13" s="4" t="inlineStr">
        <is>
          <t xml:space="preserve"> </t>
        </is>
      </c>
    </row>
    <row r="14">
      <c r="A14" s="4" t="inlineStr">
        <is>
          <t>Issuance of common shares</t>
        </is>
      </c>
      <c r="B14" s="6" t="n">
        <v>10</v>
      </c>
      <c r="C14" s="5" t="n">
        <v>429248</v>
      </c>
    </row>
    <row r="15">
      <c r="A15" s="4" t="inlineStr">
        <is>
          <t>Net increase (decrease) in net assets from capital transactions</t>
        </is>
      </c>
      <c r="B15" s="5" t="n">
        <v>10</v>
      </c>
      <c r="C15" s="5" t="n">
        <v>429248</v>
      </c>
    </row>
    <row r="16">
      <c r="A16" s="4" t="inlineStr">
        <is>
          <t>Net increase (decrease) in net assets for the period</t>
        </is>
      </c>
      <c r="B16" s="5" t="n">
        <v>10</v>
      </c>
      <c r="C16" s="5" t="n">
        <v>429043</v>
      </c>
    </row>
    <row r="17">
      <c r="A17" s="4" t="inlineStr">
        <is>
          <t>Net assets at end of period</t>
        </is>
      </c>
      <c r="B17" s="6" t="n">
        <v>10</v>
      </c>
      <c r="C17" s="6" t="n">
        <v>42905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Borrowings - Schedule of Interest Expense (Details) $ in Thousands</t>
        </is>
      </c>
      <c r="B1" s="2" t="inlineStr">
        <is>
          <t>12 Months Ended</t>
        </is>
      </c>
    </row>
    <row r="2">
      <c r="B2" s="2" t="inlineStr">
        <is>
          <t>Dec. 31, 2024 USD ($)</t>
        </is>
      </c>
    </row>
    <row r="3">
      <c r="A3" s="3" t="inlineStr">
        <is>
          <t>Line of Credit Facility [Line Items]</t>
        </is>
      </c>
      <c r="B3" s="4" t="inlineStr">
        <is>
          <t xml:space="preserve"> </t>
        </is>
      </c>
    </row>
    <row r="4">
      <c r="A4" s="4" t="inlineStr">
        <is>
          <t>Amortization of deferred financing costs</t>
        </is>
      </c>
      <c r="B4" s="6" t="n">
        <v>1121</v>
      </c>
    </row>
    <row r="5">
      <c r="A5" s="4" t="inlineStr">
        <is>
          <t>MS Revolving Credit Facility</t>
        </is>
      </c>
      <c r="B5" s="4" t="inlineStr">
        <is>
          <t xml:space="preserve"> </t>
        </is>
      </c>
    </row>
    <row r="6">
      <c r="A6" s="3" t="inlineStr">
        <is>
          <t>Line of Credit Facility [Line Items]</t>
        </is>
      </c>
      <c r="B6" s="4" t="inlineStr">
        <is>
          <t xml:space="preserve"> </t>
        </is>
      </c>
    </row>
    <row r="7">
      <c r="A7" s="4" t="inlineStr">
        <is>
          <t>Stated interest expense</t>
        </is>
      </c>
      <c r="B7" s="5" t="n">
        <v>7292</v>
      </c>
    </row>
    <row r="8">
      <c r="A8" s="4" t="inlineStr">
        <is>
          <t>Unused/undrawn fees</t>
        </is>
      </c>
      <c r="B8" s="5" t="n">
        <v>606</v>
      </c>
    </row>
    <row r="9">
      <c r="A9" s="4" t="inlineStr">
        <is>
          <t>Amortization of deferred financing costs</t>
        </is>
      </c>
      <c r="B9" s="5" t="n">
        <v>866</v>
      </c>
    </row>
    <row r="10">
      <c r="A10" s="4" t="inlineStr">
        <is>
          <t>Administration fees</t>
        </is>
      </c>
      <c r="B10" s="5" t="n">
        <v>344</v>
      </c>
    </row>
    <row r="11">
      <c r="A11" s="4" t="inlineStr">
        <is>
          <t>Total Interest Expense</t>
        </is>
      </c>
      <c r="B11" s="6" t="n">
        <v>9108</v>
      </c>
    </row>
    <row r="12">
      <c r="A12" s="4" t="inlineStr">
        <is>
          <t>Average stated interest rate</t>
        </is>
      </c>
      <c r="B12" s="10" t="n">
        <v>0.0437</v>
      </c>
    </row>
    <row r="13">
      <c r="A13" s="4" t="inlineStr">
        <is>
          <t>Average borrowings</t>
        </is>
      </c>
      <c r="B13" s="6" t="n">
        <v>141375</v>
      </c>
    </row>
    <row r="14">
      <c r="A14" s="4" t="inlineStr">
        <is>
          <t>SMTB Credit Facility</t>
        </is>
      </c>
      <c r="B14" s="4" t="inlineStr">
        <is>
          <t xml:space="preserve"> </t>
        </is>
      </c>
    </row>
    <row r="15">
      <c r="A15" s="3" t="inlineStr">
        <is>
          <t>Line of Credit Facility [Line Items]</t>
        </is>
      </c>
      <c r="B15" s="4" t="inlineStr">
        <is>
          <t xml:space="preserve"> </t>
        </is>
      </c>
    </row>
    <row r="16">
      <c r="A16" s="4" t="inlineStr">
        <is>
          <t>Stated interest expense</t>
        </is>
      </c>
      <c r="B16" s="5" t="n">
        <v>938</v>
      </c>
    </row>
    <row r="17">
      <c r="A17" s="4" t="inlineStr">
        <is>
          <t>Unused/undrawn fees</t>
        </is>
      </c>
      <c r="B17" s="5" t="n">
        <v>96</v>
      </c>
    </row>
    <row r="18">
      <c r="A18" s="4" t="inlineStr">
        <is>
          <t>Amortization of deferred financing costs</t>
        </is>
      </c>
      <c r="B18" s="5" t="n">
        <v>255</v>
      </c>
    </row>
    <row r="19">
      <c r="A19" s="4" t="inlineStr">
        <is>
          <t>Total Interest Expense</t>
        </is>
      </c>
      <c r="B19" s="6" t="n">
        <v>1289</v>
      </c>
    </row>
    <row r="20">
      <c r="A20" s="4" t="inlineStr">
        <is>
          <t>Average stated interest rate</t>
        </is>
      </c>
      <c r="B20" s="10" t="n">
        <v>0.0736</v>
      </c>
    </row>
    <row r="21">
      <c r="A21" s="4" t="inlineStr">
        <is>
          <t>Average borrowings</t>
        </is>
      </c>
      <c r="B21" s="6" t="n">
        <v>267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Dec. 31, 2024 USD ($)</t>
        </is>
      </c>
    </row>
    <row r="2">
      <c r="A2" s="3" t="inlineStr">
        <is>
          <t>Other Commitments [Line Items]</t>
        </is>
      </c>
      <c r="B2" s="4" t="inlineStr">
        <is>
          <t xml:space="preserve"> </t>
        </is>
      </c>
    </row>
    <row r="3">
      <c r="A3" s="4" t="inlineStr">
        <is>
          <t>Obligation to repay expense</t>
        </is>
      </c>
      <c r="B3" s="6" t="n">
        <v>0</v>
      </c>
    </row>
    <row r="4">
      <c r="A4" s="4" t="inlineStr">
        <is>
          <t>Record liability</t>
        </is>
      </c>
      <c r="B4" s="5" t="n">
        <v>0</v>
      </c>
    </row>
    <row r="5">
      <c r="A5" s="4" t="inlineStr">
        <is>
          <t>General Indemnifications</t>
        </is>
      </c>
      <c r="B5" s="4" t="inlineStr">
        <is>
          <t xml:space="preserve"> </t>
        </is>
      </c>
    </row>
    <row r="6">
      <c r="A6" s="3" t="inlineStr">
        <is>
          <t>Other Commitments [Line Items]</t>
        </is>
      </c>
      <c r="B6" s="4" t="inlineStr">
        <is>
          <t xml:space="preserve"> </t>
        </is>
      </c>
    </row>
    <row r="7">
      <c r="A7" s="4" t="inlineStr">
        <is>
          <t>Accrued liability</t>
        </is>
      </c>
      <c r="B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6" customWidth="1" min="7" max="7"/>
  </cols>
  <sheetData>
    <row r="1">
      <c r="A1" s="1" t="inlineStr">
        <is>
          <t>Commitments and Contingencies - Summary of Expense Payments and Related Reimbursement Payments (Details) - USD ($) $ in Thousands</t>
        </is>
      </c>
      <c r="B1" s="2" t="inlineStr">
        <is>
          <t>3 Months Ended</t>
        </is>
      </c>
      <c r="F1" s="2" t="inlineStr">
        <is>
          <t>11 Months Ended</t>
        </is>
      </c>
      <c r="G1" s="2" t="inlineStr">
        <is>
          <t>23 Months Ended</t>
        </is>
      </c>
    </row>
    <row r="2">
      <c r="B2" s="2" t="inlineStr">
        <is>
          <t>Dec. 31, 2024</t>
        </is>
      </c>
      <c r="C2" s="2" t="inlineStr">
        <is>
          <t>Sep. 30, 2024</t>
        </is>
      </c>
      <c r="D2" s="2" t="inlineStr">
        <is>
          <t>Jun. 30, 2024</t>
        </is>
      </c>
      <c r="E2" s="2" t="inlineStr">
        <is>
          <t>Mar. 31, 2024</t>
        </is>
      </c>
      <c r="F2" s="2" t="inlineStr">
        <is>
          <t>Dec. 31, 2023</t>
        </is>
      </c>
      <c r="G2" s="2" t="inlineStr">
        <is>
          <t>Dec.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Payments by Advisor</t>
        </is>
      </c>
      <c r="B4" s="6" t="n">
        <v>225</v>
      </c>
      <c r="C4" s="6" t="n">
        <v>4491</v>
      </c>
      <c r="D4" s="6" t="n">
        <v>3305</v>
      </c>
      <c r="E4" s="6" t="n">
        <v>885</v>
      </c>
      <c r="F4" s="6" t="n">
        <v>3933</v>
      </c>
      <c r="G4" s="6" t="n">
        <v>12839</v>
      </c>
    </row>
    <row r="5">
      <c r="A5" s="4" t="inlineStr">
        <is>
          <t>Reimbursement Payments to Advisor</t>
        </is>
      </c>
      <c r="B5" s="5" t="n">
        <v>0</v>
      </c>
      <c r="C5" s="5" t="n">
        <v>0</v>
      </c>
      <c r="D5" s="5" t="n">
        <v>0</v>
      </c>
      <c r="E5" s="5" t="n">
        <v>0</v>
      </c>
      <c r="F5" s="5" t="n">
        <v>0</v>
      </c>
      <c r="G5" s="5" t="n">
        <v>0</v>
      </c>
    </row>
    <row r="6">
      <c r="A6" s="4" t="inlineStr">
        <is>
          <t>Unreimbursed Expense Payable</t>
        </is>
      </c>
      <c r="B6" s="6" t="n">
        <v>225</v>
      </c>
      <c r="C6" s="6" t="n">
        <v>4491</v>
      </c>
      <c r="D6" s="6" t="n">
        <v>3305</v>
      </c>
      <c r="E6" s="6" t="n">
        <v>885</v>
      </c>
      <c r="F6" s="6" t="n">
        <v>3933</v>
      </c>
      <c r="G6" s="6" t="n">
        <v>12839</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Commitments to Investments (Details) $ in Thousands</t>
        </is>
      </c>
      <c r="B1" s="2" t="inlineStr">
        <is>
          <t>12 Months Ended</t>
        </is>
      </c>
    </row>
    <row r="2">
      <c r="B2" s="2" t="inlineStr">
        <is>
          <t>Dec. 31, 2024 USD ($)</t>
        </is>
      </c>
    </row>
    <row r="3">
      <c r="A3" s="3" t="inlineStr">
        <is>
          <t>Other Commitments [Line Items]</t>
        </is>
      </c>
      <c r="B3" s="4" t="inlineStr">
        <is>
          <t xml:space="preserve"> </t>
        </is>
      </c>
    </row>
    <row r="4">
      <c r="A4" s="4" t="inlineStr">
        <is>
          <t>Unfunded Commitment</t>
        </is>
      </c>
      <c r="B4" s="6" t="n">
        <v>35124</v>
      </c>
    </row>
    <row r="5">
      <c r="A5" s="4" t="inlineStr">
        <is>
          <t>Fair Value</t>
        </is>
      </c>
      <c r="B5" s="6" t="n">
        <v>-252</v>
      </c>
    </row>
    <row r="6">
      <c r="A6" s="4" t="inlineStr">
        <is>
          <t>Continental Cafe LLC | Delayed Draw Term Loan</t>
        </is>
      </c>
      <c r="B6" s="4" t="inlineStr">
        <is>
          <t xml:space="preserve"> </t>
        </is>
      </c>
    </row>
    <row r="7">
      <c r="A7" s="3" t="inlineStr">
        <is>
          <t>Other Commitments [Line Items]</t>
        </is>
      </c>
      <c r="B7" s="4" t="inlineStr">
        <is>
          <t xml:space="preserve"> </t>
        </is>
      </c>
    </row>
    <row r="8">
      <c r="A8" s="4" t="inlineStr">
        <is>
          <t>Commitment Expiration Date</t>
        </is>
      </c>
      <c r="B8" s="4" t="inlineStr">
        <is>
          <t>Dec. 19,  2026</t>
        </is>
      </c>
    </row>
    <row r="9">
      <c r="A9" s="4" t="inlineStr">
        <is>
          <t>Unfunded Commitment</t>
        </is>
      </c>
      <c r="B9" s="6" t="n">
        <v>26515</v>
      </c>
    </row>
    <row r="10">
      <c r="A10" s="4" t="inlineStr">
        <is>
          <t>Fair Value</t>
        </is>
      </c>
      <c r="B10" s="6" t="n">
        <v>-166</v>
      </c>
    </row>
    <row r="11">
      <c r="A11" s="4" t="inlineStr">
        <is>
          <t>SGA Dental Partners OPCO, LLC | Delayed Draw Term Loan</t>
        </is>
      </c>
      <c r="B11" s="4" t="inlineStr">
        <is>
          <t xml:space="preserve"> </t>
        </is>
      </c>
    </row>
    <row r="12">
      <c r="A12" s="3" t="inlineStr">
        <is>
          <t>Other Commitments [Line Items]</t>
        </is>
      </c>
      <c r="B12" s="4" t="inlineStr">
        <is>
          <t xml:space="preserve"> </t>
        </is>
      </c>
    </row>
    <row r="13">
      <c r="A13" s="4" t="inlineStr">
        <is>
          <t>Commitment Expiration Date</t>
        </is>
      </c>
      <c r="B13" s="4" t="inlineStr">
        <is>
          <t>Jan. 17,  2026</t>
        </is>
      </c>
    </row>
    <row r="14">
      <c r="A14" s="4" t="inlineStr">
        <is>
          <t>Unfunded Commitment</t>
        </is>
      </c>
      <c r="B14" s="6" t="n">
        <v>8609</v>
      </c>
    </row>
    <row r="15">
      <c r="A15" s="4" t="inlineStr">
        <is>
          <t>Fair Value</t>
        </is>
      </c>
      <c r="B15" s="6" t="n">
        <v>-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et Assets - Additional Information (Details) - USD ($) $ in Billions</t>
        </is>
      </c>
      <c r="B1" s="2" t="inlineStr">
        <is>
          <t>Dec. 31, 2024</t>
        </is>
      </c>
      <c r="C1" s="2" t="inlineStr">
        <is>
          <t>Dec. 31, 2023</t>
        </is>
      </c>
    </row>
    <row r="2">
      <c r="A2" s="3" t="inlineStr">
        <is>
          <t>Investment Company [Abstract]</t>
        </is>
      </c>
      <c r="B2" s="4" t="inlineStr">
        <is>
          <t xml:space="preserve"> </t>
        </is>
      </c>
      <c r="C2" s="4" t="inlineStr">
        <is>
          <t xml:space="preserve"> </t>
        </is>
      </c>
    </row>
    <row r="3">
      <c r="A3" s="4" t="inlineStr">
        <is>
          <t>Common stock, issued</t>
        </is>
      </c>
      <c r="B3" s="5" t="n">
        <v>17122713</v>
      </c>
      <c r="C3" s="5" t="n">
        <v>400</v>
      </c>
    </row>
    <row r="4">
      <c r="A4" s="4" t="inlineStr">
        <is>
          <t>Common stock, outstanding</t>
        </is>
      </c>
      <c r="B4" s="5" t="n">
        <v>17122713</v>
      </c>
      <c r="C4" s="5" t="n">
        <v>400</v>
      </c>
    </row>
    <row r="5">
      <c r="A5" s="4" t="inlineStr">
        <is>
          <t>Capital commitments related to subscription agreements</t>
        </is>
      </c>
      <c r="B5" s="14" t="n">
        <v>2.1</v>
      </c>
      <c r="C5" s="4" t="inlineStr">
        <is>
          <t xml:space="preserve"> </t>
        </is>
      </c>
    </row>
    <row r="6">
      <c r="A6" s="4" t="inlineStr">
        <is>
          <t>Capital commitments related to subscription agreements unfunded</t>
        </is>
      </c>
      <c r="B6" s="14" t="n">
        <v>1.6</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Net Assets - Summary of Shares Issued and Aggregate Offering Proceeds (Details) $ in Thousands</t>
        </is>
      </c>
      <c r="B1" s="2" t="inlineStr">
        <is>
          <t>12 Months Ended</t>
        </is>
      </c>
    </row>
    <row r="2">
      <c r="B2" s="2" t="inlineStr">
        <is>
          <t>Dec. 31, 2024 USD ($) shares</t>
        </is>
      </c>
    </row>
    <row r="3">
      <c r="A3" s="3" t="inlineStr">
        <is>
          <t>Shares Issued and Aggregate Offering Proceeds [Line Items]</t>
        </is>
      </c>
      <c r="B3" s="4" t="inlineStr">
        <is>
          <t xml:space="preserve"> </t>
        </is>
      </c>
    </row>
    <row r="4">
      <c r="A4" s="4" t="inlineStr">
        <is>
          <t>Number of Shares Issued | shares</t>
        </is>
      </c>
      <c r="B4" s="5" t="n">
        <v>17122713</v>
      </c>
    </row>
    <row r="5">
      <c r="A5" s="4" t="inlineStr">
        <is>
          <t>Aggregate Offering Proceeds | $</t>
        </is>
      </c>
      <c r="B5" s="6" t="n">
        <v>429258</v>
      </c>
    </row>
    <row r="6">
      <c r="A6" s="4" t="inlineStr">
        <is>
          <t>20-Dec-23</t>
        </is>
      </c>
      <c r="B6" s="4" t="inlineStr">
        <is>
          <t xml:space="preserve"> </t>
        </is>
      </c>
    </row>
    <row r="7">
      <c r="A7" s="3" t="inlineStr">
        <is>
          <t>Shares Issued and Aggregate Offering Proceeds [Line Items]</t>
        </is>
      </c>
      <c r="B7" s="4" t="inlineStr">
        <is>
          <t xml:space="preserve"> </t>
        </is>
      </c>
    </row>
    <row r="8">
      <c r="A8" s="4" t="inlineStr">
        <is>
          <t>Number of Shares Issued | shares</t>
        </is>
      </c>
      <c r="B8" s="5" t="n">
        <v>400</v>
      </c>
    </row>
    <row r="9">
      <c r="A9" s="4" t="inlineStr">
        <is>
          <t>Aggregate Offering Proceeds | $</t>
        </is>
      </c>
      <c r="B9" s="6" t="n">
        <v>10</v>
      </c>
    </row>
    <row r="10">
      <c r="A10" s="4" t="inlineStr">
        <is>
          <t>7-May-24</t>
        </is>
      </c>
      <c r="B10" s="4" t="inlineStr">
        <is>
          <t xml:space="preserve"> </t>
        </is>
      </c>
    </row>
    <row r="11">
      <c r="A11" s="3" t="inlineStr">
        <is>
          <t>Shares Issued and Aggregate Offering Proceeds [Line Items]</t>
        </is>
      </c>
      <c r="B11" s="4" t="inlineStr">
        <is>
          <t xml:space="preserve"> </t>
        </is>
      </c>
    </row>
    <row r="12">
      <c r="A12" s="4" t="inlineStr">
        <is>
          <t>Number of Shares Issued | shares</t>
        </is>
      </c>
      <c r="B12" s="5" t="n">
        <v>7759600</v>
      </c>
    </row>
    <row r="13">
      <c r="A13" s="4" t="inlineStr">
        <is>
          <t>Aggregate Offering Proceeds | $</t>
        </is>
      </c>
      <c r="B13" s="6" t="n">
        <v>193990</v>
      </c>
    </row>
    <row r="14">
      <c r="A14" s="4" t="inlineStr">
        <is>
          <t>1-Jul-24</t>
        </is>
      </c>
      <c r="B14" s="4" t="inlineStr">
        <is>
          <t xml:space="preserve"> </t>
        </is>
      </c>
    </row>
    <row r="15">
      <c r="A15" s="3" t="inlineStr">
        <is>
          <t>Shares Issued and Aggregate Offering Proceeds [Line Items]</t>
        </is>
      </c>
      <c r="B15" s="4" t="inlineStr">
        <is>
          <t xml:space="preserve"> </t>
        </is>
      </c>
    </row>
    <row r="16">
      <c r="A16" s="4" t="inlineStr">
        <is>
          <t>Number of Shares Issued | shares</t>
        </is>
      </c>
      <c r="B16" s="5" t="n">
        <v>411547</v>
      </c>
    </row>
    <row r="17">
      <c r="A17" s="4" t="inlineStr">
        <is>
          <t>Aggregate Offering Proceeds | $</t>
        </is>
      </c>
      <c r="B17" s="6" t="n">
        <v>10258</v>
      </c>
    </row>
    <row r="18">
      <c r="A18" s="4" t="inlineStr">
        <is>
          <t>30-Sep-24</t>
        </is>
      </c>
      <c r="B18" s="4" t="inlineStr">
        <is>
          <t xml:space="preserve"> </t>
        </is>
      </c>
    </row>
    <row r="19">
      <c r="A19" s="3" t="inlineStr">
        <is>
          <t>Shares Issued and Aggregate Offering Proceeds [Line Items]</t>
        </is>
      </c>
      <c r="B19" s="4" t="inlineStr">
        <is>
          <t xml:space="preserve"> </t>
        </is>
      </c>
    </row>
    <row r="20">
      <c r="A20" s="4" t="inlineStr">
        <is>
          <t>Number of Shares Issued | shares</t>
        </is>
      </c>
      <c r="B20" s="5" t="n">
        <v>2964947</v>
      </c>
    </row>
    <row r="21">
      <c r="A21" s="4" t="inlineStr">
        <is>
          <t>Aggregate Offering Proceeds | $</t>
        </is>
      </c>
      <c r="B21" s="6" t="n">
        <v>75000</v>
      </c>
    </row>
    <row r="22">
      <c r="A22" s="4" t="inlineStr">
        <is>
          <t>31-Dec-24</t>
        </is>
      </c>
      <c r="B22" s="4" t="inlineStr">
        <is>
          <t xml:space="preserve"> </t>
        </is>
      </c>
    </row>
    <row r="23">
      <c r="A23" s="3" t="inlineStr">
        <is>
          <t>Shares Issued and Aggregate Offering Proceeds [Line Items]</t>
        </is>
      </c>
      <c r="B23" s="4" t="inlineStr">
        <is>
          <t xml:space="preserve"> </t>
        </is>
      </c>
    </row>
    <row r="24">
      <c r="A24" s="4" t="inlineStr">
        <is>
          <t>Number of Shares Issued | shares</t>
        </is>
      </c>
      <c r="B24" s="5" t="n">
        <v>5986219</v>
      </c>
    </row>
    <row r="25">
      <c r="A25" s="4" t="inlineStr">
        <is>
          <t>Aggregate Offering Proceeds | $</t>
        </is>
      </c>
      <c r="B25" s="6" t="n">
        <v>1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Net Assets - Summary of Distributions Declared and Payable (Details) $ / shares in Units, $ in Thousands</t>
        </is>
      </c>
      <c r="B1" s="2" t="inlineStr">
        <is>
          <t>12 Months Ended</t>
        </is>
      </c>
    </row>
    <row r="2">
      <c r="B2" s="2" t="inlineStr">
        <is>
          <t>Dec. 31, 2024 USD ($) $ / shares</t>
        </is>
      </c>
    </row>
    <row r="3">
      <c r="A3" s="3" t="inlineStr">
        <is>
          <t>Dividends Payable [Line Items]</t>
        </is>
      </c>
      <c r="B3" s="4" t="inlineStr">
        <is>
          <t xml:space="preserve"> </t>
        </is>
      </c>
    </row>
    <row r="4">
      <c r="A4" s="4" t="inlineStr">
        <is>
          <t>Distribution Per Share | $ / shares</t>
        </is>
      </c>
      <c r="B4" s="14" t="n">
        <v>0.9</v>
      </c>
    </row>
    <row r="5">
      <c r="A5" s="4" t="inlineStr">
        <is>
          <t>Distribution Amount | $</t>
        </is>
      </c>
      <c r="B5" s="6" t="n">
        <v>10023</v>
      </c>
    </row>
    <row r="6">
      <c r="A6" s="4" t="inlineStr">
        <is>
          <t>O 2024 Q4 Dividends</t>
        </is>
      </c>
      <c r="B6" s="4" t="inlineStr">
        <is>
          <t xml:space="preserve"> </t>
        </is>
      </c>
    </row>
    <row r="7">
      <c r="A7" s="3" t="inlineStr">
        <is>
          <t>Dividends Payable [Line Items]</t>
        </is>
      </c>
      <c r="B7" s="4" t="inlineStr">
        <is>
          <t xml:space="preserve"> </t>
        </is>
      </c>
    </row>
    <row r="8">
      <c r="A8" s="4" t="inlineStr">
        <is>
          <t>Declaration Date</t>
        </is>
      </c>
      <c r="B8" s="4" t="inlineStr">
        <is>
          <t>Dec. 19,  2024</t>
        </is>
      </c>
    </row>
    <row r="9">
      <c r="A9" s="4" t="inlineStr">
        <is>
          <t>Record Date</t>
        </is>
      </c>
      <c r="B9" s="4" t="inlineStr">
        <is>
          <t>Dec. 30,  2024</t>
        </is>
      </c>
    </row>
    <row r="10">
      <c r="A10" s="4" t="inlineStr">
        <is>
          <t>Payment Date</t>
        </is>
      </c>
      <c r="B10" s="4" t="inlineStr">
        <is>
          <t>Jan. 31,  2025</t>
        </is>
      </c>
    </row>
    <row r="11">
      <c r="A11" s="4" t="inlineStr">
        <is>
          <t>Distribution Per Share | $ / shares</t>
        </is>
      </c>
      <c r="B11" s="14" t="n">
        <v>0.9</v>
      </c>
    </row>
    <row r="12">
      <c r="A12" s="4" t="inlineStr">
        <is>
          <t>Distribution Amount | $</t>
        </is>
      </c>
      <c r="B12" s="6" t="n">
        <v>100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Per Share - Schedule of Basic and Diluted Earnings Per Share (Details) $ / shares in Units, $ in Thousands</t>
        </is>
      </c>
      <c r="B1" s="2" t="inlineStr">
        <is>
          <t>12 Months Ended</t>
        </is>
      </c>
    </row>
    <row r="2">
      <c r="B2" s="2" t="inlineStr">
        <is>
          <t>Dec. 31, 2024 USD ($) $ / shares shares</t>
        </is>
      </c>
    </row>
    <row r="3">
      <c r="A3" s="3" t="inlineStr">
        <is>
          <t>Earnings Per Share [Abstract]</t>
        </is>
      </c>
      <c r="B3" s="4" t="inlineStr">
        <is>
          <t xml:space="preserve"> </t>
        </is>
      </c>
    </row>
    <row r="4">
      <c r="A4" s="4" t="inlineStr">
        <is>
          <t>Net increase (decrease) in net assets from operations | $</t>
        </is>
      </c>
      <c r="B4" s="6" t="n">
        <v>9818</v>
      </c>
    </row>
    <row r="5">
      <c r="A5" s="4" t="inlineStr">
        <is>
          <t>Weighted average shares outstanding, basic | shares</t>
        </is>
      </c>
      <c r="B5" s="5" t="n">
        <v>6044103</v>
      </c>
    </row>
    <row r="6">
      <c r="A6" s="4" t="inlineStr">
        <is>
          <t>Weighted average shares outstanding, diluted | shares</t>
        </is>
      </c>
      <c r="B6" s="5" t="n">
        <v>6044103</v>
      </c>
    </row>
    <row r="7">
      <c r="A7" s="4" t="inlineStr">
        <is>
          <t>Earnings per share, basic | $ / shares</t>
        </is>
      </c>
      <c r="B7" s="7" t="n">
        <v>1.62</v>
      </c>
    </row>
    <row r="8">
      <c r="A8" s="4" t="inlineStr">
        <is>
          <t>Earnings per share, diluted | $ / shares</t>
        </is>
      </c>
      <c r="B8" s="7" t="n">
        <v>1.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4 USD ($)</t>
        </is>
      </c>
    </row>
    <row r="3">
      <c r="A3" s="3" t="inlineStr">
        <is>
          <t>Income Tax Disclosure [Abstract]</t>
        </is>
      </c>
      <c r="B3" s="4" t="inlineStr">
        <is>
          <t xml:space="preserve"> </t>
        </is>
      </c>
    </row>
    <row r="4">
      <c r="A4" s="4" t="inlineStr">
        <is>
          <t>Uncertain tax positions</t>
        </is>
      </c>
      <c r="B4" s="6" t="n">
        <v>0</v>
      </c>
    </row>
    <row r="5">
      <c r="A5" s="4" t="inlineStr">
        <is>
          <t>Percentage of designated distributions</t>
        </is>
      </c>
      <c r="B5" s="9"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lassified Balance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Paid-in capital in excess of par</t>
        </is>
      </c>
      <c r="B4" s="6" t="n">
        <v>428267</v>
      </c>
      <c r="C4" s="6" t="n">
        <v>10</v>
      </c>
    </row>
    <row r="5">
      <c r="A5" s="4" t="inlineStr">
        <is>
          <t>Reclassified Balance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Distributable earnings</t>
        </is>
      </c>
      <c r="B7" s="5" t="n">
        <v>974</v>
      </c>
      <c r="C7" s="4" t="inlineStr">
        <is>
          <t xml:space="preserve"> </t>
        </is>
      </c>
    </row>
    <row r="8">
      <c r="A8" s="4" t="inlineStr">
        <is>
          <t>Paid-in capital in excess of par</t>
        </is>
      </c>
      <c r="B8" s="6" t="n">
        <v>-974</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tatements of Cash Flows - USD ($) $ in Thousands</t>
        </is>
      </c>
      <c r="C1" s="2" t="inlineStr">
        <is>
          <t>11 Months Ended</t>
        </is>
      </c>
      <c r="D1" s="2" t="inlineStr">
        <is>
          <t>12 Months Ended</t>
        </is>
      </c>
    </row>
    <row r="2">
      <c r="C2" s="2" t="inlineStr">
        <is>
          <t>Dec. 31, 2023</t>
        </is>
      </c>
      <c r="D2" s="2" t="inlineStr">
        <is>
          <t>Dec. 31, 2024</t>
        </is>
      </c>
    </row>
    <row r="3">
      <c r="A3" s="3" t="inlineStr">
        <is>
          <t>Cash flows from operating activities:</t>
        </is>
      </c>
      <c r="C3" s="4" t="inlineStr">
        <is>
          <t xml:space="preserve"> </t>
        </is>
      </c>
      <c r="D3" s="4" t="inlineStr">
        <is>
          <t xml:space="preserve"> </t>
        </is>
      </c>
    </row>
    <row r="4">
      <c r="A4" s="4" t="inlineStr">
        <is>
          <t>Net increase (decrease) in net assets from operations</t>
        </is>
      </c>
      <c r="C4" s="4" t="inlineStr">
        <is>
          <t xml:space="preserve"> </t>
        </is>
      </c>
      <c r="D4" s="6" t="n">
        <v>9818</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Purchase of investments</t>
        </is>
      </c>
      <c r="C6" s="4" t="inlineStr">
        <is>
          <t xml:space="preserve"> </t>
        </is>
      </c>
      <c r="D6" s="5" t="n">
        <v>-981169</v>
      </c>
    </row>
    <row r="7">
      <c r="A7" s="4" t="inlineStr">
        <is>
          <t>Proceeds from sales of investments and principal repayments</t>
        </is>
      </c>
      <c r="C7" s="4" t="inlineStr">
        <is>
          <t xml:space="preserve"> </t>
        </is>
      </c>
      <c r="D7" s="5" t="n">
        <v>33993</v>
      </c>
    </row>
    <row r="8">
      <c r="A8" s="4" t="inlineStr">
        <is>
          <t>Net realized (gains) losses on investments</t>
        </is>
      </c>
      <c r="C8" s="4" t="inlineStr">
        <is>
          <t xml:space="preserve"> </t>
        </is>
      </c>
      <c r="D8" s="5" t="n">
        <v>73</v>
      </c>
    </row>
    <row r="9">
      <c r="A9" s="4" t="inlineStr">
        <is>
          <t>Net change in unrealized (appreciation) depreciation</t>
        </is>
      </c>
      <c r="C9" s="4" t="inlineStr">
        <is>
          <t xml:space="preserve"> </t>
        </is>
      </c>
      <c r="D9" s="5" t="n">
        <v>-292</v>
      </c>
    </row>
    <row r="10">
      <c r="A10" s="4" t="inlineStr">
        <is>
          <t>Net accretion of discount on investments</t>
        </is>
      </c>
      <c r="C10" s="4" t="inlineStr">
        <is>
          <t xml:space="preserve"> </t>
        </is>
      </c>
      <c r="D10" s="5" t="n">
        <v>-242</v>
      </c>
    </row>
    <row r="11">
      <c r="A11" s="4" t="inlineStr">
        <is>
          <t>Amortization of deferred financing costs</t>
        </is>
      </c>
      <c r="C11" s="4" t="inlineStr">
        <is>
          <t xml:space="preserve"> </t>
        </is>
      </c>
      <c r="D11" s="5" t="n">
        <v>1121</v>
      </c>
    </row>
    <row r="12">
      <c r="A12" s="4" t="inlineStr">
        <is>
          <t>Amortization of deferred offering costs</t>
        </is>
      </c>
      <c r="C12" s="4" t="inlineStr">
        <is>
          <t xml:space="preserve"> </t>
        </is>
      </c>
      <c r="D12" s="5" t="n">
        <v>3103</v>
      </c>
    </row>
    <row r="13">
      <c r="A13" s="3" t="inlineStr">
        <is>
          <t>Changes in operating assets and liabilities:</t>
        </is>
      </c>
      <c r="C13" s="4" t="inlineStr">
        <is>
          <t xml:space="preserve"> </t>
        </is>
      </c>
      <c r="D13" s="4" t="inlineStr">
        <is>
          <t xml:space="preserve"> </t>
        </is>
      </c>
    </row>
    <row r="14">
      <c r="A14" s="4" t="inlineStr">
        <is>
          <t>(Increase) decrease in prepaid insurance</t>
        </is>
      </c>
      <c r="C14" s="4" t="inlineStr">
        <is>
          <t xml:space="preserve"> </t>
        </is>
      </c>
      <c r="D14" s="5" t="n">
        <v>-287</v>
      </c>
    </row>
    <row r="15">
      <c r="A15" s="4" t="inlineStr">
        <is>
          <t>(Increase) decrease in other assets</t>
        </is>
      </c>
      <c r="C15" s="6" t="n">
        <v>-152</v>
      </c>
      <c r="D15" s="5" t="n">
        <v>-75</v>
      </c>
    </row>
    <row r="16">
      <c r="A16" s="4" t="inlineStr">
        <is>
          <t>(Increase) decrease in interest receivable on investments</t>
        </is>
      </c>
      <c r="C16" s="4" t="inlineStr">
        <is>
          <t xml:space="preserve"> </t>
        </is>
      </c>
      <c r="D16" s="5" t="n">
        <v>-2806</v>
      </c>
    </row>
    <row r="17">
      <c r="A17" s="4" t="inlineStr">
        <is>
          <t>(Increase) decrease in receivable for paydowns of investments</t>
        </is>
      </c>
      <c r="C17" s="4" t="inlineStr">
        <is>
          <t xml:space="preserve"> </t>
        </is>
      </c>
      <c r="D17" s="5" t="n">
        <v>-57</v>
      </c>
    </row>
    <row r="18">
      <c r="A18" s="4" t="inlineStr">
        <is>
          <t>Increase (decrease) in investment income incentive fee payable</t>
        </is>
      </c>
      <c r="C18" s="4" t="inlineStr">
        <is>
          <t xml:space="preserve"> </t>
        </is>
      </c>
      <c r="D18" s="5" t="n">
        <v>592</v>
      </c>
    </row>
    <row r="19">
      <c r="A19" s="4" t="inlineStr">
        <is>
          <t>Increase (decrease) in accrued capital gains incentive fee</t>
        </is>
      </c>
      <c r="C19" s="4" t="inlineStr">
        <is>
          <t xml:space="preserve"> </t>
        </is>
      </c>
      <c r="D19" s="5" t="n">
        <v>33</v>
      </c>
    </row>
    <row r="20">
      <c r="A20" s="4" t="inlineStr">
        <is>
          <t>Increase (decrease) in management fee payable</t>
        </is>
      </c>
      <c r="C20" s="4" t="inlineStr">
        <is>
          <t xml:space="preserve"> </t>
        </is>
      </c>
      <c r="D20" s="5" t="n">
        <v>804</v>
      </c>
    </row>
    <row r="21">
      <c r="A21" s="4" t="inlineStr">
        <is>
          <t>Increase (decrease) in payable to affiliates</t>
        </is>
      </c>
      <c r="B21" s="4" t="inlineStr">
        <is>
          <t>[1]</t>
        </is>
      </c>
      <c r="C21" s="5" t="n">
        <v>152</v>
      </c>
      <c r="D21" s="5" t="n">
        <v>-499</v>
      </c>
    </row>
    <row r="22">
      <c r="A22" s="4" t="inlineStr">
        <is>
          <t>Increase (decrease) in payable for unsettled purchases</t>
        </is>
      </c>
      <c r="C22" s="4" t="inlineStr">
        <is>
          <t xml:space="preserve"> </t>
        </is>
      </c>
      <c r="D22" s="5" t="n">
        <v>69940</v>
      </c>
    </row>
    <row r="23">
      <c r="A23" s="4" t="inlineStr">
        <is>
          <t>Increase (decrease) in interest payable</t>
        </is>
      </c>
      <c r="C23" s="4" t="inlineStr">
        <is>
          <t xml:space="preserve"> </t>
        </is>
      </c>
      <c r="D23" s="5" t="n">
        <v>5099</v>
      </c>
    </row>
    <row r="24">
      <c r="A24" s="4" t="inlineStr">
        <is>
          <t>Net cash provided by (used in) operating activities</t>
        </is>
      </c>
      <c r="C24" s="4" t="inlineStr">
        <is>
          <t xml:space="preserve"> </t>
        </is>
      </c>
      <c r="D24" s="5" t="n">
        <v>-860851</v>
      </c>
    </row>
    <row r="25">
      <c r="A25" s="3" t="inlineStr">
        <is>
          <t>Cash flows from financing activities:</t>
        </is>
      </c>
      <c r="C25" s="4" t="inlineStr">
        <is>
          <t xml:space="preserve"> </t>
        </is>
      </c>
      <c r="D25" s="4" t="inlineStr">
        <is>
          <t xml:space="preserve"> </t>
        </is>
      </c>
    </row>
    <row r="26">
      <c r="A26" s="4" t="inlineStr">
        <is>
          <t>Proceeds from issuance of common shares</t>
        </is>
      </c>
      <c r="C26" s="5" t="n">
        <v>10</v>
      </c>
      <c r="D26" s="5" t="n">
        <v>429248</v>
      </c>
    </row>
    <row r="27">
      <c r="A27" s="4" t="inlineStr">
        <is>
          <t>Deferred financing costs paid</t>
        </is>
      </c>
      <c r="C27" s="4" t="inlineStr">
        <is>
          <t xml:space="preserve"> </t>
        </is>
      </c>
      <c r="D27" s="5" t="n">
        <v>-4853</v>
      </c>
    </row>
    <row r="28">
      <c r="A28" s="4" t="inlineStr">
        <is>
          <t>Borrowings on credit facilities</t>
        </is>
      </c>
      <c r="C28" s="4" t="inlineStr">
        <is>
          <t xml:space="preserve"> </t>
        </is>
      </c>
      <c r="D28" s="5" t="n">
        <v>525000</v>
      </c>
    </row>
    <row r="29">
      <c r="A29" s="4" t="inlineStr">
        <is>
          <t>Paydown on credit facilities</t>
        </is>
      </c>
      <c r="C29" s="4" t="inlineStr">
        <is>
          <t xml:space="preserve"> </t>
        </is>
      </c>
      <c r="D29" s="5" t="n">
        <v>-75000</v>
      </c>
    </row>
    <row r="30">
      <c r="A30" s="4" t="inlineStr">
        <is>
          <t>Proceeds from secured borrowings</t>
        </is>
      </c>
      <c r="C30" s="4" t="inlineStr">
        <is>
          <t xml:space="preserve"> </t>
        </is>
      </c>
      <c r="D30" s="5" t="n">
        <v>18000</v>
      </c>
    </row>
    <row r="31">
      <c r="A31" s="4" t="inlineStr">
        <is>
          <t>Net cash provided by (used in) financing activities</t>
        </is>
      </c>
      <c r="C31" s="5" t="n">
        <v>10</v>
      </c>
      <c r="D31" s="5" t="n">
        <v>892395</v>
      </c>
    </row>
    <row r="32">
      <c r="A32" s="4" t="inlineStr">
        <is>
          <t>Net increase (decrease) in cash and cash equivalents</t>
        </is>
      </c>
      <c r="C32" s="5" t="n">
        <v>10</v>
      </c>
      <c r="D32" s="5" t="n">
        <v>31544</v>
      </c>
    </row>
    <row r="33">
      <c r="A33" s="4" t="inlineStr">
        <is>
          <t>Cash and cash equivalents, beginning of period</t>
        </is>
      </c>
      <c r="C33" s="5" t="n">
        <v>0</v>
      </c>
      <c r="D33" s="5" t="n">
        <v>10</v>
      </c>
    </row>
    <row r="34">
      <c r="A34" s="4" t="inlineStr">
        <is>
          <t>Cash and cash equivalents, end of period</t>
        </is>
      </c>
      <c r="C34" s="5" t="n">
        <v>10</v>
      </c>
      <c r="D34" s="5" t="n">
        <v>31554</v>
      </c>
    </row>
    <row r="35">
      <c r="A35" s="3" t="inlineStr">
        <is>
          <t>Supplemental and Non-Cash Financing Activites</t>
        </is>
      </c>
      <c r="C35" s="4" t="inlineStr">
        <is>
          <t xml:space="preserve"> </t>
        </is>
      </c>
      <c r="D35" s="4" t="inlineStr">
        <is>
          <t xml:space="preserve"> </t>
        </is>
      </c>
    </row>
    <row r="36">
      <c r="A36" s="4" t="inlineStr">
        <is>
          <t>Cash paid during the period for interest</t>
        </is>
      </c>
      <c r="C36" s="4" t="inlineStr">
        <is>
          <t xml:space="preserve"> </t>
        </is>
      </c>
      <c r="D36" s="5" t="n">
        <v>4224</v>
      </c>
    </row>
    <row r="37">
      <c r="A37" s="4" t="inlineStr">
        <is>
          <t>Distribution payable</t>
        </is>
      </c>
      <c r="C37" s="4" t="inlineStr">
        <is>
          <t xml:space="preserve"> </t>
        </is>
      </c>
      <c r="D37" s="5" t="n">
        <v>10023</v>
      </c>
    </row>
    <row r="38">
      <c r="A38" s="4" t="inlineStr">
        <is>
          <t>Accrued but unpaid deferred offering costs</t>
        </is>
      </c>
      <c r="C38" s="6" t="n">
        <v>3665</v>
      </c>
      <c r="D38" s="6" t="n">
        <v>1095</v>
      </c>
    </row>
    <row r="39"/>
    <row r="40">
      <c r="A40" s="4" t="inlineStr">
        <is>
          <t>[1] Increases in payable to affiliates is reduced by the accrued but unpaid deferred financing and offering costs.</t>
        </is>
      </c>
    </row>
  </sheetData>
  <mergeCells count="3">
    <mergeCell ref="A1:B2"/>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haracter of Distributions Paid (Details) $ in Thousands</t>
        </is>
      </c>
      <c r="B1" s="2" t="inlineStr">
        <is>
          <t>12 Months Ended</t>
        </is>
      </c>
    </row>
    <row r="2">
      <c r="B2" s="2" t="inlineStr">
        <is>
          <t>Dec. 31, 2024 USD ($)</t>
        </is>
      </c>
    </row>
    <row r="3">
      <c r="A3" s="3" t="inlineStr">
        <is>
          <t>Investment Company, Distribution to Shareholders [Abstract]</t>
        </is>
      </c>
      <c r="B3" s="4" t="inlineStr">
        <is>
          <t xml:space="preserve"> </t>
        </is>
      </c>
    </row>
    <row r="4">
      <c r="A4" s="4" t="inlineStr">
        <is>
          <t>Ordinary Income</t>
        </is>
      </c>
      <c r="B4" s="6" t="n">
        <v>100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Accumulated Earnings (Deficit) on Tax Basis (Details) $ in Thousands</t>
        </is>
      </c>
      <c r="B1" s="2" t="inlineStr">
        <is>
          <t>Dec. 31, 2024 USD ($)</t>
        </is>
      </c>
    </row>
    <row r="2">
      <c r="A2" s="3" t="inlineStr">
        <is>
          <t>Investment Company, Tax Disclosure Items [Abstract]</t>
        </is>
      </c>
      <c r="B2" s="4" t="inlineStr">
        <is>
          <t xml:space="preserve"> </t>
        </is>
      </c>
    </row>
    <row r="3">
      <c r="A3" s="4" t="inlineStr">
        <is>
          <t>Undistributed ordinary income</t>
        </is>
      </c>
      <c r="B3" s="6" t="n">
        <v>583</v>
      </c>
    </row>
    <row r="4">
      <c r="A4" s="4" t="inlineStr">
        <is>
          <t>Capital Loss Carry Forwards</t>
        </is>
      </c>
      <c r="B4" s="5" t="n">
        <v>-73</v>
      </c>
    </row>
    <row r="5">
      <c r="A5" s="4" t="inlineStr">
        <is>
          <t>Net unrealized appreciation (depreciation)</t>
        </is>
      </c>
      <c r="B5" s="5" t="n">
        <v>292</v>
      </c>
    </row>
    <row r="6">
      <c r="A6" s="4" t="inlineStr">
        <is>
          <t>Other temporary book/tax differences</t>
        </is>
      </c>
      <c r="B6" s="5" t="n">
        <v>-33</v>
      </c>
    </row>
    <row r="7">
      <c r="A7" s="4" t="inlineStr">
        <is>
          <t>Total accumulated earnings (deficit)</t>
        </is>
      </c>
      <c r="B7" s="6" t="n">
        <v>7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ost and Gross Unrealized Appreciation/(Depreciation) from Investments (Details) $ in Thousands</t>
        </is>
      </c>
      <c r="B1" s="2" t="inlineStr">
        <is>
          <t>Dec. 31, 2024 USD ($)</t>
        </is>
      </c>
    </row>
    <row r="2">
      <c r="A2" s="3" t="inlineStr">
        <is>
          <t>Investment Company, Tax Disclosure Items [Abstract]</t>
        </is>
      </c>
      <c r="B2" s="4" t="inlineStr">
        <is>
          <t xml:space="preserve"> </t>
        </is>
      </c>
    </row>
    <row r="3">
      <c r="A3" s="4" t="inlineStr">
        <is>
          <t>Tax Cost</t>
        </is>
      </c>
      <c r="B3" s="6" t="n">
        <v>947345</v>
      </c>
    </row>
    <row r="4">
      <c r="A4" s="4" t="inlineStr">
        <is>
          <t>Gross unrealized appreciation</t>
        </is>
      </c>
      <c r="B4" s="5" t="n">
        <v>1958</v>
      </c>
    </row>
    <row r="5">
      <c r="A5" s="4" t="inlineStr">
        <is>
          <t>Gross unrealized depreciation</t>
        </is>
      </c>
      <c r="B5" s="5" t="n">
        <v>-1666</v>
      </c>
    </row>
    <row r="6">
      <c r="A6" s="4" t="inlineStr">
        <is>
          <t>Net unrealized investment appreciation (depreciation) on investments</t>
        </is>
      </c>
      <c r="B6" s="6" t="n">
        <v>2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Financial Highlights - Schedule of Financial Highlights (Details) $ / shares in Units, $ in Thousands</t>
        </is>
      </c>
      <c r="B1" s="2" t="inlineStr">
        <is>
          <t>12 Months Ended</t>
        </is>
      </c>
    </row>
    <row r="2">
      <c r="B2" s="2" t="inlineStr">
        <is>
          <t>Dec. 31, 2024 USD ($) $ / shares shares</t>
        </is>
      </c>
    </row>
    <row r="3">
      <c r="A3" s="3" t="inlineStr">
        <is>
          <t>Per Share Data:</t>
        </is>
      </c>
      <c r="B3" s="4" t="inlineStr">
        <is>
          <t xml:space="preserve"> </t>
        </is>
      </c>
    </row>
    <row r="4">
      <c r="A4" s="4" t="inlineStr">
        <is>
          <t>Net assets, beginning of period</t>
        </is>
      </c>
      <c r="B4" s="6" t="n">
        <v>25</v>
      </c>
    </row>
    <row r="5">
      <c r="A5" s="4" t="inlineStr">
        <is>
          <t>Net investment income</t>
        </is>
      </c>
      <c r="B5" s="13" t="n">
        <v>1.59</v>
      </c>
    </row>
    <row r="6">
      <c r="A6" s="4" t="inlineStr">
        <is>
          <t>Net realized gains (losses) and change in unrealized appreciation (depreciation)</t>
        </is>
      </c>
      <c r="B6" s="13" t="n">
        <v>-0.63</v>
      </c>
    </row>
    <row r="7">
      <c r="A7" s="4" t="inlineStr">
        <is>
          <t>Net increase (decrease) in net assets from operations</t>
        </is>
      </c>
      <c r="B7" s="13" t="n">
        <v>0.96</v>
      </c>
    </row>
    <row r="8">
      <c r="A8" s="4" t="inlineStr">
        <is>
          <t>Distributions declared from net investment income</t>
        </is>
      </c>
      <c r="B8" s="15" t="n">
        <v>-0.9</v>
      </c>
    </row>
    <row r="9">
      <c r="A9" s="4" t="inlineStr">
        <is>
          <t>Total increase (decrease) in net assets</t>
        </is>
      </c>
      <c r="B9" s="13" t="n">
        <v>0.06</v>
      </c>
    </row>
    <row r="10">
      <c r="A10" s="4" t="inlineStr">
        <is>
          <t>Net assets, end of period</t>
        </is>
      </c>
      <c r="B10" s="7" t="n">
        <v>25.06</v>
      </c>
    </row>
    <row r="11">
      <c r="A11" s="4" t="inlineStr">
        <is>
          <t>Shares outstanding, end of period | shares</t>
        </is>
      </c>
      <c r="B11" s="5" t="n">
        <v>17122713</v>
      </c>
    </row>
    <row r="12">
      <c r="A12" s="4" t="inlineStr">
        <is>
          <t>Total return based on NAV</t>
        </is>
      </c>
      <c r="B12" s="10" t="n">
        <v>0.0384</v>
      </c>
    </row>
    <row r="13">
      <c r="A13" s="3" t="inlineStr">
        <is>
          <t>Ratios:</t>
        </is>
      </c>
      <c r="B13" s="4" t="inlineStr">
        <is>
          <t xml:space="preserve"> </t>
        </is>
      </c>
    </row>
    <row r="14">
      <c r="A14" s="4" t="inlineStr">
        <is>
          <t>Expenses before expense support to average net assets</t>
        </is>
      </c>
      <c r="B14" s="10" t="n">
        <v>0.2142</v>
      </c>
    </row>
    <row r="15">
      <c r="A15" s="4" t="inlineStr">
        <is>
          <t>Expenses after expense support to average net assets</t>
        </is>
      </c>
      <c r="B15" s="10" t="n">
        <v>0.126</v>
      </c>
    </row>
    <row r="16">
      <c r="A16" s="4" t="inlineStr">
        <is>
          <t>Net investment income to average net assets</t>
        </is>
      </c>
      <c r="B16" s="10" t="n">
        <v>0.1335</v>
      </c>
    </row>
    <row r="17">
      <c r="A17" s="4" t="inlineStr">
        <is>
          <t>Portfolio turnover rate</t>
        </is>
      </c>
      <c r="B17" s="10" t="n">
        <v>0.0532</v>
      </c>
    </row>
    <row r="18">
      <c r="A18" s="3" t="inlineStr">
        <is>
          <t>Supplemental Data:</t>
        </is>
      </c>
      <c r="B18" s="4" t="inlineStr">
        <is>
          <t xml:space="preserve"> </t>
        </is>
      </c>
    </row>
    <row r="19">
      <c r="A19" s="4" t="inlineStr">
        <is>
          <t>Net assets, end of period | $</t>
        </is>
      </c>
      <c r="B19" s="6" t="n">
        <v>429053</v>
      </c>
    </row>
    <row r="20">
      <c r="A20" s="4" t="inlineStr">
        <is>
          <t>Total capital commitments, end of period | $</t>
        </is>
      </c>
      <c r="B20" s="6" t="n">
        <v>2060000</v>
      </c>
    </row>
    <row r="21">
      <c r="A21" s="4" t="inlineStr">
        <is>
          <t>Ratios of total contributed capital to total committed capital, end of period</t>
        </is>
      </c>
      <c r="B21" s="10" t="n">
        <v>0.2084</v>
      </c>
    </row>
    <row r="22">
      <c r="A22" s="4" t="inlineStr">
        <is>
          <t>Average debt outstanding | $</t>
        </is>
      </c>
      <c r="B22" s="6" t="n">
        <v>159244</v>
      </c>
    </row>
    <row r="23">
      <c r="A23" s="4" t="inlineStr">
        <is>
          <t>Asset coverage ratio</t>
        </is>
      </c>
      <c r="B23" s="10" t="n">
        <v>1.91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Highlights - Schedule of Financial Highlights (Parenthetical) (Detail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Minimum percentage of asset coverage</t>
        </is>
      </c>
      <c r="B4" s="9"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key measures the CODM uses to allocate resources and assess performance are the Company’s net investment income (loss) and net increase (decrease) in net assets from operations, as reported on the consolidated statements of operations, underlying investment information as disclosed on the consolidated schedule of investments, and investment composition as disclosed in Note 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6" customWidth="1" min="3" max="3"/>
    <col width="16" customWidth="1" min="4" max="4"/>
  </cols>
  <sheetData>
    <row r="1">
      <c r="A1" s="1" t="inlineStr">
        <is>
          <t>Subsequent Events - Additional Information (Details) - USD ($)</t>
        </is>
      </c>
      <c r="C1" s="2" t="inlineStr">
        <is>
          <t>11 Months Ended</t>
        </is>
      </c>
      <c r="D1" s="2" t="inlineStr">
        <is>
          <t>12 Months Ended</t>
        </is>
      </c>
    </row>
    <row r="2">
      <c r="B2" s="2" t="inlineStr">
        <is>
          <t>Mar. 17, 2025</t>
        </is>
      </c>
      <c r="C2" s="2" t="inlineStr">
        <is>
          <t>Dec. 31, 2023</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Issuance of common shares</t>
        </is>
      </c>
      <c r="B4" s="4" t="inlineStr">
        <is>
          <t xml:space="preserve"> </t>
        </is>
      </c>
      <c r="C4" s="6" t="n">
        <v>10000</v>
      </c>
      <c r="D4" s="6" t="n">
        <v>429248000</v>
      </c>
    </row>
    <row r="5">
      <c r="A5" s="4" t="inlineStr">
        <is>
          <t>Subsequent Event | Investor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common shares</t>
        </is>
      </c>
      <c r="B7" s="6" t="n">
        <v>50000000</v>
      </c>
      <c r="C7" s="4" t="inlineStr">
        <is>
          <t xml:space="preserve"> </t>
        </is>
      </c>
      <c r="D7" s="4" t="inlineStr">
        <is>
          <t xml:space="preserve"> </t>
        </is>
      </c>
    </row>
    <row r="8">
      <c r="A8" s="4" t="inlineStr">
        <is>
          <t>Share issued price per share</t>
        </is>
      </c>
      <c r="B8" s="7" t="n">
        <v>24.81</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7"/>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Consolidated Schedule of Investments $ in Thousands</t>
        </is>
      </c>
      <c r="B1" s="2" t="inlineStr">
        <is>
          <t>Dec. 31, 2024 USD ($)</t>
        </is>
      </c>
    </row>
    <row r="2">
      <c r="A2" s="3" t="inlineStr">
        <is>
          <t>Schedule of Investments [Line Items]</t>
        </is>
      </c>
      <c r="B2" s="4" t="inlineStr">
        <is>
          <t xml:space="preserve"> </t>
        </is>
      </c>
    </row>
    <row r="3">
      <c r="A3" s="4" t="inlineStr">
        <is>
          <t>Amortized Cost</t>
        </is>
      </c>
      <c r="B3" s="6" t="n">
        <v>947345</v>
      </c>
    </row>
    <row r="4">
      <c r="A4" s="4" t="inlineStr">
        <is>
          <t>Fair Value</t>
        </is>
      </c>
      <c r="B4" s="6" t="n">
        <v>947637</v>
      </c>
    </row>
    <row r="5">
      <c r="A5" s="4" t="inlineStr">
        <is>
          <t>Percentage of Net Assets</t>
        </is>
      </c>
      <c r="B5" s="9" t="n">
        <v>1.89</v>
      </c>
    </row>
    <row r="6">
      <c r="A6" s="4" t="inlineStr">
        <is>
          <t>Investment, Identifier [Axis]: Cash Equivalents BlackRock Liquidity FedFund – Institutional – Interest Rate 4.36%</t>
        </is>
      </c>
      <c r="B6" s="4" t="inlineStr">
        <is>
          <t xml:space="preserve"> </t>
        </is>
      </c>
    </row>
    <row r="7">
      <c r="A7" s="3" t="inlineStr">
        <is>
          <t>Schedule of Investments [Line Items]</t>
        </is>
      </c>
      <c r="B7" s="4" t="inlineStr">
        <is>
          <t xml:space="preserve"> </t>
        </is>
      </c>
    </row>
    <row r="8">
      <c r="A8" s="4" t="inlineStr">
        <is>
          <t>Interest rate</t>
        </is>
      </c>
      <c r="B8" s="10" t="n">
        <v>0.0436</v>
      </c>
      <c r="C8" s="4" t="inlineStr">
        <is>
          <t>[1],[2],[3]</t>
        </is>
      </c>
    </row>
    <row r="9">
      <c r="A9" s="4" t="inlineStr">
        <is>
          <t>Principal/Par Amount/Shares</t>
        </is>
      </c>
      <c r="B9" s="6" t="n">
        <v>26055</v>
      </c>
      <c r="C9" s="4" t="inlineStr">
        <is>
          <t>[1],[2],[3]</t>
        </is>
      </c>
    </row>
    <row r="10">
      <c r="A10" s="4" t="inlineStr">
        <is>
          <t>Amortized Cost</t>
        </is>
      </c>
      <c r="B10" s="5" t="n">
        <v>26055</v>
      </c>
      <c r="C10" s="4" t="inlineStr">
        <is>
          <t>[1],[2],[3],[4]</t>
        </is>
      </c>
    </row>
    <row r="11">
      <c r="A11" s="4" t="inlineStr">
        <is>
          <t>Fair Value</t>
        </is>
      </c>
      <c r="B11" s="6" t="n">
        <v>26055</v>
      </c>
      <c r="C11" s="4" t="inlineStr">
        <is>
          <t>[1],[2],[3],[5]</t>
        </is>
      </c>
    </row>
    <row r="12">
      <c r="A12" s="4" t="inlineStr">
        <is>
          <t>Percentage of Net Assets</t>
        </is>
      </c>
      <c r="B12" s="10" t="n">
        <v>0.0607</v>
      </c>
      <c r="C12" s="4" t="inlineStr">
        <is>
          <t>[1],[2],[3]</t>
        </is>
      </c>
    </row>
    <row r="13">
      <c r="A13" s="4" t="inlineStr">
        <is>
          <t>Investment, Identifier [Axis]: Debt Investments</t>
        </is>
      </c>
      <c r="B13" s="4" t="inlineStr">
        <is>
          <t xml:space="preserve"> </t>
        </is>
      </c>
    </row>
    <row r="14">
      <c r="A14" s="3" t="inlineStr">
        <is>
          <t>Schedule of Investments [Line Items]</t>
        </is>
      </c>
      <c r="B14" s="4" t="inlineStr">
        <is>
          <t xml:space="preserve"> </t>
        </is>
      </c>
    </row>
    <row r="15">
      <c r="A15" s="4" t="inlineStr">
        <is>
          <t>Amortized Cost</t>
        </is>
      </c>
      <c r="B15" s="6" t="n">
        <v>812205</v>
      </c>
      <c r="C15" s="4" t="inlineStr">
        <is>
          <t>[1],[2],[3],[4]</t>
        </is>
      </c>
    </row>
    <row r="16">
      <c r="A16" s="4" t="inlineStr">
        <is>
          <t>Fair Value</t>
        </is>
      </c>
      <c r="B16" s="6" t="n">
        <v>812520</v>
      </c>
      <c r="C16" s="4" t="inlineStr">
        <is>
          <t>[1],[2],[3],[5]</t>
        </is>
      </c>
    </row>
    <row r="17">
      <c r="A17" s="4" t="inlineStr">
        <is>
          <t>Percentage of Net Assets</t>
        </is>
      </c>
      <c r="B17" s="10" t="n">
        <v>1.8938</v>
      </c>
      <c r="C17" s="4" t="inlineStr">
        <is>
          <t>[1],[2],[3]</t>
        </is>
      </c>
    </row>
    <row r="18">
      <c r="A18" s="4" t="inlineStr">
        <is>
          <t>Investment, Identifier [Axis]: Investments</t>
        </is>
      </c>
      <c r="B18" s="4" t="inlineStr">
        <is>
          <t xml:space="preserve"> </t>
        </is>
      </c>
    </row>
    <row r="19">
      <c r="A19" s="3" t="inlineStr">
        <is>
          <t>Schedule of Investments [Line Items]</t>
        </is>
      </c>
      <c r="B19" s="4" t="inlineStr">
        <is>
          <t xml:space="preserve"> </t>
        </is>
      </c>
    </row>
    <row r="20">
      <c r="A20" s="4" t="inlineStr">
        <is>
          <t>Amortized Cost</t>
        </is>
      </c>
      <c r="B20" s="6" t="n">
        <v>947345</v>
      </c>
      <c r="C20" s="4" t="inlineStr">
        <is>
          <t>[1],[2],[3],[4]</t>
        </is>
      </c>
    </row>
    <row r="21">
      <c r="A21" s="4" t="inlineStr">
        <is>
          <t>Fair Value</t>
        </is>
      </c>
      <c r="B21" s="6" t="n">
        <v>947637</v>
      </c>
      <c r="C21" s="4" t="inlineStr">
        <is>
          <t>[1],[2],[3],[5]</t>
        </is>
      </c>
    </row>
    <row r="22">
      <c r="A22" s="4" t="inlineStr">
        <is>
          <t>Percentage of Net Assets</t>
        </is>
      </c>
      <c r="B22" s="10" t="n">
        <v>2.2087</v>
      </c>
      <c r="C22" s="4" t="inlineStr">
        <is>
          <t>[1],[2],[3]</t>
        </is>
      </c>
    </row>
    <row r="23">
      <c r="A23" s="4" t="inlineStr">
        <is>
          <t>Investment, Identifier [Axis]: Investments Non-controlled/non-affiliated senior secured debt Debt investments Automobile Components</t>
        </is>
      </c>
      <c r="B23" s="4" t="inlineStr">
        <is>
          <t xml:space="preserve"> </t>
        </is>
      </c>
    </row>
    <row r="24">
      <c r="A24" s="3" t="inlineStr">
        <is>
          <t>Schedule of Investments [Line Items]</t>
        </is>
      </c>
      <c r="B24" s="4" t="inlineStr">
        <is>
          <t xml:space="preserve"> </t>
        </is>
      </c>
    </row>
    <row r="25">
      <c r="A25" s="4" t="inlineStr">
        <is>
          <t>Amortized Cost</t>
        </is>
      </c>
      <c r="B25" s="6" t="n">
        <v>14967</v>
      </c>
      <c r="C25" s="4" t="inlineStr">
        <is>
          <t>[1],[2],[3],[4],[6]</t>
        </is>
      </c>
    </row>
    <row r="26">
      <c r="A26" s="4" t="inlineStr">
        <is>
          <t>Fair Value</t>
        </is>
      </c>
      <c r="B26" s="6" t="n">
        <v>14677</v>
      </c>
      <c r="C26" s="4" t="inlineStr">
        <is>
          <t>[1],[2],[3],[5],[6]</t>
        </is>
      </c>
    </row>
    <row r="27">
      <c r="A27" s="4" t="inlineStr">
        <is>
          <t>Percentage of Net Assets</t>
        </is>
      </c>
      <c r="B27" s="10" t="n">
        <v>0.0342</v>
      </c>
      <c r="C27" s="4" t="inlineStr">
        <is>
          <t>[1],[2],[3],[6]</t>
        </is>
      </c>
    </row>
    <row r="28">
      <c r="A28" s="4" t="inlineStr">
        <is>
          <t>Investment, Identifier [Axis]: Investments Non-controlled/non-affiliated senior secured debt Debt investments Automobile Components LS Group OpCo Acquisition LLC First lien senior secured term loan Interest Rate SOFR + 3.00% Maturity Date 4/23/2031</t>
        </is>
      </c>
      <c r="B28" s="4" t="inlineStr">
        <is>
          <t xml:space="preserve"> </t>
        </is>
      </c>
    </row>
    <row r="29">
      <c r="A29" s="3" t="inlineStr">
        <is>
          <t>Schedule of Investments [Line Items]</t>
        </is>
      </c>
      <c r="B29" s="4" t="inlineStr">
        <is>
          <t xml:space="preserve"> </t>
        </is>
      </c>
    </row>
    <row r="30">
      <c r="A30" s="4" t="inlineStr">
        <is>
          <t>Interest rate</t>
        </is>
      </c>
      <c r="B30" s="9" t="n">
        <v>0.03</v>
      </c>
      <c r="C30" s="4" t="inlineStr">
        <is>
          <t>[1],[2],[3],[6],[7]</t>
        </is>
      </c>
    </row>
    <row r="31">
      <c r="A31" s="4" t="inlineStr">
        <is>
          <t>Maturity Date</t>
        </is>
      </c>
      <c r="B31" s="4" t="inlineStr">
        <is>
          <t>Apr. 23,  2031</t>
        </is>
      </c>
      <c r="C31" s="4" t="inlineStr">
        <is>
          <t>[1],[2],[3],[6],[7]</t>
        </is>
      </c>
    </row>
    <row r="32">
      <c r="A32" s="4" t="inlineStr">
        <is>
          <t>Principal/Par Amount/Shares</t>
        </is>
      </c>
      <c r="B32" s="6" t="n">
        <v>6965</v>
      </c>
      <c r="C32" s="4" t="inlineStr">
        <is>
          <t>[1],[2],[3],[6],[7]</t>
        </is>
      </c>
    </row>
    <row r="33">
      <c r="A33" s="4" t="inlineStr">
        <is>
          <t>Amortized Cost</t>
        </is>
      </c>
      <c r="B33" s="5" t="n">
        <v>7004</v>
      </c>
      <c r="C33" s="4" t="inlineStr">
        <is>
          <t>[1],[2],[3],[4],[6],[7]</t>
        </is>
      </c>
    </row>
    <row r="34">
      <c r="A34" s="4" t="inlineStr">
        <is>
          <t>Fair Value</t>
        </is>
      </c>
      <c r="B34" s="6" t="n">
        <v>6993</v>
      </c>
      <c r="C34" s="4" t="inlineStr">
        <is>
          <t>[1],[2],[3],[5],[6],[7]</t>
        </is>
      </c>
    </row>
    <row r="35">
      <c r="A35" s="4" t="inlineStr">
        <is>
          <t>Percentage of Net Assets</t>
        </is>
      </c>
      <c r="B35" s="10" t="n">
        <v>0.0163</v>
      </c>
      <c r="C35" s="4" t="inlineStr">
        <is>
          <t>[1],[2],[3],[6],[7]</t>
        </is>
      </c>
    </row>
    <row r="36">
      <c r="A36" s="4" t="inlineStr">
        <is>
          <t>Investment, Identifier [Axis]: Investments Non-controlled/non-affiliated senior secured debt Debt investments Automobile Components Realtruck Group Inc First lien senior secured term loan Interest Rate SOFR + 3.50% Maturity Date 1/31/2028</t>
        </is>
      </c>
      <c r="B36" s="4" t="inlineStr">
        <is>
          <t xml:space="preserve"> </t>
        </is>
      </c>
    </row>
    <row r="37">
      <c r="A37" s="3" t="inlineStr">
        <is>
          <t>Schedule of Investments [Line Items]</t>
        </is>
      </c>
      <c r="B37" s="4" t="inlineStr">
        <is>
          <t xml:space="preserve"> </t>
        </is>
      </c>
    </row>
    <row r="38">
      <c r="A38" s="4" t="inlineStr">
        <is>
          <t>Interest rate</t>
        </is>
      </c>
      <c r="B38" s="10" t="n">
        <v>0.035</v>
      </c>
      <c r="C38" s="4" t="inlineStr">
        <is>
          <t>[1],[2],[3],[6],[7]</t>
        </is>
      </c>
    </row>
    <row r="39">
      <c r="A39" s="4" t="inlineStr">
        <is>
          <t>Maturity Date</t>
        </is>
      </c>
      <c r="B39" s="4" t="inlineStr">
        <is>
          <t>Jan. 31,  2028</t>
        </is>
      </c>
      <c r="C39" s="4" t="inlineStr">
        <is>
          <t>[1],[2],[3],[6],[7]</t>
        </is>
      </c>
    </row>
    <row r="40">
      <c r="A40" s="4" t="inlineStr">
        <is>
          <t>Principal/Par Amount/Shares</t>
        </is>
      </c>
      <c r="B40" s="6" t="n">
        <v>7938</v>
      </c>
      <c r="C40" s="4" t="inlineStr">
        <is>
          <t>[1],[2],[3],[6],[7]</t>
        </is>
      </c>
    </row>
    <row r="41">
      <c r="A41" s="4" t="inlineStr">
        <is>
          <t>Amortized Cost</t>
        </is>
      </c>
      <c r="B41" s="5" t="n">
        <v>7963</v>
      </c>
      <c r="C41" s="4" t="inlineStr">
        <is>
          <t>[1],[2],[3],[4],[6],[7]</t>
        </is>
      </c>
    </row>
    <row r="42">
      <c r="A42" s="4" t="inlineStr">
        <is>
          <t>Fair Value</t>
        </is>
      </c>
      <c r="B42" s="6" t="n">
        <v>7684</v>
      </c>
      <c r="C42" s="4" t="inlineStr">
        <is>
          <t>[1],[2],[3],[5],[6],[7]</t>
        </is>
      </c>
    </row>
    <row r="43">
      <c r="A43" s="4" t="inlineStr">
        <is>
          <t>Percentage of Net Assets</t>
        </is>
      </c>
      <c r="B43" s="10" t="n">
        <v>0.0179</v>
      </c>
      <c r="C43" s="4" t="inlineStr">
        <is>
          <t>[1],[2],[3],[6],[7]</t>
        </is>
      </c>
    </row>
    <row r="44">
      <c r="A44" s="4" t="inlineStr">
        <is>
          <t>Investment, Identifier [Axis]: Investments Non-controlled/non-affiliated senior secured debt Debt investments Building Products</t>
        </is>
      </c>
      <c r="B44" s="4" t="inlineStr">
        <is>
          <t xml:space="preserve"> </t>
        </is>
      </c>
    </row>
    <row r="45">
      <c r="A45" s="3" t="inlineStr">
        <is>
          <t>Schedule of Investments [Line Items]</t>
        </is>
      </c>
      <c r="B45" s="4" t="inlineStr">
        <is>
          <t xml:space="preserve"> </t>
        </is>
      </c>
    </row>
    <row r="46">
      <c r="A46" s="4" t="inlineStr">
        <is>
          <t>Amortized Cost</t>
        </is>
      </c>
      <c r="B46" s="6" t="n">
        <v>17441</v>
      </c>
      <c r="C46" s="4" t="inlineStr">
        <is>
          <t>[1],[2],[3],[4]</t>
        </is>
      </c>
    </row>
    <row r="47">
      <c r="A47" s="4" t="inlineStr">
        <is>
          <t>Fair Value</t>
        </is>
      </c>
      <c r="B47" s="6" t="n">
        <v>17400</v>
      </c>
      <c r="C47" s="4" t="inlineStr">
        <is>
          <t>[1],[2],[3],[5]</t>
        </is>
      </c>
    </row>
    <row r="48">
      <c r="A48" s="4" t="inlineStr">
        <is>
          <t>Percentage of Net Assets</t>
        </is>
      </c>
      <c r="B48" s="10" t="n">
        <v>0.0405</v>
      </c>
      <c r="C48" s="4" t="inlineStr">
        <is>
          <t>[1],[2],[3]</t>
        </is>
      </c>
    </row>
    <row r="49">
      <c r="A49" s="4" t="inlineStr">
        <is>
          <t>Investment, Identifier [Axis]: Investments Non-controlled/non-affiliated senior secured debt Debt investments Building Products Chariot Buyer LLC First lien senior secured term loan Interest Rate SOFR + 3.25% Maturity Date 11/03/2028</t>
        </is>
      </c>
      <c r="B49" s="4" t="inlineStr">
        <is>
          <t xml:space="preserve"> </t>
        </is>
      </c>
    </row>
    <row r="50">
      <c r="A50" s="3" t="inlineStr">
        <is>
          <t>Schedule of Investments [Line Items]</t>
        </is>
      </c>
      <c r="B50" s="4" t="inlineStr">
        <is>
          <t xml:space="preserve"> </t>
        </is>
      </c>
    </row>
    <row r="51">
      <c r="A51" s="4" t="inlineStr">
        <is>
          <t>Interest rate</t>
        </is>
      </c>
      <c r="B51" s="10" t="n">
        <v>0.0325</v>
      </c>
      <c r="C51" s="4" t="inlineStr">
        <is>
          <t>[1],[2],[3],[6],[7]</t>
        </is>
      </c>
    </row>
    <row r="52">
      <c r="A52" s="4" t="inlineStr">
        <is>
          <t>Maturity Date</t>
        </is>
      </c>
      <c r="B52" s="4" t="inlineStr">
        <is>
          <t>Nov.  03,  2028</t>
        </is>
      </c>
      <c r="C52" s="4" t="inlineStr">
        <is>
          <t>[1],[2],[3],[6],[7]</t>
        </is>
      </c>
    </row>
    <row r="53">
      <c r="A53" s="4" t="inlineStr">
        <is>
          <t>Principal/Par Amount/Shares</t>
        </is>
      </c>
      <c r="B53" s="6" t="n">
        <v>5954</v>
      </c>
      <c r="C53" s="4" t="inlineStr">
        <is>
          <t>[1],[2],[3],[6],[7]</t>
        </is>
      </c>
    </row>
    <row r="54">
      <c r="A54" s="4" t="inlineStr">
        <is>
          <t>Amortized Cost</t>
        </is>
      </c>
      <c r="B54" s="5" t="n">
        <v>5963</v>
      </c>
      <c r="C54" s="4" t="inlineStr">
        <is>
          <t>[1],[2],[3],[4],[6],[7]</t>
        </is>
      </c>
    </row>
    <row r="55">
      <c r="A55" s="4" t="inlineStr">
        <is>
          <t>Fair Value</t>
        </is>
      </c>
      <c r="B55" s="6" t="n">
        <v>5982</v>
      </c>
      <c r="C55" s="4" t="inlineStr">
        <is>
          <t>[1],[2],[3],[5],[6],[7]</t>
        </is>
      </c>
    </row>
    <row r="56">
      <c r="A56" s="4" t="inlineStr">
        <is>
          <t>Percentage of Net Assets</t>
        </is>
      </c>
      <c r="B56" s="10" t="n">
        <v>0.0139</v>
      </c>
      <c r="C56" s="4" t="inlineStr">
        <is>
          <t>[1],[2],[3],[6],[7]</t>
        </is>
      </c>
    </row>
    <row r="57">
      <c r="A57" s="4" t="inlineStr">
        <is>
          <t>Investment, Identifier [Axis]: Investments Non-controlled/non-affiliated senior secured debt Debt investments Building Products Kodiak BP LLC First lien senior secured term loan Interest Rate SOFR + 3.75% Maturity Date 11/26/2031</t>
        </is>
      </c>
      <c r="B57" s="4" t="inlineStr">
        <is>
          <t xml:space="preserve"> </t>
        </is>
      </c>
    </row>
    <row r="58">
      <c r="A58" s="3" t="inlineStr">
        <is>
          <t>Schedule of Investments [Line Items]</t>
        </is>
      </c>
      <c r="B58" s="4" t="inlineStr">
        <is>
          <t xml:space="preserve"> </t>
        </is>
      </c>
    </row>
    <row r="59">
      <c r="A59" s="4" t="inlineStr">
        <is>
          <t>Interest rate</t>
        </is>
      </c>
      <c r="B59" s="10" t="n">
        <v>0.0375</v>
      </c>
      <c r="C59" s="4" t="inlineStr">
        <is>
          <t>[1],[2],[3],[6],[7]</t>
        </is>
      </c>
    </row>
    <row r="60">
      <c r="A60" s="4" t="inlineStr">
        <is>
          <t>Maturity Date</t>
        </is>
      </c>
      <c r="B60" s="4" t="inlineStr">
        <is>
          <t>Nov. 26,  2031</t>
        </is>
      </c>
      <c r="C60" s="4" t="inlineStr">
        <is>
          <t>[1],[2],[3],[6],[7]</t>
        </is>
      </c>
    </row>
    <row r="61">
      <c r="A61" s="4" t="inlineStr">
        <is>
          <t>Principal/Par Amount/Shares</t>
        </is>
      </c>
      <c r="B61" s="6" t="n">
        <v>5000</v>
      </c>
      <c r="C61" s="4" t="inlineStr">
        <is>
          <t>[1],[2],[3],[6],[7]</t>
        </is>
      </c>
    </row>
    <row r="62">
      <c r="A62" s="4" t="inlineStr">
        <is>
          <t>Amortized Cost</t>
        </is>
      </c>
      <c r="B62" s="5" t="n">
        <v>5031</v>
      </c>
      <c r="C62" s="4" t="inlineStr">
        <is>
          <t>[1],[2],[3],[4],[6],[7]</t>
        </is>
      </c>
    </row>
    <row r="63">
      <c r="A63" s="4" t="inlineStr">
        <is>
          <t>Fair Value</t>
        </is>
      </c>
      <c r="B63" s="6" t="n">
        <v>4998</v>
      </c>
      <c r="C63" s="4" t="inlineStr">
        <is>
          <t>[1],[2],[3],[5],[6],[7]</t>
        </is>
      </c>
    </row>
    <row r="64">
      <c r="A64" s="4" t="inlineStr">
        <is>
          <t>Percentage of Net Assets</t>
        </is>
      </c>
      <c r="B64" s="10" t="n">
        <v>0.0116</v>
      </c>
      <c r="C64" s="4" t="inlineStr">
        <is>
          <t>[1],[2],[3],[6],[7]</t>
        </is>
      </c>
    </row>
    <row r="65">
      <c r="A65" s="4" t="inlineStr">
        <is>
          <t>Investment, Identifier [Axis]: Investments Non-controlled/non-affiliated senior secured debt Debt investments Building Products LBM Acquisition LLC First lien senior secured term loan Interest Rate SOFR + 3.75% Maturity Date 6/6/2031</t>
        </is>
      </c>
      <c r="B65" s="4" t="inlineStr">
        <is>
          <t xml:space="preserve"> </t>
        </is>
      </c>
    </row>
    <row r="66">
      <c r="A66" s="3" t="inlineStr">
        <is>
          <t>Schedule of Investments [Line Items]</t>
        </is>
      </c>
      <c r="B66" s="4" t="inlineStr">
        <is>
          <t xml:space="preserve"> </t>
        </is>
      </c>
    </row>
    <row r="67">
      <c r="A67" s="4" t="inlineStr">
        <is>
          <t>Interest rate</t>
        </is>
      </c>
      <c r="B67" s="10" t="n">
        <v>0.0375</v>
      </c>
      <c r="C67" s="4" t="inlineStr">
        <is>
          <t>[1],[2],[3],[6],[7]</t>
        </is>
      </c>
    </row>
    <row r="68">
      <c r="A68" s="4" t="inlineStr">
        <is>
          <t>Maturity Date</t>
        </is>
      </c>
      <c r="B68" s="4" t="inlineStr">
        <is>
          <t>Jun.  06,  2031</t>
        </is>
      </c>
      <c r="C68" s="4" t="inlineStr">
        <is>
          <t>[1],[2],[3],[6],[7]</t>
        </is>
      </c>
    </row>
    <row r="69">
      <c r="A69" s="4" t="inlineStr">
        <is>
          <t>Principal/Par Amount/Shares</t>
        </is>
      </c>
      <c r="B69" s="6" t="n">
        <v>6484</v>
      </c>
      <c r="C69" s="4" t="inlineStr">
        <is>
          <t>[1],[2],[3],[6],[7]</t>
        </is>
      </c>
    </row>
    <row r="70">
      <c r="A70" s="4" t="inlineStr">
        <is>
          <t>Amortized Cost</t>
        </is>
      </c>
      <c r="B70" s="5" t="n">
        <v>6447</v>
      </c>
      <c r="C70" s="4" t="inlineStr">
        <is>
          <t>[1],[2],[3],[4],[6],[7]</t>
        </is>
      </c>
    </row>
    <row r="71">
      <c r="A71" s="4" t="inlineStr">
        <is>
          <t>Fair Value</t>
        </is>
      </c>
      <c r="B71" s="6" t="n">
        <v>6420</v>
      </c>
      <c r="C71" s="4" t="inlineStr">
        <is>
          <t>[1],[2],[3],[5],[6],[7]</t>
        </is>
      </c>
    </row>
    <row r="72">
      <c r="A72" s="4" t="inlineStr">
        <is>
          <t>Percentage of Net Assets</t>
        </is>
      </c>
      <c r="B72" s="10" t="n">
        <v>0.015</v>
      </c>
      <c r="C72" s="4" t="inlineStr">
        <is>
          <t>[1],[2],[3],[6],[7]</t>
        </is>
      </c>
    </row>
    <row r="73">
      <c r="A73" s="4" t="inlineStr">
        <is>
          <t>Investment, Identifier [Axis]: Investments Non-controlled/non-affiliated senior secured debt Debt investments Chemicals Lummus Technology Holdings V LLC First lien senior secured term loan Interest Rate SOFR + 3.00% Maturity Date 12/31/2029</t>
        </is>
      </c>
      <c r="B73" s="4" t="inlineStr">
        <is>
          <t xml:space="preserve"> </t>
        </is>
      </c>
    </row>
    <row r="74">
      <c r="A74" s="3" t="inlineStr">
        <is>
          <t>Schedule of Investments [Line Items]</t>
        </is>
      </c>
      <c r="B74" s="4" t="inlineStr">
        <is>
          <t xml:space="preserve"> </t>
        </is>
      </c>
    </row>
    <row r="75">
      <c r="A75" s="4" t="inlineStr">
        <is>
          <t>Interest rate</t>
        </is>
      </c>
      <c r="B75" s="9" t="n">
        <v>0.03</v>
      </c>
      <c r="C75" s="4" t="inlineStr">
        <is>
          <t>[1],[2],[3],[6],[7]</t>
        </is>
      </c>
    </row>
    <row r="76">
      <c r="A76" s="4" t="inlineStr">
        <is>
          <t>Maturity Date</t>
        </is>
      </c>
      <c r="B76" s="4" t="inlineStr">
        <is>
          <t>Dec. 31,  2029</t>
        </is>
      </c>
      <c r="C76" s="4" t="inlineStr">
        <is>
          <t>[1],[2],[3],[6],[7]</t>
        </is>
      </c>
    </row>
    <row r="77">
      <c r="A77" s="4" t="inlineStr">
        <is>
          <t>Principal/Par Amount/Shares</t>
        </is>
      </c>
      <c r="B77" s="6" t="n">
        <v>6948</v>
      </c>
      <c r="C77" s="4" t="inlineStr">
        <is>
          <t>[1],[2],[3],[6],[7]</t>
        </is>
      </c>
    </row>
    <row r="78">
      <c r="A78" s="4" t="inlineStr">
        <is>
          <t>Amortized Cost</t>
        </is>
      </c>
      <c r="B78" s="5" t="n">
        <v>6997</v>
      </c>
      <c r="C78" s="4" t="inlineStr">
        <is>
          <t>[1],[2],[3],[4],[6],[7]</t>
        </is>
      </c>
    </row>
    <row r="79">
      <c r="A79" s="4" t="inlineStr">
        <is>
          <t>Fair Value</t>
        </is>
      </c>
      <c r="B79" s="6" t="n">
        <v>6995</v>
      </c>
      <c r="C79" s="4" t="inlineStr">
        <is>
          <t>[1],[2],[3],[5],[6],[7]</t>
        </is>
      </c>
    </row>
    <row r="80">
      <c r="A80" s="4" t="inlineStr">
        <is>
          <t>Percentage of Net Assets</t>
        </is>
      </c>
      <c r="B80" s="10" t="n">
        <v>0.0163</v>
      </c>
      <c r="C80" s="4" t="inlineStr">
        <is>
          <t>[1],[2],[3],[6],[7]</t>
        </is>
      </c>
    </row>
    <row r="81">
      <c r="A81" s="4" t="inlineStr">
        <is>
          <t>Investment, Identifier [Axis]: Investments Non-controlled/non-affiliated senior secured debt Debt investments Commercial Services &amp; Supplies Asurion LLC First lien senior secured term loan Interest Rate SOFR + 4.25% Maturity Date 9/19/2030</t>
        </is>
      </c>
      <c r="B81" s="4" t="inlineStr">
        <is>
          <t xml:space="preserve"> </t>
        </is>
      </c>
    </row>
    <row r="82">
      <c r="A82" s="3" t="inlineStr">
        <is>
          <t>Schedule of Investments [Line Items]</t>
        </is>
      </c>
      <c r="B82" s="4" t="inlineStr">
        <is>
          <t xml:space="preserve"> </t>
        </is>
      </c>
    </row>
    <row r="83">
      <c r="A83" s="4" t="inlineStr">
        <is>
          <t>Interest rate</t>
        </is>
      </c>
      <c r="B83" s="10" t="n">
        <v>0.0425</v>
      </c>
      <c r="C83" s="4" t="inlineStr">
        <is>
          <t>[1],[2],[3],[6],[7]</t>
        </is>
      </c>
    </row>
    <row r="84">
      <c r="A84" s="4" t="inlineStr">
        <is>
          <t>Maturity Date</t>
        </is>
      </c>
      <c r="B84" s="4" t="inlineStr">
        <is>
          <t>Sep. 19,  2030</t>
        </is>
      </c>
      <c r="C84" s="4" t="inlineStr">
        <is>
          <t>[1],[2],[3],[6],[7]</t>
        </is>
      </c>
    </row>
    <row r="85">
      <c r="A85" s="4" t="inlineStr">
        <is>
          <t>Principal/Par Amount/Shares</t>
        </is>
      </c>
      <c r="B85" s="6" t="n">
        <v>7959</v>
      </c>
      <c r="C85" s="4" t="inlineStr">
        <is>
          <t>[1],[2],[3],[6],[7]</t>
        </is>
      </c>
    </row>
    <row r="86">
      <c r="A86" s="4" t="inlineStr">
        <is>
          <t>Amortized Cost</t>
        </is>
      </c>
      <c r="B86" s="5" t="n">
        <v>7776</v>
      </c>
      <c r="C86" s="4" t="inlineStr">
        <is>
          <t>[1],[2],[3],[4],[6],[7]</t>
        </is>
      </c>
    </row>
    <row r="87">
      <c r="A87" s="4" t="inlineStr">
        <is>
          <t>Fair Value</t>
        </is>
      </c>
      <c r="B87" s="6" t="n">
        <v>7931</v>
      </c>
      <c r="C87" s="4" t="inlineStr">
        <is>
          <t>[1],[2],[3],[5],[6],[7]</t>
        </is>
      </c>
    </row>
    <row r="88">
      <c r="A88" s="4" t="inlineStr">
        <is>
          <t>Percentage of Net Assets</t>
        </is>
      </c>
      <c r="B88" s="10" t="n">
        <v>0.0185</v>
      </c>
      <c r="C88" s="4" t="inlineStr">
        <is>
          <t>[1],[2],[3],[6],[7]</t>
        </is>
      </c>
    </row>
    <row r="89">
      <c r="A89" s="4" t="inlineStr">
        <is>
          <t>Investment, Identifier [Axis]: Investments Non-controlled/non-affiliated senior secured debt Debt investments Commercial Services &amp; Supplies Continental Cafe LLC First lien senior secured delayed draw term loan Interest Rate SOFR + 5.25% Maturity Date 12/31/2029</t>
        </is>
      </c>
      <c r="B89" s="4" t="inlineStr">
        <is>
          <t xml:space="preserve"> </t>
        </is>
      </c>
    </row>
    <row r="90">
      <c r="A90" s="3" t="inlineStr">
        <is>
          <t>Schedule of Investments [Line Items]</t>
        </is>
      </c>
      <c r="B90" s="4" t="inlineStr">
        <is>
          <t xml:space="preserve"> </t>
        </is>
      </c>
    </row>
    <row r="91">
      <c r="A91" s="4" t="inlineStr">
        <is>
          <t>Interest rate</t>
        </is>
      </c>
      <c r="B91" s="10" t="n">
        <v>0.0525</v>
      </c>
      <c r="C91" s="4" t="inlineStr">
        <is>
          <t>[1],[2],[3],[8],[9],[10]</t>
        </is>
      </c>
    </row>
    <row r="92">
      <c r="A92" s="4" t="inlineStr">
        <is>
          <t>Maturity Date</t>
        </is>
      </c>
      <c r="B92" s="4" t="inlineStr">
        <is>
          <t>Dec. 31,  2029</t>
        </is>
      </c>
      <c r="C92" s="4" t="inlineStr">
        <is>
          <t>[1],[2],[3],[8],[9],[10]</t>
        </is>
      </c>
    </row>
    <row r="93">
      <c r="A93" s="4" t="inlineStr">
        <is>
          <t>Amortized Cost</t>
        </is>
      </c>
      <c r="B93" s="6" t="n">
        <v>-164</v>
      </c>
      <c r="C93" s="4" t="inlineStr">
        <is>
          <t>[1],[2],[3],[4],[8],[9],[10]</t>
        </is>
      </c>
    </row>
    <row r="94">
      <c r="A94" s="4" t="inlineStr">
        <is>
          <t>Fair Value</t>
        </is>
      </c>
      <c r="B94" s="6" t="n">
        <v>-166</v>
      </c>
      <c r="C94" s="4" t="inlineStr">
        <is>
          <t>[1],[2],[3],[5],[8],[9],[10]</t>
        </is>
      </c>
    </row>
    <row r="95">
      <c r="A95" s="4" t="inlineStr">
        <is>
          <t>Percentage of Net Assets</t>
        </is>
      </c>
      <c r="B95" s="4" t="inlineStr">
        <is>
          <t>(0.04%)</t>
        </is>
      </c>
      <c r="C95" s="4" t="inlineStr">
        <is>
          <t>[1],[2],[3],[8],[9],[10]</t>
        </is>
      </c>
    </row>
    <row r="96">
      <c r="A96" s="4" t="inlineStr">
        <is>
          <t>Investment, Identifier [Axis]: Investments Non-controlled/non-affiliated senior secured debt Debt investments Commercial Services &amp; Supplies Continental Cafe LLC First lien senior secured term loan Interest Rate SOFR + 5.25% Maturity Date 12/31/2029</t>
        </is>
      </c>
      <c r="B96" s="4" t="inlineStr">
        <is>
          <t xml:space="preserve"> </t>
        </is>
      </c>
    </row>
    <row r="97">
      <c r="A97" s="3" t="inlineStr">
        <is>
          <t>Schedule of Investments [Line Items]</t>
        </is>
      </c>
      <c r="B97" s="4" t="inlineStr">
        <is>
          <t xml:space="preserve"> </t>
        </is>
      </c>
    </row>
    <row r="98">
      <c r="A98" s="4" t="inlineStr">
        <is>
          <t>Interest rate</t>
        </is>
      </c>
      <c r="B98" s="10" t="n">
        <v>0.0525</v>
      </c>
      <c r="C98" s="4" t="inlineStr">
        <is>
          <t>[1],[2],[3],[6],[7],[10]</t>
        </is>
      </c>
    </row>
    <row r="99">
      <c r="A99" s="4" t="inlineStr">
        <is>
          <t>Maturity Date</t>
        </is>
      </c>
      <c r="B99" s="4" t="inlineStr">
        <is>
          <t>Dec. 31,  2029</t>
        </is>
      </c>
      <c r="C99" s="4" t="inlineStr">
        <is>
          <t>[1],[2],[3],[6],[7],[10]</t>
        </is>
      </c>
    </row>
    <row r="100">
      <c r="A100" s="4" t="inlineStr">
        <is>
          <t>Principal/Par Amount/Shares</t>
        </is>
      </c>
      <c r="B100" s="6" t="n">
        <v>60985</v>
      </c>
      <c r="C100" s="4" t="inlineStr">
        <is>
          <t>[1],[2],[3],[6],[7],[10]</t>
        </is>
      </c>
    </row>
    <row r="101">
      <c r="A101" s="4" t="inlineStr">
        <is>
          <t>Amortized Cost</t>
        </is>
      </c>
      <c r="B101" s="5" t="n">
        <v>60223</v>
      </c>
      <c r="C101" s="4" t="inlineStr">
        <is>
          <t>[1],[2],[3],[4],[6],[7],[10]</t>
        </is>
      </c>
    </row>
    <row r="102">
      <c r="A102" s="4" t="inlineStr">
        <is>
          <t>Fair Value</t>
        </is>
      </c>
      <c r="B102" s="6" t="n">
        <v>60223</v>
      </c>
      <c r="C102" s="4" t="inlineStr">
        <is>
          <t>[1],[2],[3],[5],[6],[7],[10]</t>
        </is>
      </c>
    </row>
    <row r="103">
      <c r="A103" s="4" t="inlineStr">
        <is>
          <t>Percentage of Net Assets</t>
        </is>
      </c>
      <c r="B103" s="10" t="n">
        <v>0.1404</v>
      </c>
      <c r="C103" s="4" t="inlineStr">
        <is>
          <t>[1],[2],[3],[6],[7],[10]</t>
        </is>
      </c>
    </row>
    <row r="104">
      <c r="A104" s="4" t="inlineStr">
        <is>
          <t>Investment, Identifier [Axis]: Investments Non-controlled/non-affiliated senior secured debt Debt investments Commercial Services &amp; Supplies CoreLogic Inc First lien senior secured term loan Interest Rate SOFR + 3.50% Maturity Date 6/02/2028</t>
        </is>
      </c>
      <c r="B104" s="4" t="inlineStr">
        <is>
          <t xml:space="preserve"> </t>
        </is>
      </c>
    </row>
    <row r="105">
      <c r="A105" s="3" t="inlineStr">
        <is>
          <t>Schedule of Investments [Line Items]</t>
        </is>
      </c>
      <c r="B105" s="4" t="inlineStr">
        <is>
          <t xml:space="preserve"> </t>
        </is>
      </c>
    </row>
    <row r="106">
      <c r="A106" s="4" t="inlineStr">
        <is>
          <t>Interest rate</t>
        </is>
      </c>
      <c r="B106" s="10" t="n">
        <v>0.035</v>
      </c>
      <c r="C106" s="4" t="inlineStr">
        <is>
          <t>[1],[2],[3],[6],[7]</t>
        </is>
      </c>
    </row>
    <row r="107">
      <c r="A107" s="4" t="inlineStr">
        <is>
          <t>Maturity Date</t>
        </is>
      </c>
      <c r="B107" s="4" t="inlineStr">
        <is>
          <t>Jun.  02,  2028</t>
        </is>
      </c>
      <c r="C107" s="4" t="inlineStr">
        <is>
          <t>[1],[2],[3],[6],[7]</t>
        </is>
      </c>
    </row>
    <row r="108">
      <c r="A108" s="4" t="inlineStr">
        <is>
          <t>Principal/Par Amount/Shares</t>
        </is>
      </c>
      <c r="B108" s="6" t="n">
        <v>7938</v>
      </c>
      <c r="C108" s="4" t="inlineStr">
        <is>
          <t>[1],[2],[3],[6],[7]</t>
        </is>
      </c>
    </row>
    <row r="109">
      <c r="A109" s="4" t="inlineStr">
        <is>
          <t>Amortized Cost</t>
        </is>
      </c>
      <c r="B109" s="5" t="n">
        <v>7883</v>
      </c>
      <c r="C109" s="4" t="inlineStr">
        <is>
          <t>[1],[2],[3],[4],[6],[7]</t>
        </is>
      </c>
    </row>
    <row r="110">
      <c r="A110" s="4" t="inlineStr">
        <is>
          <t>Fair Value</t>
        </is>
      </c>
      <c r="B110" s="6" t="n">
        <v>7828</v>
      </c>
      <c r="C110" s="4" t="inlineStr">
        <is>
          <t>[1],[2],[3],[5],[6],[7]</t>
        </is>
      </c>
    </row>
    <row r="111">
      <c r="A111" s="4" t="inlineStr">
        <is>
          <t>Percentage of Net Assets</t>
        </is>
      </c>
      <c r="B111" s="10" t="n">
        <v>0.0182</v>
      </c>
      <c r="C111" s="4" t="inlineStr">
        <is>
          <t>[1],[2],[3],[6],[7]</t>
        </is>
      </c>
    </row>
    <row r="112">
      <c r="A112" s="4" t="inlineStr">
        <is>
          <t>Investment, Identifier [Axis]: Investments Non-controlled/non-affiliated senior secured debt Debt investments Communications Equipment Delta Topco Inc First lien senior secured term loan Interest Rate SOFR + 3.50% Maturity Date 12/24/2029</t>
        </is>
      </c>
      <c r="B112" s="4" t="inlineStr">
        <is>
          <t xml:space="preserve"> </t>
        </is>
      </c>
    </row>
    <row r="113">
      <c r="A113" s="3" t="inlineStr">
        <is>
          <t>Schedule of Investments [Line Items]</t>
        </is>
      </c>
      <c r="B113" s="4" t="inlineStr">
        <is>
          <t xml:space="preserve"> </t>
        </is>
      </c>
    </row>
    <row r="114">
      <c r="A114" s="4" t="inlineStr">
        <is>
          <t>Interest rate</t>
        </is>
      </c>
      <c r="B114" s="10" t="n">
        <v>0.035</v>
      </c>
      <c r="C114" s="4" t="inlineStr">
        <is>
          <t>[1],[2],[3],[7],[11]</t>
        </is>
      </c>
    </row>
    <row r="115">
      <c r="A115" s="4" t="inlineStr">
        <is>
          <t>Maturity Date</t>
        </is>
      </c>
      <c r="B115" s="4" t="inlineStr">
        <is>
          <t>Dec. 24,  2029</t>
        </is>
      </c>
      <c r="C115" s="4" t="inlineStr">
        <is>
          <t>[1],[2],[3],[7],[11]</t>
        </is>
      </c>
    </row>
    <row r="116">
      <c r="A116" s="4" t="inlineStr">
        <is>
          <t>Principal/Par Amount/Shares</t>
        </is>
      </c>
      <c r="B116" s="6" t="n">
        <v>8000</v>
      </c>
      <c r="C116" s="4" t="inlineStr">
        <is>
          <t>[1],[2],[3],[7],[11]</t>
        </is>
      </c>
    </row>
    <row r="117">
      <c r="A117" s="4" t="inlineStr">
        <is>
          <t>Amortized Cost</t>
        </is>
      </c>
      <c r="B117" s="5" t="n">
        <v>8080</v>
      </c>
      <c r="C117" s="4" t="inlineStr">
        <is>
          <t>[1],[2],[3],[4],[7],[11]</t>
        </is>
      </c>
    </row>
    <row r="118">
      <c r="A118" s="4" t="inlineStr">
        <is>
          <t>Fair Value</t>
        </is>
      </c>
      <c r="B118" s="6" t="n">
        <v>8058</v>
      </c>
      <c r="C118" s="4" t="inlineStr">
        <is>
          <t>[1],[2],[3],[5],[7],[11]</t>
        </is>
      </c>
    </row>
    <row r="119">
      <c r="A119" s="4" t="inlineStr">
        <is>
          <t>Percentage of Net Assets</t>
        </is>
      </c>
      <c r="B119" s="10" t="n">
        <v>0.0188</v>
      </c>
      <c r="C119" s="4" t="inlineStr">
        <is>
          <t>[1],[2],[3],[7],[11]</t>
        </is>
      </c>
    </row>
    <row r="120">
      <c r="A120" s="4" t="inlineStr">
        <is>
          <t>Investment, Identifier [Axis]: Investments Non-controlled/non-affiliated senior secured debt Debt investments Construction &amp; Engineering Oscar Acquisitionco LLC First lien senior secured term loan Interest Rate SOFR + 4.25% Maturity Date 4/29/2029</t>
        </is>
      </c>
      <c r="B120" s="4" t="inlineStr">
        <is>
          <t xml:space="preserve"> </t>
        </is>
      </c>
    </row>
    <row r="121">
      <c r="A121" s="3" t="inlineStr">
        <is>
          <t>Schedule of Investments [Line Items]</t>
        </is>
      </c>
      <c r="B121" s="4" t="inlineStr">
        <is>
          <t xml:space="preserve"> </t>
        </is>
      </c>
    </row>
    <row r="122">
      <c r="A122" s="4" t="inlineStr">
        <is>
          <t>Interest rate</t>
        </is>
      </c>
      <c r="B122" s="10" t="n">
        <v>0.0425</v>
      </c>
      <c r="C122" s="4" t="inlineStr">
        <is>
          <t>[1],[2],[3],[7],[11]</t>
        </is>
      </c>
    </row>
    <row r="123">
      <c r="A123" s="4" t="inlineStr">
        <is>
          <t>Maturity Date</t>
        </is>
      </c>
      <c r="B123" s="4" t="inlineStr">
        <is>
          <t>Apr. 29,  2029</t>
        </is>
      </c>
      <c r="C123" s="4" t="inlineStr">
        <is>
          <t>[1],[2],[3],[7],[11]</t>
        </is>
      </c>
    </row>
    <row r="124">
      <c r="A124" s="4" t="inlineStr">
        <is>
          <t>Principal/Par Amount/Shares</t>
        </is>
      </c>
      <c r="B124" s="6" t="n">
        <v>8931</v>
      </c>
      <c r="C124" s="4" t="inlineStr">
        <is>
          <t>[1],[2],[3],[7],[11]</t>
        </is>
      </c>
    </row>
    <row r="125">
      <c r="A125" s="4" t="inlineStr">
        <is>
          <t>Amortized Cost</t>
        </is>
      </c>
      <c r="B125" s="5" t="n">
        <v>8959</v>
      </c>
      <c r="C125" s="4" t="inlineStr">
        <is>
          <t>[1],[2],[3],[4],[7],[11]</t>
        </is>
      </c>
    </row>
    <row r="126">
      <c r="A126" s="4" t="inlineStr">
        <is>
          <t>Fair Value</t>
        </is>
      </c>
      <c r="B126" s="6" t="n">
        <v>8824</v>
      </c>
      <c r="C126" s="4" t="inlineStr">
        <is>
          <t>[1],[2],[3],[5],[7],[11]</t>
        </is>
      </c>
    </row>
    <row r="127">
      <c r="A127" s="4" t="inlineStr">
        <is>
          <t>Percentage of Net Assets</t>
        </is>
      </c>
      <c r="B127" s="10" t="n">
        <v>0.0206</v>
      </c>
      <c r="C127" s="4" t="inlineStr">
        <is>
          <t>[1],[2],[3],[7],[11]</t>
        </is>
      </c>
    </row>
    <row r="128">
      <c r="A128" s="4" t="inlineStr">
        <is>
          <t>Investment, Identifier [Axis]: Investments Non-controlled/non-affiliated senior secured debt Debt investments Construction Material</t>
        </is>
      </c>
      <c r="B128" s="4" t="inlineStr">
        <is>
          <t xml:space="preserve"> </t>
        </is>
      </c>
    </row>
    <row r="129">
      <c r="A129" s="3" t="inlineStr">
        <is>
          <t>Schedule of Investments [Line Items]</t>
        </is>
      </c>
      <c r="B129" s="4" t="inlineStr">
        <is>
          <t xml:space="preserve"> </t>
        </is>
      </c>
    </row>
    <row r="130">
      <c r="A130" s="4" t="inlineStr">
        <is>
          <t>Amortized Cost</t>
        </is>
      </c>
      <c r="B130" s="6" t="n">
        <v>9976</v>
      </c>
      <c r="C130" s="4" t="inlineStr">
        <is>
          <t>[1],[2],[3],[4]</t>
        </is>
      </c>
    </row>
    <row r="131">
      <c r="A131" s="4" t="inlineStr">
        <is>
          <t>Fair Value</t>
        </is>
      </c>
      <c r="B131" s="6" t="n">
        <v>9919</v>
      </c>
      <c r="C131" s="4" t="inlineStr">
        <is>
          <t>[1],[2],[3],[5]</t>
        </is>
      </c>
    </row>
    <row r="132">
      <c r="A132" s="4" t="inlineStr">
        <is>
          <t>Percentage of Net Assets</t>
        </is>
      </c>
      <c r="B132" s="10" t="n">
        <v>0.0232</v>
      </c>
      <c r="C132" s="4" t="inlineStr">
        <is>
          <t>[1],[2],[3]</t>
        </is>
      </c>
    </row>
    <row r="133">
      <c r="A133" s="4" t="inlineStr">
        <is>
          <t>Investment, Identifier [Axis]: Investments Non-controlled/non-affiliated senior secured debt Debt investments Construction Material Quikrete Holdings Inc First lien senior secured term loan Interest Rate SOFR + 2.50% Maturity Date 4/14/2031</t>
        </is>
      </c>
      <c r="B133" s="4" t="inlineStr">
        <is>
          <t xml:space="preserve"> </t>
        </is>
      </c>
    </row>
    <row r="134">
      <c r="A134" s="3" t="inlineStr">
        <is>
          <t>Schedule of Investments [Line Items]</t>
        </is>
      </c>
      <c r="B134" s="4" t="inlineStr">
        <is>
          <t xml:space="preserve"> </t>
        </is>
      </c>
    </row>
    <row r="135">
      <c r="A135" s="4" t="inlineStr">
        <is>
          <t>Interest rate</t>
        </is>
      </c>
      <c r="B135" s="10" t="n">
        <v>0.025</v>
      </c>
      <c r="C135" s="4" t="inlineStr">
        <is>
          <t>[1],[2],[3],[6],[7]</t>
        </is>
      </c>
    </row>
    <row r="136">
      <c r="A136" s="4" t="inlineStr">
        <is>
          <t>Maturity Date</t>
        </is>
      </c>
      <c r="B136" s="4" t="inlineStr">
        <is>
          <t>Apr. 14,  2031</t>
        </is>
      </c>
      <c r="C136" s="4" t="inlineStr">
        <is>
          <t>[1],[2],[3],[6],[7]</t>
        </is>
      </c>
    </row>
    <row r="137">
      <c r="A137" s="4" t="inlineStr">
        <is>
          <t>Principal/Par Amount/Shares</t>
        </is>
      </c>
      <c r="B137" s="6" t="n">
        <v>5955</v>
      </c>
      <c r="C137" s="4" t="inlineStr">
        <is>
          <t>[1],[2],[3],[6],[7]</t>
        </is>
      </c>
    </row>
    <row r="138">
      <c r="A138" s="4" t="inlineStr">
        <is>
          <t>Amortized Cost</t>
        </is>
      </c>
      <c r="B138" s="5" t="n">
        <v>5976</v>
      </c>
      <c r="C138" s="4" t="inlineStr">
        <is>
          <t>[1],[2],[3],[4],[6],[7]</t>
        </is>
      </c>
    </row>
    <row r="139">
      <c r="A139" s="4" t="inlineStr">
        <is>
          <t>Fair Value</t>
        </is>
      </c>
      <c r="B139" s="6" t="n">
        <v>5948</v>
      </c>
      <c r="C139" s="4" t="inlineStr">
        <is>
          <t>[1],[2],[3],[5],[6],[7]</t>
        </is>
      </c>
    </row>
    <row r="140">
      <c r="A140" s="4" t="inlineStr">
        <is>
          <t>Percentage of Net Assets</t>
        </is>
      </c>
      <c r="B140" s="10" t="n">
        <v>0.0139</v>
      </c>
      <c r="C140" s="4" t="inlineStr">
        <is>
          <t>[1],[2],[3],[6],[7]</t>
        </is>
      </c>
    </row>
    <row r="141">
      <c r="A141" s="4" t="inlineStr">
        <is>
          <t>Investment, Identifier [Axis]: Investments Non-controlled/non-affiliated senior secured debt Debt investments Construction Material Summit Materials LLC First lien senior secured term loan Interest Rate SOFR + 1.75% Maturity Date 1/12/2029</t>
        </is>
      </c>
      <c r="B141" s="4" t="inlineStr">
        <is>
          <t xml:space="preserve"> </t>
        </is>
      </c>
    </row>
    <row r="142">
      <c r="A142" s="3" t="inlineStr">
        <is>
          <t>Schedule of Investments [Line Items]</t>
        </is>
      </c>
      <c r="B142" s="4" t="inlineStr">
        <is>
          <t xml:space="preserve"> </t>
        </is>
      </c>
    </row>
    <row r="143">
      <c r="A143" s="4" t="inlineStr">
        <is>
          <t>Interest rate</t>
        </is>
      </c>
      <c r="B143" s="10" t="n">
        <v>0.0175</v>
      </c>
      <c r="C143" s="4" t="inlineStr">
        <is>
          <t>[1],[2],[3],[6],[7],[12]</t>
        </is>
      </c>
    </row>
    <row r="144">
      <c r="A144" s="4" t="inlineStr">
        <is>
          <t>Maturity Date</t>
        </is>
      </c>
      <c r="B144" s="4" t="inlineStr">
        <is>
          <t>Jan. 12,  2029</t>
        </is>
      </c>
      <c r="C144" s="4" t="inlineStr">
        <is>
          <t>[1],[2],[3],[6],[7],[12]</t>
        </is>
      </c>
    </row>
    <row r="145">
      <c r="A145" s="4" t="inlineStr">
        <is>
          <t>Principal/Par Amount/Shares</t>
        </is>
      </c>
      <c r="B145" s="6" t="n">
        <v>3970</v>
      </c>
      <c r="C145" s="4" t="inlineStr">
        <is>
          <t>[1],[2],[3],[6],[7],[12]</t>
        </is>
      </c>
    </row>
    <row r="146">
      <c r="A146" s="4" t="inlineStr">
        <is>
          <t>Amortized Cost</t>
        </is>
      </c>
      <c r="B146" s="5" t="n">
        <v>4000</v>
      </c>
      <c r="C146" s="4" t="inlineStr">
        <is>
          <t>[1],[2],[3],[4],[6],[7],[12]</t>
        </is>
      </c>
    </row>
    <row r="147">
      <c r="A147" s="4" t="inlineStr">
        <is>
          <t>Fair Value</t>
        </is>
      </c>
      <c r="B147" s="6" t="n">
        <v>3971</v>
      </c>
      <c r="C147" s="4" t="inlineStr">
        <is>
          <t>[1],[2],[3],[5],[6],[7],[12]</t>
        </is>
      </c>
    </row>
    <row r="148">
      <c r="A148" s="4" t="inlineStr">
        <is>
          <t>Percentage of Net Assets</t>
        </is>
      </c>
      <c r="B148" s="10" t="n">
        <v>0.009299999999999999</v>
      </c>
      <c r="C148" s="4" t="inlineStr">
        <is>
          <t>[1],[2],[3],[6],[7],[12]</t>
        </is>
      </c>
    </row>
    <row r="149">
      <c r="A149" s="4" t="inlineStr">
        <is>
          <t>Investment, Identifier [Axis]: Investments Non-controlled/non-affiliated senior secured debt Debt investments Consumer Finance Maxitransfers Blocker Corp Second lien senior term loan Interest Rate SOFR + 6.75% Maturity Date 6/18/2030</t>
        </is>
      </c>
      <c r="B149" s="4" t="inlineStr">
        <is>
          <t xml:space="preserve"> </t>
        </is>
      </c>
    </row>
    <row r="150">
      <c r="A150" s="3" t="inlineStr">
        <is>
          <t>Schedule of Investments [Line Items]</t>
        </is>
      </c>
      <c r="B150" s="4" t="inlineStr">
        <is>
          <t xml:space="preserve"> </t>
        </is>
      </c>
    </row>
    <row r="151">
      <c r="A151" s="4" t="inlineStr">
        <is>
          <t>Interest rate</t>
        </is>
      </c>
      <c r="B151" s="10" t="n">
        <v>0.0675</v>
      </c>
      <c r="C151" s="4" t="inlineStr">
        <is>
          <t>[1],[2],[3],[6],[7],[10]</t>
        </is>
      </c>
    </row>
    <row r="152">
      <c r="A152" s="4" t="inlineStr">
        <is>
          <t>Maturity Date</t>
        </is>
      </c>
      <c r="B152" s="4" t="inlineStr">
        <is>
          <t>Jun. 18,  2030</t>
        </is>
      </c>
      <c r="C152" s="4" t="inlineStr">
        <is>
          <t>[1],[2],[3],[6],[7],[10]</t>
        </is>
      </c>
    </row>
    <row r="153">
      <c r="A153" s="4" t="inlineStr">
        <is>
          <t>Principal/Par Amount/Shares</t>
        </is>
      </c>
      <c r="B153" s="6" t="n">
        <v>50000</v>
      </c>
      <c r="C153" s="4" t="inlineStr">
        <is>
          <t>[1],[2],[3],[6],[7],[10]</t>
        </is>
      </c>
    </row>
    <row r="154">
      <c r="A154" s="4" t="inlineStr">
        <is>
          <t>Amortized Cost</t>
        </is>
      </c>
      <c r="B154" s="5" t="n">
        <v>49004</v>
      </c>
      <c r="C154" s="4" t="inlineStr">
        <is>
          <t>[1],[2],[3],[4],[6],[7],[10]</t>
        </is>
      </c>
    </row>
    <row r="155">
      <c r="A155" s="4" t="inlineStr">
        <is>
          <t>Fair Value</t>
        </is>
      </c>
      <c r="B155" s="6" t="n">
        <v>49000</v>
      </c>
      <c r="C155" s="4" t="inlineStr">
        <is>
          <t>[1],[2],[3],[5],[6],[7],[10]</t>
        </is>
      </c>
    </row>
    <row r="156">
      <c r="A156" s="4" t="inlineStr">
        <is>
          <t>Percentage of Net Assets</t>
        </is>
      </c>
      <c r="B156" s="10" t="n">
        <v>0.1142</v>
      </c>
      <c r="C156" s="4" t="inlineStr">
        <is>
          <t>[1],[2],[3],[6],[7],[10]</t>
        </is>
      </c>
    </row>
    <row r="157">
      <c r="A157" s="4" t="inlineStr">
        <is>
          <t>Investment, Identifier [Axis]: Investments Non-controlled/non-affiliated senior secured debt Debt investments Distributors BCPE Empire Holdings Inc First lien senior secured term loan Interest Rate SOFR + 3.50% Maturity Date 12/11/2028</t>
        </is>
      </c>
      <c r="B157" s="4" t="inlineStr">
        <is>
          <t xml:space="preserve"> </t>
        </is>
      </c>
    </row>
    <row r="158">
      <c r="A158" s="3" t="inlineStr">
        <is>
          <t>Schedule of Investments [Line Items]</t>
        </is>
      </c>
      <c r="B158" s="4" t="inlineStr">
        <is>
          <t xml:space="preserve"> </t>
        </is>
      </c>
    </row>
    <row r="159">
      <c r="A159" s="4" t="inlineStr">
        <is>
          <t>Interest rate</t>
        </is>
      </c>
      <c r="B159" s="10" t="n">
        <v>0.035</v>
      </c>
      <c r="C159" s="4" t="inlineStr">
        <is>
          <t>[1],[2],[3],[6],[7]</t>
        </is>
      </c>
    </row>
    <row r="160">
      <c r="A160" s="4" t="inlineStr">
        <is>
          <t>Maturity Date</t>
        </is>
      </c>
      <c r="B160" s="4" t="inlineStr">
        <is>
          <t>Dec. 11,  2028</t>
        </is>
      </c>
      <c r="C160" s="4" t="inlineStr">
        <is>
          <t>[1],[2],[3],[6],[7]</t>
        </is>
      </c>
    </row>
    <row r="161">
      <c r="A161" s="4" t="inlineStr">
        <is>
          <t>Principal/Par Amount/Shares</t>
        </is>
      </c>
      <c r="B161" s="6" t="n">
        <v>8000</v>
      </c>
      <c r="C161" s="4" t="inlineStr">
        <is>
          <t>[1],[2],[3],[6],[7]</t>
        </is>
      </c>
    </row>
    <row r="162">
      <c r="A162" s="4" t="inlineStr">
        <is>
          <t>Amortized Cost</t>
        </is>
      </c>
      <c r="B162" s="5" t="n">
        <v>8080</v>
      </c>
      <c r="C162" s="4" t="inlineStr">
        <is>
          <t>[1],[2],[3],[4],[6],[7]</t>
        </is>
      </c>
    </row>
    <row r="163">
      <c r="A163" s="4" t="inlineStr">
        <is>
          <t>Fair Value</t>
        </is>
      </c>
      <c r="B163" s="6" t="n">
        <v>8033</v>
      </c>
      <c r="C163" s="4" t="inlineStr">
        <is>
          <t>[1],[2],[3],[5],[6],[7]</t>
        </is>
      </c>
    </row>
    <row r="164">
      <c r="A164" s="4" t="inlineStr">
        <is>
          <t>Percentage of Net Assets</t>
        </is>
      </c>
      <c r="B164" s="10" t="n">
        <v>0.0187</v>
      </c>
      <c r="C164" s="4" t="inlineStr">
        <is>
          <t>[1],[2],[3],[6],[7]</t>
        </is>
      </c>
    </row>
    <row r="165">
      <c r="A165" s="4" t="inlineStr">
        <is>
          <t>Investment, Identifier [Axis]: Investments Non-controlled/non-affiliated senior secured debt Debt investments Diversified Consumer Services</t>
        </is>
      </c>
      <c r="B165" s="4" t="inlineStr">
        <is>
          <t xml:space="preserve"> </t>
        </is>
      </c>
    </row>
    <row r="166">
      <c r="A166" s="3" t="inlineStr">
        <is>
          <t>Schedule of Investments [Line Items]</t>
        </is>
      </c>
      <c r="B166" s="4" t="inlineStr">
        <is>
          <t xml:space="preserve"> </t>
        </is>
      </c>
    </row>
    <row r="167">
      <c r="A167" s="4" t="inlineStr">
        <is>
          <t>Amortized Cost</t>
        </is>
      </c>
      <c r="B167" s="6" t="n">
        <v>12999</v>
      </c>
      <c r="C167" s="4" t="inlineStr">
        <is>
          <t>[1],[2],[3],[4]</t>
        </is>
      </c>
    </row>
    <row r="168">
      <c r="A168" s="4" t="inlineStr">
        <is>
          <t>Fair Value</t>
        </is>
      </c>
      <c r="B168" s="6" t="n">
        <v>12923</v>
      </c>
      <c r="C168" s="4" t="inlineStr">
        <is>
          <t>[1],[2],[3],[5]</t>
        </is>
      </c>
    </row>
    <row r="169">
      <c r="A169" s="4" t="inlineStr">
        <is>
          <t>Percentage of Net Assets</t>
        </is>
      </c>
      <c r="B169" s="10" t="n">
        <v>0.0301</v>
      </c>
      <c r="C169" s="4" t="inlineStr">
        <is>
          <t>[1],[2],[3]</t>
        </is>
      </c>
    </row>
    <row r="170">
      <c r="A170" s="4" t="inlineStr">
        <is>
          <t>Investment, Identifier [Axis]: Investments Non-controlled/non-affiliated senior secured debt Debt investments Diversified Consumer Services Mavis Tire Express Services Topco Corp First lien senior secured term loan Interest Rate SOFR + 3.50% Maturity Date 5/4/2028</t>
        </is>
      </c>
      <c r="B170" s="4" t="inlineStr">
        <is>
          <t xml:space="preserve"> </t>
        </is>
      </c>
    </row>
    <row r="171">
      <c r="A171" s="3" t="inlineStr">
        <is>
          <t>Schedule of Investments [Line Items]</t>
        </is>
      </c>
      <c r="B171" s="4" t="inlineStr">
        <is>
          <t xml:space="preserve"> </t>
        </is>
      </c>
    </row>
    <row r="172">
      <c r="A172" s="4" t="inlineStr">
        <is>
          <t>Interest rate</t>
        </is>
      </c>
      <c r="B172" s="10" t="n">
        <v>0.035</v>
      </c>
      <c r="C172" s="4" t="inlineStr">
        <is>
          <t>[1],[2],[3],[6],[7]</t>
        </is>
      </c>
    </row>
    <row r="173">
      <c r="A173" s="4" t="inlineStr">
        <is>
          <t>Maturity Date</t>
        </is>
      </c>
      <c r="B173" s="4" t="inlineStr">
        <is>
          <t>May  04,  2028</t>
        </is>
      </c>
      <c r="C173" s="4" t="inlineStr">
        <is>
          <t>[1],[2],[3],[6],[7]</t>
        </is>
      </c>
    </row>
    <row r="174">
      <c r="A174" s="4" t="inlineStr">
        <is>
          <t>Principal/Par Amount/Shares</t>
        </is>
      </c>
      <c r="B174" s="6" t="n">
        <v>7980</v>
      </c>
      <c r="C174" s="4" t="inlineStr">
        <is>
          <t>[1],[2],[3],[6],[7]</t>
        </is>
      </c>
    </row>
    <row r="175">
      <c r="A175" s="4" t="inlineStr">
        <is>
          <t>Amortized Cost</t>
        </is>
      </c>
      <c r="B175" s="5" t="n">
        <v>8070</v>
      </c>
      <c r="C175" s="4" t="inlineStr">
        <is>
          <t>[1],[2],[3],[4],[6],[7]</t>
        </is>
      </c>
    </row>
    <row r="176">
      <c r="A176" s="4" t="inlineStr">
        <is>
          <t>Fair Value</t>
        </is>
      </c>
      <c r="B176" s="6" t="n">
        <v>8025</v>
      </c>
      <c r="C176" s="4" t="inlineStr">
        <is>
          <t>[1],[2],[3],[5],[6],[7]</t>
        </is>
      </c>
    </row>
    <row r="177">
      <c r="A177" s="4" t="inlineStr">
        <is>
          <t>Percentage of Net Assets</t>
        </is>
      </c>
      <c r="B177" s="10" t="n">
        <v>0.0187</v>
      </c>
      <c r="C177" s="4" t="inlineStr">
        <is>
          <t>[1],[2],[3],[6],[7]</t>
        </is>
      </c>
    </row>
    <row r="178">
      <c r="A178" s="4" t="inlineStr">
        <is>
          <t>Investment, Identifier [Axis]: Investments Non-controlled/non-affiliated senior secured debt Debt investments Diversified Consumer Services Wand NewCo 3 Inc First lien senior secured term loan Interest Rate SOFR + 3.25% Maturity Date 1/30/2031</t>
        </is>
      </c>
      <c r="B178" s="4" t="inlineStr">
        <is>
          <t xml:space="preserve"> </t>
        </is>
      </c>
    </row>
    <row r="179">
      <c r="A179" s="3" t="inlineStr">
        <is>
          <t>Schedule of Investments [Line Items]</t>
        </is>
      </c>
      <c r="B179" s="4" t="inlineStr">
        <is>
          <t xml:space="preserve"> </t>
        </is>
      </c>
    </row>
    <row r="180">
      <c r="A180" s="4" t="inlineStr">
        <is>
          <t>Interest rate</t>
        </is>
      </c>
      <c r="B180" s="10" t="n">
        <v>0.0325</v>
      </c>
      <c r="C180" s="4" t="inlineStr">
        <is>
          <t>[1],[2],[3],[6],[7]</t>
        </is>
      </c>
    </row>
    <row r="181">
      <c r="A181" s="4" t="inlineStr">
        <is>
          <t>Maturity Date</t>
        </is>
      </c>
      <c r="B181" s="4" t="inlineStr">
        <is>
          <t>Jan. 30,  2031</t>
        </is>
      </c>
      <c r="C181" s="4" t="inlineStr">
        <is>
          <t>[1],[2],[3],[6],[7]</t>
        </is>
      </c>
    </row>
    <row r="182">
      <c r="A182" s="4" t="inlineStr">
        <is>
          <t>Principal/Par Amount/Shares</t>
        </is>
      </c>
      <c r="B182" s="6" t="n">
        <v>4883</v>
      </c>
      <c r="C182" s="4" t="inlineStr">
        <is>
          <t>[1],[2],[3],[6],[7]</t>
        </is>
      </c>
    </row>
    <row r="183">
      <c r="A183" s="4" t="inlineStr">
        <is>
          <t>Amortized Cost</t>
        </is>
      </c>
      <c r="B183" s="5" t="n">
        <v>4929</v>
      </c>
      <c r="C183" s="4" t="inlineStr">
        <is>
          <t>[1],[2],[3],[4],[6],[7]</t>
        </is>
      </c>
    </row>
    <row r="184">
      <c r="A184" s="4" t="inlineStr">
        <is>
          <t>Fair Value</t>
        </is>
      </c>
      <c r="B184" s="6" t="n">
        <v>4898</v>
      </c>
      <c r="C184" s="4" t="inlineStr">
        <is>
          <t>[1],[2],[3],[5],[6],[7]</t>
        </is>
      </c>
    </row>
    <row r="185">
      <c r="A185" s="4" t="inlineStr">
        <is>
          <t>Percentage of Net Assets</t>
        </is>
      </c>
      <c r="B185" s="10" t="n">
        <v>0.0114</v>
      </c>
      <c r="C185" s="4" t="inlineStr">
        <is>
          <t>[1],[2],[3],[6],[7]</t>
        </is>
      </c>
    </row>
    <row r="186">
      <c r="A186" s="4" t="inlineStr">
        <is>
          <t>Investment, Identifier [Axis]: Investments Non-controlled/non-affiliated senior secured debt Debt investments Diversified Financial Services Boost Newco Borrower LLC First lien senior secured term loan Interest Rate SOFR + 2.50% Maturity Date 1/31/2031</t>
        </is>
      </c>
      <c r="B186" s="4" t="inlineStr">
        <is>
          <t xml:space="preserve"> </t>
        </is>
      </c>
    </row>
    <row r="187">
      <c r="A187" s="3" t="inlineStr">
        <is>
          <t>Schedule of Investments [Line Items]</t>
        </is>
      </c>
      <c r="B187" s="4" t="inlineStr">
        <is>
          <t xml:space="preserve"> </t>
        </is>
      </c>
    </row>
    <row r="188">
      <c r="A188" s="4" t="inlineStr">
        <is>
          <t>Interest rate</t>
        </is>
      </c>
      <c r="B188" s="10" t="n">
        <v>0.025</v>
      </c>
      <c r="C188" s="4" t="inlineStr">
        <is>
          <t>[1],[2],[3],[7],[13]</t>
        </is>
      </c>
    </row>
    <row r="189">
      <c r="A189" s="4" t="inlineStr">
        <is>
          <t>Maturity Date</t>
        </is>
      </c>
      <c r="B189" s="4" t="inlineStr">
        <is>
          <t>Jan. 31,  2031</t>
        </is>
      </c>
      <c r="C189" s="4" t="inlineStr">
        <is>
          <t>[1],[2],[3],[7],[13]</t>
        </is>
      </c>
    </row>
    <row r="190">
      <c r="A190" s="4" t="inlineStr">
        <is>
          <t>Principal/Par Amount/Shares</t>
        </is>
      </c>
      <c r="B190" s="6" t="n">
        <v>5985</v>
      </c>
      <c r="C190" s="4" t="inlineStr">
        <is>
          <t>[1],[2],[3],[7],[13]</t>
        </is>
      </c>
    </row>
    <row r="191">
      <c r="A191" s="4" t="inlineStr">
        <is>
          <t>Amortized Cost</t>
        </is>
      </c>
      <c r="B191" s="5" t="n">
        <v>6035</v>
      </c>
      <c r="C191" s="4" t="inlineStr">
        <is>
          <t>[1],[2],[3],[4],[7],[13]</t>
        </is>
      </c>
    </row>
    <row r="192">
      <c r="A192" s="4" t="inlineStr">
        <is>
          <t>Fair Value</t>
        </is>
      </c>
      <c r="B192" s="6" t="n">
        <v>6009</v>
      </c>
      <c r="C192" s="4" t="inlineStr">
        <is>
          <t>[1],[2],[3],[5],[7],[13]</t>
        </is>
      </c>
    </row>
    <row r="193">
      <c r="A193" s="4" t="inlineStr">
        <is>
          <t>Percentage of Net Assets</t>
        </is>
      </c>
      <c r="B193" s="10" t="n">
        <v>0.014</v>
      </c>
      <c r="C193" s="4" t="inlineStr">
        <is>
          <t>[1],[2],[3],[7],[13]</t>
        </is>
      </c>
    </row>
    <row r="194">
      <c r="A194" s="4" t="inlineStr">
        <is>
          <t>Investment, Identifier [Axis]: Investments Non-controlled/non-affiliated senior secured debt Debt investments Electrical Utilities Wec US Holdings Ltd First lien senior secured term loan Interest Rate SOFR + 2.25% Maturity Date 1/27/2031</t>
        </is>
      </c>
      <c r="B194" s="4" t="inlineStr">
        <is>
          <t xml:space="preserve"> </t>
        </is>
      </c>
    </row>
    <row r="195">
      <c r="A195" s="3" t="inlineStr">
        <is>
          <t>Schedule of Investments [Line Items]</t>
        </is>
      </c>
      <c r="B195" s="4" t="inlineStr">
        <is>
          <t xml:space="preserve"> </t>
        </is>
      </c>
    </row>
    <row r="196">
      <c r="A196" s="4" t="inlineStr">
        <is>
          <t>Interest rate</t>
        </is>
      </c>
      <c r="B196" s="10" t="n">
        <v>0.0225</v>
      </c>
      <c r="C196" s="4" t="inlineStr">
        <is>
          <t>[1],[2],[3],[6],[7]</t>
        </is>
      </c>
    </row>
    <row r="197">
      <c r="A197" s="4" t="inlineStr">
        <is>
          <t>Maturity Date</t>
        </is>
      </c>
      <c r="B197" s="4" t="inlineStr">
        <is>
          <t>Jan. 27,  2031</t>
        </is>
      </c>
      <c r="C197" s="4" t="inlineStr">
        <is>
          <t>[1],[2],[3],[6],[7]</t>
        </is>
      </c>
    </row>
    <row r="198">
      <c r="A198" s="4" t="inlineStr">
        <is>
          <t>Principal/Par Amount/Shares</t>
        </is>
      </c>
      <c r="B198" s="6" t="n">
        <v>6983</v>
      </c>
      <c r="C198" s="4" t="inlineStr">
        <is>
          <t>[1],[2],[3],[6],[7]</t>
        </is>
      </c>
    </row>
    <row r="199">
      <c r="A199" s="4" t="inlineStr">
        <is>
          <t>Amortized Cost</t>
        </is>
      </c>
      <c r="B199" s="5" t="n">
        <v>7020</v>
      </c>
      <c r="C199" s="4" t="inlineStr">
        <is>
          <t>[1],[2],[3],[4],[6],[7]</t>
        </is>
      </c>
    </row>
    <row r="200">
      <c r="A200" s="4" t="inlineStr">
        <is>
          <t>Fair Value</t>
        </is>
      </c>
      <c r="B200" s="6" t="n">
        <v>6981</v>
      </c>
      <c r="C200" s="4" t="inlineStr">
        <is>
          <t>[1],[2],[3],[5],[6],[7]</t>
        </is>
      </c>
    </row>
    <row r="201">
      <c r="A201" s="4" t="inlineStr">
        <is>
          <t>Percentage of Net Assets</t>
        </is>
      </c>
      <c r="B201" s="10" t="n">
        <v>0.0163</v>
      </c>
      <c r="C201" s="4" t="inlineStr">
        <is>
          <t>[1],[2],[3],[6],[7]</t>
        </is>
      </c>
    </row>
    <row r="202">
      <c r="A202" s="4" t="inlineStr">
        <is>
          <t>Investment, Identifier [Axis]: Investments Non-controlled/non-affiliated senior secured debt Debt investments Electronic Equipment</t>
        </is>
      </c>
      <c r="B202" s="4" t="inlineStr">
        <is>
          <t xml:space="preserve"> </t>
        </is>
      </c>
    </row>
    <row r="203">
      <c r="A203" s="3" t="inlineStr">
        <is>
          <t>Schedule of Investments [Line Items]</t>
        </is>
      </c>
      <c r="B203" s="4" t="inlineStr">
        <is>
          <t xml:space="preserve"> </t>
        </is>
      </c>
    </row>
    <row r="204">
      <c r="A204" s="4" t="inlineStr">
        <is>
          <t>Amortized Cost</t>
        </is>
      </c>
      <c r="B204" s="6" t="n">
        <v>9991</v>
      </c>
      <c r="C204" s="4" t="inlineStr">
        <is>
          <t>[1],[2],[3],[4]</t>
        </is>
      </c>
    </row>
    <row r="205">
      <c r="A205" s="4" t="inlineStr">
        <is>
          <t>Fair Value</t>
        </is>
      </c>
      <c r="B205" s="6" t="n">
        <v>9952</v>
      </c>
      <c r="C205" s="4" t="inlineStr">
        <is>
          <t>[1],[2],[3],[5]</t>
        </is>
      </c>
    </row>
    <row r="206">
      <c r="A206" s="4" t="inlineStr">
        <is>
          <t>Percentage of Net Assets</t>
        </is>
      </c>
      <c r="B206" s="10" t="n">
        <v>0.0232</v>
      </c>
      <c r="C206" s="4" t="inlineStr">
        <is>
          <t>[1],[2],[3]</t>
        </is>
      </c>
    </row>
    <row r="207">
      <c r="A207" s="4" t="inlineStr">
        <is>
          <t>Investment, Identifier [Axis]: Investments Non-controlled/non-affiliated senior secured debt Debt investments Electronic Equipment Emrld Borrower LP First lien senior secured term loan Interest Rate SOFR + 2.50% Maturity Date 5/31/2030</t>
        </is>
      </c>
      <c r="B207" s="4" t="inlineStr">
        <is>
          <t xml:space="preserve"> </t>
        </is>
      </c>
    </row>
    <row r="208">
      <c r="A208" s="3" t="inlineStr">
        <is>
          <t>Schedule of Investments [Line Items]</t>
        </is>
      </c>
      <c r="B208" s="4" t="inlineStr">
        <is>
          <t xml:space="preserve"> </t>
        </is>
      </c>
    </row>
    <row r="209">
      <c r="A209" s="4" t="inlineStr">
        <is>
          <t>Interest rate</t>
        </is>
      </c>
      <c r="B209" s="10" t="n">
        <v>0.025</v>
      </c>
      <c r="C209" s="4" t="inlineStr">
        <is>
          <t>[1],[2],[3],[7],[11]</t>
        </is>
      </c>
    </row>
    <row r="210">
      <c r="A210" s="4" t="inlineStr">
        <is>
          <t>Maturity Date</t>
        </is>
      </c>
      <c r="B210" s="4" t="inlineStr">
        <is>
          <t>May 31,  2030</t>
        </is>
      </c>
      <c r="C210" s="4" t="inlineStr">
        <is>
          <t>[1],[2],[3],[7],[11]</t>
        </is>
      </c>
    </row>
    <row r="211">
      <c r="A211" s="4" t="inlineStr">
        <is>
          <t>Principal/Par Amount/Shares</t>
        </is>
      </c>
      <c r="B211" s="6" t="n">
        <v>3970</v>
      </c>
      <c r="C211" s="4" t="inlineStr">
        <is>
          <t>[1],[2],[3],[7],[11]</t>
        </is>
      </c>
    </row>
    <row r="212">
      <c r="A212" s="4" t="inlineStr">
        <is>
          <t>Amortized Cost</t>
        </is>
      </c>
      <c r="B212" s="5" t="n">
        <v>3999</v>
      </c>
      <c r="C212" s="4" t="inlineStr">
        <is>
          <t>[1],[2],[3],[4],[7],[11]</t>
        </is>
      </c>
    </row>
    <row r="213">
      <c r="A213" s="4" t="inlineStr">
        <is>
          <t>Fair Value</t>
        </is>
      </c>
      <c r="B213" s="6" t="n">
        <v>3982</v>
      </c>
      <c r="C213" s="4" t="inlineStr">
        <is>
          <t>[1],[2],[3],[5],[7],[11]</t>
        </is>
      </c>
    </row>
    <row r="214">
      <c r="A214" s="4" t="inlineStr">
        <is>
          <t>Percentage of Net Assets</t>
        </is>
      </c>
      <c r="B214" s="10" t="n">
        <v>0.009299999999999999</v>
      </c>
      <c r="C214" s="4" t="inlineStr">
        <is>
          <t>[1],[2],[3],[7],[11]</t>
        </is>
      </c>
    </row>
    <row r="215">
      <c r="A215" s="4" t="inlineStr">
        <is>
          <t>Investment, Identifier [Axis]: Investments Non-controlled/non-affiliated senior secured debt Debt investments Electronic Equipment Madison IAQ LLC First lien senior secured term loan Interest Rate SOFR + 2.75% Maturity Date 6/21/2028</t>
        </is>
      </c>
      <c r="B215" s="4" t="inlineStr">
        <is>
          <t xml:space="preserve"> </t>
        </is>
      </c>
    </row>
    <row r="216">
      <c r="A216" s="3" t="inlineStr">
        <is>
          <t>Schedule of Investments [Line Items]</t>
        </is>
      </c>
      <c r="B216" s="4" t="inlineStr">
        <is>
          <t xml:space="preserve"> </t>
        </is>
      </c>
    </row>
    <row r="217">
      <c r="A217" s="4" t="inlineStr">
        <is>
          <t>Interest rate</t>
        </is>
      </c>
      <c r="B217" s="10" t="n">
        <v>0.0275</v>
      </c>
      <c r="C217" s="4" t="inlineStr">
        <is>
          <t>[1],[2],[3],[7],[11]</t>
        </is>
      </c>
    </row>
    <row r="218">
      <c r="A218" s="4" t="inlineStr">
        <is>
          <t>Maturity Date</t>
        </is>
      </c>
      <c r="B218" s="4" t="inlineStr">
        <is>
          <t>Jun. 21,  2028</t>
        </is>
      </c>
      <c r="C218" s="4" t="inlineStr">
        <is>
          <t>[1],[2],[3],[7],[11]</t>
        </is>
      </c>
    </row>
    <row r="219">
      <c r="A219" s="4" t="inlineStr">
        <is>
          <t>Principal/Par Amount/Shares</t>
        </is>
      </c>
      <c r="B219" s="6" t="n">
        <v>5954</v>
      </c>
      <c r="C219" s="4" t="inlineStr">
        <is>
          <t>[1],[2],[3],[7],[11]</t>
        </is>
      </c>
    </row>
    <row r="220">
      <c r="A220" s="4" t="inlineStr">
        <is>
          <t>Amortized Cost</t>
        </is>
      </c>
      <c r="B220" s="5" t="n">
        <v>5992</v>
      </c>
      <c r="C220" s="4" t="inlineStr">
        <is>
          <t>[1],[2],[3],[4],[7],[11]</t>
        </is>
      </c>
    </row>
    <row r="221">
      <c r="A221" s="4" t="inlineStr">
        <is>
          <t>Fair Value</t>
        </is>
      </c>
      <c r="B221" s="6" t="n">
        <v>5970</v>
      </c>
      <c r="C221" s="4" t="inlineStr">
        <is>
          <t>[1],[2],[3],[5],[7],[11]</t>
        </is>
      </c>
    </row>
    <row r="222">
      <c r="A222" s="4" t="inlineStr">
        <is>
          <t>Percentage of Net Assets</t>
        </is>
      </c>
      <c r="B222" s="10" t="n">
        <v>0.0139</v>
      </c>
      <c r="C222" s="4" t="inlineStr">
        <is>
          <t>[1],[2],[3],[7],[11]</t>
        </is>
      </c>
    </row>
    <row r="223">
      <c r="A223" s="4" t="inlineStr">
        <is>
          <t>Investment, Identifier [Axis]: Investments Non-controlled/non-affiliated senior secured debt Debt investments Health Care Equipment &amp; Supplies Medline Borrower LP First lien senior secured term loan Interest Rate SOFR + 2.25% Maturity Date 10/23/2028</t>
        </is>
      </c>
      <c r="B223" s="4" t="inlineStr">
        <is>
          <t xml:space="preserve"> </t>
        </is>
      </c>
    </row>
    <row r="224">
      <c r="A224" s="3" t="inlineStr">
        <is>
          <t>Schedule of Investments [Line Items]</t>
        </is>
      </c>
      <c r="B224" s="4" t="inlineStr">
        <is>
          <t xml:space="preserve"> </t>
        </is>
      </c>
    </row>
    <row r="225">
      <c r="A225" s="4" t="inlineStr">
        <is>
          <t>Interest rate</t>
        </is>
      </c>
      <c r="B225" s="10" t="n">
        <v>0.0225</v>
      </c>
      <c r="C225" s="4" t="inlineStr">
        <is>
          <t>[1],[2],[3],[6],[7]</t>
        </is>
      </c>
    </row>
    <row r="226">
      <c r="A226" s="4" t="inlineStr">
        <is>
          <t>Maturity Date</t>
        </is>
      </c>
      <c r="B226" s="4" t="inlineStr">
        <is>
          <t>Oct. 23,  2028</t>
        </is>
      </c>
      <c r="C226" s="4" t="inlineStr">
        <is>
          <t>[1],[2],[3],[6],[7]</t>
        </is>
      </c>
    </row>
    <row r="227">
      <c r="A227" s="4" t="inlineStr">
        <is>
          <t>Principal/Par Amount/Shares</t>
        </is>
      </c>
      <c r="B227" s="6" t="n">
        <v>4963</v>
      </c>
      <c r="C227" s="4" t="inlineStr">
        <is>
          <t>[1],[2],[3],[6],[7]</t>
        </is>
      </c>
    </row>
    <row r="228">
      <c r="A228" s="4" t="inlineStr">
        <is>
          <t>Amortized Cost</t>
        </is>
      </c>
      <c r="B228" s="5" t="n">
        <v>4993</v>
      </c>
      <c r="C228" s="4" t="inlineStr">
        <is>
          <t>[1],[2],[3],[4],[6],[7]</t>
        </is>
      </c>
    </row>
    <row r="229">
      <c r="A229" s="4" t="inlineStr">
        <is>
          <t>Fair Value</t>
        </is>
      </c>
      <c r="B229" s="6" t="n">
        <v>4976</v>
      </c>
      <c r="C229" s="4" t="inlineStr">
        <is>
          <t>[1],[2],[3],[5],[6],[7]</t>
        </is>
      </c>
    </row>
    <row r="230">
      <c r="A230" s="4" t="inlineStr">
        <is>
          <t>Percentage of Net Assets</t>
        </is>
      </c>
      <c r="B230" s="10" t="n">
        <v>0.0116</v>
      </c>
      <c r="C230" s="4" t="inlineStr">
        <is>
          <t>[1],[2],[3],[6],[7]</t>
        </is>
      </c>
    </row>
    <row r="231">
      <c r="A231" s="4" t="inlineStr">
        <is>
          <t>Investment, Identifier [Axis]: Investments Non-controlled/non-affiliated senior secured debt Debt investments Health Care Providers &amp; Services</t>
        </is>
      </c>
      <c r="B231" s="4" t="inlineStr">
        <is>
          <t xml:space="preserve"> </t>
        </is>
      </c>
    </row>
    <row r="232">
      <c r="A232" s="3" t="inlineStr">
        <is>
          <t>Schedule of Investments [Line Items]</t>
        </is>
      </c>
      <c r="B232" s="4" t="inlineStr">
        <is>
          <t xml:space="preserve"> </t>
        </is>
      </c>
    </row>
    <row r="233">
      <c r="A233" s="4" t="inlineStr">
        <is>
          <t>Amortized Cost</t>
        </is>
      </c>
      <c r="B233" s="6" t="n">
        <v>269948</v>
      </c>
      <c r="C233" s="4" t="inlineStr">
        <is>
          <t>[1],[2],[3],[4]</t>
        </is>
      </c>
    </row>
    <row r="234">
      <c r="A234" s="4" t="inlineStr">
        <is>
          <t>Fair Value</t>
        </is>
      </c>
      <c r="B234" s="6" t="n">
        <v>270849</v>
      </c>
      <c r="C234" s="4" t="inlineStr">
        <is>
          <t>[1],[2],[3],[5]</t>
        </is>
      </c>
    </row>
    <row r="235">
      <c r="A235" s="4" t="inlineStr">
        <is>
          <t>Percentage of Net Assets</t>
        </is>
      </c>
      <c r="B235" s="10" t="n">
        <v>0.6313</v>
      </c>
      <c r="C235" s="4" t="inlineStr">
        <is>
          <t>[1],[2],[3]</t>
        </is>
      </c>
    </row>
    <row r="236">
      <c r="A236" s="4" t="inlineStr">
        <is>
          <t>Investment, Identifier [Axis]: Investments Non-controlled/non-affiliated senior secured debt Debt investments Health Care Providers &amp; Services Examworks Bidco Inc First lien senior secured term loan Interest Rate SOFR + 2.75% Maturity Date 11/1/2028</t>
        </is>
      </c>
      <c r="B236" s="4" t="inlineStr">
        <is>
          <t xml:space="preserve"> </t>
        </is>
      </c>
    </row>
    <row r="237">
      <c r="A237" s="3" t="inlineStr">
        <is>
          <t>Schedule of Investments [Line Items]</t>
        </is>
      </c>
      <c r="B237" s="4" t="inlineStr">
        <is>
          <t xml:space="preserve"> </t>
        </is>
      </c>
    </row>
    <row r="238">
      <c r="A238" s="4" t="inlineStr">
        <is>
          <t>Interest rate</t>
        </is>
      </c>
      <c r="B238" s="10" t="n">
        <v>0.0275</v>
      </c>
      <c r="C238" s="4" t="inlineStr">
        <is>
          <t>[1],[2],[3],[6],[7]</t>
        </is>
      </c>
    </row>
    <row r="239">
      <c r="A239" s="4" t="inlineStr">
        <is>
          <t>Maturity Date</t>
        </is>
      </c>
      <c r="B239" s="4" t="inlineStr">
        <is>
          <t>Nov.  01,  2028</t>
        </is>
      </c>
      <c r="C239" s="4" t="inlineStr">
        <is>
          <t>[1],[2],[3],[6],[7]</t>
        </is>
      </c>
    </row>
    <row r="240">
      <c r="A240" s="4" t="inlineStr">
        <is>
          <t>Principal/Par Amount/Shares</t>
        </is>
      </c>
      <c r="B240" s="6" t="n">
        <v>6964</v>
      </c>
      <c r="C240" s="4" t="inlineStr">
        <is>
          <t>[1],[2],[3],[6],[7]</t>
        </is>
      </c>
    </row>
    <row r="241">
      <c r="A241" s="4" t="inlineStr">
        <is>
          <t>Amortized Cost</t>
        </is>
      </c>
      <c r="B241" s="5" t="n">
        <v>6999</v>
      </c>
      <c r="C241" s="4" t="inlineStr">
        <is>
          <t>[1],[2],[3],[4],[6],[7]</t>
        </is>
      </c>
    </row>
    <row r="242">
      <c r="A242" s="4" t="inlineStr">
        <is>
          <t>Fair Value</t>
        </is>
      </c>
      <c r="B242" s="6" t="n">
        <v>6984</v>
      </c>
      <c r="C242" s="4" t="inlineStr">
        <is>
          <t>[1],[2],[3],[5],[6],[7]</t>
        </is>
      </c>
    </row>
    <row r="243">
      <c r="A243" s="4" t="inlineStr">
        <is>
          <t>Percentage of Net Assets</t>
        </is>
      </c>
      <c r="B243" s="10" t="n">
        <v>0.0163</v>
      </c>
      <c r="C243" s="4" t="inlineStr">
        <is>
          <t>[1],[2],[3],[6],[7]</t>
        </is>
      </c>
    </row>
    <row r="244">
      <c r="A244" s="4" t="inlineStr">
        <is>
          <t>Investment, Identifier [Axis]: Investments Non-controlled/non-affiliated senior secured debt Debt investments Health Care Providers &amp; Services FFF Enterprises Inc First lien senior secured term loan Interest Rate Prime + 5.25% Maturity Date 12/12/2028</t>
        </is>
      </c>
      <c r="B244" s="4" t="inlineStr">
        <is>
          <t xml:space="preserve"> </t>
        </is>
      </c>
    </row>
    <row r="245">
      <c r="A245" s="3" t="inlineStr">
        <is>
          <t>Schedule of Investments [Line Items]</t>
        </is>
      </c>
      <c r="B245" s="4" t="inlineStr">
        <is>
          <t xml:space="preserve"> </t>
        </is>
      </c>
    </row>
    <row r="246">
      <c r="A246" s="4" t="inlineStr">
        <is>
          <t>Interest rate</t>
        </is>
      </c>
      <c r="B246" s="10" t="n">
        <v>0.0525</v>
      </c>
      <c r="C246" s="4" t="inlineStr">
        <is>
          <t>[1],[2],[3],[6],[7],[10],[14]</t>
        </is>
      </c>
    </row>
    <row r="247">
      <c r="A247" s="4" t="inlineStr">
        <is>
          <t>Maturity Date</t>
        </is>
      </c>
      <c r="B247" s="4" t="inlineStr">
        <is>
          <t>Dec. 12,  2028</t>
        </is>
      </c>
      <c r="C247" s="4" t="inlineStr">
        <is>
          <t>[1],[2],[3],[6],[7],[10],[14]</t>
        </is>
      </c>
    </row>
    <row r="248">
      <c r="A248" s="4" t="inlineStr">
        <is>
          <t>Principal/Par Amount/Shares</t>
        </is>
      </c>
      <c r="B248" s="6" t="n">
        <v>80000</v>
      </c>
      <c r="C248" s="4" t="inlineStr">
        <is>
          <t>[1],[2],[3],[6],[7],[10],[14]</t>
        </is>
      </c>
    </row>
    <row r="249">
      <c r="A249" s="4" t="inlineStr">
        <is>
          <t>Amortized Cost</t>
        </is>
      </c>
      <c r="B249" s="5" t="n">
        <v>78408</v>
      </c>
      <c r="C249" s="4" t="inlineStr">
        <is>
          <t>[1],[2],[3],[4],[6],[7],[10],[14]</t>
        </is>
      </c>
    </row>
    <row r="250">
      <c r="A250" s="4" t="inlineStr">
        <is>
          <t>Fair Value</t>
        </is>
      </c>
      <c r="B250" s="6" t="n">
        <v>78400</v>
      </c>
      <c r="C250" s="4" t="inlineStr">
        <is>
          <t>[1],[2],[3],[5],[6],[7],[10],[14]</t>
        </is>
      </c>
    </row>
    <row r="251">
      <c r="A251" s="4" t="inlineStr">
        <is>
          <t>Percentage of Net Assets</t>
        </is>
      </c>
      <c r="B251" s="10" t="n">
        <v>0.1827</v>
      </c>
      <c r="C251" s="4" t="inlineStr">
        <is>
          <t>[1],[2],[3],[6],[7],[10],[14]</t>
        </is>
      </c>
    </row>
    <row r="252">
      <c r="A252" s="4" t="inlineStr">
        <is>
          <t>Investment, Identifier [Axis]: Investments Non-controlled/non-affiliated senior secured debt Debt investments Health Care Providers &amp; Services Heartland Dental LLC First lien senior secured term loan Interest Rate SOFR + 4.50% Maturity Date 4/28/2028</t>
        </is>
      </c>
      <c r="B252" s="4" t="inlineStr">
        <is>
          <t xml:space="preserve"> </t>
        </is>
      </c>
    </row>
    <row r="253">
      <c r="A253" s="3" t="inlineStr">
        <is>
          <t>Schedule of Investments [Line Items]</t>
        </is>
      </c>
      <c r="B253" s="4" t="inlineStr">
        <is>
          <t xml:space="preserve"> </t>
        </is>
      </c>
    </row>
    <row r="254">
      <c r="A254" s="4" t="inlineStr">
        <is>
          <t>Interest rate</t>
        </is>
      </c>
      <c r="B254" s="10" t="n">
        <v>0.045</v>
      </c>
      <c r="C254" s="4" t="inlineStr">
        <is>
          <t>[1],[2],[3],[6],[7]</t>
        </is>
      </c>
    </row>
    <row r="255">
      <c r="A255" s="4" t="inlineStr">
        <is>
          <t>Maturity Date</t>
        </is>
      </c>
      <c r="B255" s="4" t="inlineStr">
        <is>
          <t>Apr. 28,  2028</t>
        </is>
      </c>
      <c r="C255" s="4" t="inlineStr">
        <is>
          <t>[1],[2],[3],[6],[7]</t>
        </is>
      </c>
    </row>
    <row r="256">
      <c r="A256" s="4" t="inlineStr">
        <is>
          <t>Principal/Par Amount/Shares</t>
        </is>
      </c>
      <c r="B256" s="6" t="n">
        <v>8933</v>
      </c>
      <c r="C256" s="4" t="inlineStr">
        <is>
          <t>[1],[2],[3],[6],[7]</t>
        </is>
      </c>
    </row>
    <row r="257">
      <c r="A257" s="4" t="inlineStr">
        <is>
          <t>Amortized Cost</t>
        </is>
      </c>
      <c r="B257" s="5" t="n">
        <v>8983</v>
      </c>
      <c r="C257" s="4" t="inlineStr">
        <is>
          <t>[1],[2],[3],[4],[6],[7]</t>
        </is>
      </c>
    </row>
    <row r="258">
      <c r="A258" s="4" t="inlineStr">
        <is>
          <t>Fair Value</t>
        </is>
      </c>
      <c r="B258" s="6" t="n">
        <v>8939</v>
      </c>
      <c r="C258" s="4" t="inlineStr">
        <is>
          <t>[1],[2],[3],[5],[6],[7]</t>
        </is>
      </c>
    </row>
    <row r="259">
      <c r="A259" s="4" t="inlineStr">
        <is>
          <t>Percentage of Net Assets</t>
        </is>
      </c>
      <c r="B259" s="10" t="n">
        <v>0.0208</v>
      </c>
      <c r="C259" s="4" t="inlineStr">
        <is>
          <t>[1],[2],[3],[6],[7]</t>
        </is>
      </c>
    </row>
    <row r="260">
      <c r="A260" s="4" t="inlineStr">
        <is>
          <t>Investment, Identifier [Axis]: Investments Non-controlled/non-affiliated senior secured debt Debt investments Health Care Providers &amp; Services SGA Dental Partners OPCO, LLC First lien senior secured delayed draw term loan Interest Rate SOFR + 5.50% Maturity Date 7/17/2029</t>
        </is>
      </c>
      <c r="B260" s="4" t="inlineStr">
        <is>
          <t xml:space="preserve"> </t>
        </is>
      </c>
    </row>
    <row r="261">
      <c r="A261" s="3" t="inlineStr">
        <is>
          <t>Schedule of Investments [Line Items]</t>
        </is>
      </c>
      <c r="B261" s="4" t="inlineStr">
        <is>
          <t xml:space="preserve"> </t>
        </is>
      </c>
    </row>
    <row r="262">
      <c r="A262" s="4" t="inlineStr">
        <is>
          <t>Interest rate</t>
        </is>
      </c>
      <c r="B262" s="10" t="n">
        <v>0.055</v>
      </c>
      <c r="C262" s="4" t="inlineStr">
        <is>
          <t>[1],[2],[3],[8],[10],[11]</t>
        </is>
      </c>
    </row>
    <row r="263">
      <c r="A263" s="4" t="inlineStr">
        <is>
          <t>Maturity Date</t>
        </is>
      </c>
      <c r="B263" s="4" t="inlineStr">
        <is>
          <t>Jul. 17,  2029</t>
        </is>
      </c>
      <c r="C263" s="4" t="inlineStr">
        <is>
          <t>[1],[2],[3],[8],[10],[11]</t>
        </is>
      </c>
    </row>
    <row r="264">
      <c r="A264" s="4" t="inlineStr">
        <is>
          <t>Principal/Par Amount/Shares</t>
        </is>
      </c>
      <c r="B264" s="6" t="n">
        <v>6284</v>
      </c>
      <c r="C264" s="4" t="inlineStr">
        <is>
          <t>[1],[2],[3],[8],[10],[11]</t>
        </is>
      </c>
    </row>
    <row r="265">
      <c r="A265" s="4" t="inlineStr">
        <is>
          <t>Amortized Cost</t>
        </is>
      </c>
      <c r="B265" s="5" t="n">
        <v>6089</v>
      </c>
      <c r="C265" s="4" t="inlineStr">
        <is>
          <t>[1],[2],[3],[4],[8],[10],[11]</t>
        </is>
      </c>
    </row>
    <row r="266">
      <c r="A266" s="4" t="inlineStr">
        <is>
          <t>Fair Value</t>
        </is>
      </c>
      <c r="B266" s="6" t="n">
        <v>6077</v>
      </c>
      <c r="C266" s="4" t="inlineStr">
        <is>
          <t>[1],[2],[3],[5],[8],[10],[11]</t>
        </is>
      </c>
    </row>
    <row r="267">
      <c r="A267" s="4" t="inlineStr">
        <is>
          <t>Percentage of Net Assets</t>
        </is>
      </c>
      <c r="B267" s="10" t="n">
        <v>0.0142</v>
      </c>
      <c r="C267" s="4" t="inlineStr">
        <is>
          <t>[1],[2],[3],[8],[10],[11]</t>
        </is>
      </c>
    </row>
    <row r="268">
      <c r="A268" s="4" t="inlineStr">
        <is>
          <t>Investment, Identifier [Axis]: Investments Non-controlled/non-affiliated senior secured debt Debt investments Health Care Providers &amp; Services SGA Dental Partners OPCO, LLC First lien senior secured term loan Interest Rate SOFR + 5.50% Maturity Date 7/17/2029</t>
        </is>
      </c>
      <c r="B268" s="4" t="inlineStr">
        <is>
          <t xml:space="preserve"> </t>
        </is>
      </c>
    </row>
    <row r="269">
      <c r="A269" s="3" t="inlineStr">
        <is>
          <t>Schedule of Investments [Line Items]</t>
        </is>
      </c>
      <c r="B269" s="4" t="inlineStr">
        <is>
          <t xml:space="preserve"> </t>
        </is>
      </c>
    </row>
    <row r="270">
      <c r="A270" s="4" t="inlineStr">
        <is>
          <t>Interest rate</t>
        </is>
      </c>
      <c r="B270" s="10" t="n">
        <v>0.055</v>
      </c>
      <c r="C270" s="4" t="inlineStr">
        <is>
          <t>[1],[2],[3],[7],[10],[13]</t>
        </is>
      </c>
    </row>
    <row r="271">
      <c r="A271" s="4" t="inlineStr">
        <is>
          <t>Maturity Date</t>
        </is>
      </c>
      <c r="B271" s="4" t="inlineStr">
        <is>
          <t>Jul. 17,  2029</t>
        </is>
      </c>
      <c r="C271" s="4" t="inlineStr">
        <is>
          <t>[1],[2],[3],[7],[10],[13]</t>
        </is>
      </c>
    </row>
    <row r="272">
      <c r="A272" s="4" t="inlineStr">
        <is>
          <t>Principal/Par Amount/Shares</t>
        </is>
      </c>
      <c r="B272" s="6" t="n">
        <v>78882</v>
      </c>
      <c r="C272" s="4" t="inlineStr">
        <is>
          <t>[1],[2],[3],[7],[10],[13]</t>
        </is>
      </c>
    </row>
    <row r="273">
      <c r="A273" s="4" t="inlineStr">
        <is>
          <t>Amortized Cost</t>
        </is>
      </c>
      <c r="B273" s="5" t="n">
        <v>77423</v>
      </c>
      <c r="C273" s="4" t="inlineStr">
        <is>
          <t>[1],[2],[3],[4],[7],[10],[13]</t>
        </is>
      </c>
    </row>
    <row r="274">
      <c r="A274" s="4" t="inlineStr">
        <is>
          <t>Fair Value</t>
        </is>
      </c>
      <c r="B274" s="6" t="n">
        <v>77784</v>
      </c>
      <c r="C274" s="4" t="inlineStr">
        <is>
          <t>[1],[2],[3],[5],[7],[10],[13]</t>
        </is>
      </c>
    </row>
    <row r="275">
      <c r="A275" s="4" t="inlineStr">
        <is>
          <t>Percentage of Net Assets</t>
        </is>
      </c>
      <c r="B275" s="10" t="n">
        <v>0.1813</v>
      </c>
      <c r="C275" s="4" t="inlineStr">
        <is>
          <t>[1],[2],[3],[7],[10],[13]</t>
        </is>
      </c>
    </row>
    <row r="276">
      <c r="A276" s="4" t="inlineStr">
        <is>
          <t>Investment, Identifier [Axis]: Investments Non-controlled/non-affiliated senior secured debt Debt investments Health Care Providers &amp; Services Select Medical Corp First lien senior secured term loan Interest Rate SOFR + 2.00% Maturity Date 11/18/2031</t>
        </is>
      </c>
      <c r="B276" s="4" t="inlineStr">
        <is>
          <t xml:space="preserve"> </t>
        </is>
      </c>
    </row>
    <row r="277">
      <c r="A277" s="3" t="inlineStr">
        <is>
          <t>Schedule of Investments [Line Items]</t>
        </is>
      </c>
      <c r="B277" s="4" t="inlineStr">
        <is>
          <t xml:space="preserve"> </t>
        </is>
      </c>
    </row>
    <row r="278">
      <c r="A278" s="4" t="inlineStr">
        <is>
          <t>Interest rate</t>
        </is>
      </c>
      <c r="B278" s="9" t="n">
        <v>0.02</v>
      </c>
      <c r="C278" s="4" t="inlineStr">
        <is>
          <t>[1],[2],[3],[6],[7],[12]</t>
        </is>
      </c>
    </row>
    <row r="279">
      <c r="A279" s="4" t="inlineStr">
        <is>
          <t>Maturity Date</t>
        </is>
      </c>
      <c r="B279" s="4" t="inlineStr">
        <is>
          <t>Nov. 18,  2031</t>
        </is>
      </c>
      <c r="C279" s="4" t="inlineStr">
        <is>
          <t>[1],[2],[3],[6],[7],[12]</t>
        </is>
      </c>
    </row>
    <row r="280">
      <c r="A280" s="4" t="inlineStr">
        <is>
          <t>Principal/Par Amount/Shares</t>
        </is>
      </c>
      <c r="B280" s="6" t="n">
        <v>1297</v>
      </c>
      <c r="C280" s="4" t="inlineStr">
        <is>
          <t>[1],[2],[3],[6],[7],[12]</t>
        </is>
      </c>
    </row>
    <row r="281">
      <c r="A281" s="4" t="inlineStr">
        <is>
          <t>Amortized Cost</t>
        </is>
      </c>
      <c r="B281" s="5" t="n">
        <v>1304</v>
      </c>
      <c r="C281" s="4" t="inlineStr">
        <is>
          <t>[1],[2],[3],[4],[6],[7],[12]</t>
        </is>
      </c>
    </row>
    <row r="282">
      <c r="A282" s="4" t="inlineStr">
        <is>
          <t>Fair Value</t>
        </is>
      </c>
      <c r="B282" s="6" t="n">
        <v>1300</v>
      </c>
      <c r="C282" s="4" t="inlineStr">
        <is>
          <t>[1],[2],[3],[5],[6],[7],[12]</t>
        </is>
      </c>
    </row>
    <row r="283">
      <c r="A283" s="4" t="inlineStr">
        <is>
          <t>Percentage of Net Assets</t>
        </is>
      </c>
      <c r="B283" s="10" t="n">
        <v>0.003</v>
      </c>
      <c r="C283" s="4" t="inlineStr">
        <is>
          <t>[1],[2],[3],[6],[7],[12]</t>
        </is>
      </c>
    </row>
    <row r="284">
      <c r="A284" s="4" t="inlineStr">
        <is>
          <t>Investment, Identifier [Axis]: Investments Non-controlled/non-affiliated senior secured debt Debt investments Health Care Providers &amp; Services Southern Veterinary Partners LLC First lien senior secured term loan Interest Rate SOFR + 3.25% Maturity Date 12/4/2031</t>
        </is>
      </c>
      <c r="B284" s="4" t="inlineStr">
        <is>
          <t xml:space="preserve"> </t>
        </is>
      </c>
    </row>
    <row r="285">
      <c r="A285" s="3" t="inlineStr">
        <is>
          <t>Schedule of Investments [Line Items]</t>
        </is>
      </c>
      <c r="B285" s="4" t="inlineStr">
        <is>
          <t xml:space="preserve"> </t>
        </is>
      </c>
    </row>
    <row r="286">
      <c r="A286" s="4" t="inlineStr">
        <is>
          <t>Interest rate</t>
        </is>
      </c>
      <c r="B286" s="10" t="n">
        <v>0.0325</v>
      </c>
      <c r="C286" s="4" t="inlineStr">
        <is>
          <t>[1],[2],[3],[7],[13]</t>
        </is>
      </c>
    </row>
    <row r="287">
      <c r="A287" s="4" t="inlineStr">
        <is>
          <t>Maturity Date</t>
        </is>
      </c>
      <c r="B287" s="4" t="inlineStr">
        <is>
          <t>Dec.  04,  2031</t>
        </is>
      </c>
      <c r="C287" s="4" t="inlineStr">
        <is>
          <t>[1],[2],[3],[7],[13]</t>
        </is>
      </c>
    </row>
    <row r="288">
      <c r="A288" s="4" t="inlineStr">
        <is>
          <t>Principal/Par Amount/Shares</t>
        </is>
      </c>
      <c r="B288" s="6" t="n">
        <v>8000</v>
      </c>
      <c r="C288" s="4" t="inlineStr">
        <is>
          <t>[1],[2],[3],[7],[13]</t>
        </is>
      </c>
    </row>
    <row r="289">
      <c r="A289" s="4" t="inlineStr">
        <is>
          <t>Amortized Cost</t>
        </is>
      </c>
      <c r="B289" s="5" t="n">
        <v>7961</v>
      </c>
      <c r="C289" s="4" t="inlineStr">
        <is>
          <t>[1],[2],[3],[4],[7],[13]</t>
        </is>
      </c>
    </row>
    <row r="290">
      <c r="A290" s="4" t="inlineStr">
        <is>
          <t>Fair Value</t>
        </is>
      </c>
      <c r="B290" s="6" t="n">
        <v>8048</v>
      </c>
      <c r="C290" s="4" t="inlineStr">
        <is>
          <t>[1],[2],[3],[5],[7],[13]</t>
        </is>
      </c>
    </row>
    <row r="291">
      <c r="A291" s="4" t="inlineStr">
        <is>
          <t>Percentage of Net Assets</t>
        </is>
      </c>
      <c r="B291" s="10" t="n">
        <v>0.0188</v>
      </c>
      <c r="C291" s="4" t="inlineStr">
        <is>
          <t>[1],[2],[3],[7],[13]</t>
        </is>
      </c>
    </row>
    <row r="292">
      <c r="A292" s="4" t="inlineStr">
        <is>
          <t>Investment, Identifier [Axis]: Investments Non-controlled/non-affiliated senior secured debt Debt investments Health Care Providers &amp; Services Triwest Healthcare Alliance Corp First lien senior secured delayed draw term loan Interest Rate SOFR + 5.50% Maturity Date 12/27/2027</t>
        </is>
      </c>
      <c r="B292" s="4" t="inlineStr">
        <is>
          <t xml:space="preserve"> </t>
        </is>
      </c>
    </row>
    <row r="293">
      <c r="A293" s="3" t="inlineStr">
        <is>
          <t>Schedule of Investments [Line Items]</t>
        </is>
      </c>
      <c r="B293" s="4" t="inlineStr">
        <is>
          <t xml:space="preserve"> </t>
        </is>
      </c>
    </row>
    <row r="294">
      <c r="A294" s="4" t="inlineStr">
        <is>
          <t>Interest rate</t>
        </is>
      </c>
      <c r="B294" s="10" t="n">
        <v>0.055</v>
      </c>
      <c r="C294" s="4" t="inlineStr">
        <is>
          <t>[1],[2],[3],[6],[10]</t>
        </is>
      </c>
    </row>
    <row r="295">
      <c r="A295" s="4" t="inlineStr">
        <is>
          <t>Maturity Date</t>
        </is>
      </c>
      <c r="B295" s="4" t="inlineStr">
        <is>
          <t>Dec. 27,  2027</t>
        </is>
      </c>
      <c r="C295" s="4" t="inlineStr">
        <is>
          <t>[1],[2],[3],[6],[10]</t>
        </is>
      </c>
    </row>
    <row r="296">
      <c r="A296" s="4" t="inlineStr">
        <is>
          <t>Principal/Par Amount/Shares</t>
        </is>
      </c>
      <c r="B296" s="6" t="n">
        <v>37500</v>
      </c>
      <c r="C296" s="4" t="inlineStr">
        <is>
          <t>[1],[2],[3],[6],[10]</t>
        </is>
      </c>
    </row>
    <row r="297">
      <c r="A297" s="4" t="inlineStr">
        <is>
          <t>Amortized Cost</t>
        </is>
      </c>
      <c r="B297" s="5" t="n">
        <v>36933</v>
      </c>
      <c r="C297" s="4" t="inlineStr">
        <is>
          <t>[1],[2],[3],[4],[6],[10]</t>
        </is>
      </c>
    </row>
    <row r="298">
      <c r="A298" s="4" t="inlineStr">
        <is>
          <t>Fair Value</t>
        </is>
      </c>
      <c r="B298" s="6" t="n">
        <v>37165</v>
      </c>
      <c r="C298" s="4" t="inlineStr">
        <is>
          <t>[1],[2],[3],[5],[6],[10]</t>
        </is>
      </c>
    </row>
    <row r="299">
      <c r="A299" s="4" t="inlineStr">
        <is>
          <t>Percentage of Net Assets</t>
        </is>
      </c>
      <c r="B299" s="10" t="n">
        <v>0.0866</v>
      </c>
      <c r="C299" s="4" t="inlineStr">
        <is>
          <t>[1],[2],[3],[6],[10]</t>
        </is>
      </c>
    </row>
    <row r="300">
      <c r="A300" s="4" t="inlineStr">
        <is>
          <t>Investment, Identifier [Axis]: Investments Non-controlled/non-affiliated senior secured debt Debt investments Health Care Providers &amp; Services Triwest Healthcare Alliance Corp First lien senior secured term loan Interest Rate SOFR + 5.50% Maturity Date 12/27/2027</t>
        </is>
      </c>
      <c r="B300" s="4" t="inlineStr">
        <is>
          <t xml:space="preserve"> </t>
        </is>
      </c>
    </row>
    <row r="301">
      <c r="A301" s="3" t="inlineStr">
        <is>
          <t>Schedule of Investments [Line Items]</t>
        </is>
      </c>
      <c r="B301" s="4" t="inlineStr">
        <is>
          <t xml:space="preserve"> </t>
        </is>
      </c>
    </row>
    <row r="302">
      <c r="A302" s="4" t="inlineStr">
        <is>
          <t>Interest rate</t>
        </is>
      </c>
      <c r="B302" s="10" t="n">
        <v>0.055</v>
      </c>
      <c r="C302" s="4" t="inlineStr">
        <is>
          <t>[1],[2],[3],[6],[7],[10]</t>
        </is>
      </c>
    </row>
    <row r="303">
      <c r="A303" s="4" t="inlineStr">
        <is>
          <t>Maturity Date</t>
        </is>
      </c>
      <c r="B303" s="4" t="inlineStr">
        <is>
          <t>Dec. 27,  2027</t>
        </is>
      </c>
      <c r="C303" s="4" t="inlineStr">
        <is>
          <t>[1],[2],[3],[6],[7],[10]</t>
        </is>
      </c>
    </row>
    <row r="304">
      <c r="A304" s="4" t="inlineStr">
        <is>
          <t>Principal/Par Amount/Shares</t>
        </is>
      </c>
      <c r="B304" s="6" t="n">
        <v>37500</v>
      </c>
      <c r="C304" s="4" t="inlineStr">
        <is>
          <t>[1],[2],[3],[6],[7],[10]</t>
        </is>
      </c>
    </row>
    <row r="305">
      <c r="A305" s="4" t="inlineStr">
        <is>
          <t>Amortized Cost</t>
        </is>
      </c>
      <c r="B305" s="5" t="n">
        <v>36914</v>
      </c>
      <c r="C305" s="4" t="inlineStr">
        <is>
          <t>[1],[2],[3],[4],[6],[7],[10]</t>
        </is>
      </c>
    </row>
    <row r="306">
      <c r="A306" s="4" t="inlineStr">
        <is>
          <t>Fair Value</t>
        </is>
      </c>
      <c r="B306" s="6" t="n">
        <v>37165</v>
      </c>
      <c r="C306" s="4" t="inlineStr">
        <is>
          <t>[1],[2],[3],[5],[6],[7],[10]</t>
        </is>
      </c>
    </row>
    <row r="307">
      <c r="A307" s="4" t="inlineStr">
        <is>
          <t>Percentage of Net Assets</t>
        </is>
      </c>
      <c r="B307" s="10" t="n">
        <v>0.0866</v>
      </c>
      <c r="C307" s="4" t="inlineStr">
        <is>
          <t>[1],[2],[3],[6],[7],[10]</t>
        </is>
      </c>
    </row>
    <row r="308">
      <c r="A308" s="4" t="inlineStr">
        <is>
          <t>Investment, Identifier [Axis]: Investments Non-controlled/non-affiliated senior secured debt Debt investments Health Care Providers &amp; Services Zelis Payments Buyer Inc First lien senior secured term loan Interest Rate SOFR + 2.75% Maturity Date 9/28/2029</t>
        </is>
      </c>
      <c r="B308" s="4" t="inlineStr">
        <is>
          <t xml:space="preserve"> </t>
        </is>
      </c>
    </row>
    <row r="309">
      <c r="A309" s="3" t="inlineStr">
        <is>
          <t>Schedule of Investments [Line Items]</t>
        </is>
      </c>
      <c r="B309" s="4" t="inlineStr">
        <is>
          <t xml:space="preserve"> </t>
        </is>
      </c>
    </row>
    <row r="310">
      <c r="A310" s="4" t="inlineStr">
        <is>
          <t>Interest rate</t>
        </is>
      </c>
      <c r="B310" s="10" t="n">
        <v>0.0275</v>
      </c>
      <c r="C310" s="4" t="inlineStr">
        <is>
          <t>[1],[2],[3],[6],[7]</t>
        </is>
      </c>
    </row>
    <row r="311">
      <c r="A311" s="4" t="inlineStr">
        <is>
          <t>Maturity Date</t>
        </is>
      </c>
      <c r="B311" s="4" t="inlineStr">
        <is>
          <t>Sep. 28,  2029</t>
        </is>
      </c>
      <c r="C311" s="4" t="inlineStr">
        <is>
          <t>[1],[2],[3],[6],[7]</t>
        </is>
      </c>
    </row>
    <row r="312">
      <c r="A312" s="4" t="inlineStr">
        <is>
          <t>Principal/Par Amount/Shares</t>
        </is>
      </c>
      <c r="B312" s="6" t="n">
        <v>968</v>
      </c>
      <c r="C312" s="4" t="inlineStr">
        <is>
          <t>[1],[2],[3],[6],[7]</t>
        </is>
      </c>
    </row>
    <row r="313">
      <c r="A313" s="4" t="inlineStr">
        <is>
          <t>Amortized Cost</t>
        </is>
      </c>
      <c r="B313" s="5" t="n">
        <v>974</v>
      </c>
      <c r="C313" s="4" t="inlineStr">
        <is>
          <t>[1],[2],[3],[4],[6],[7]</t>
        </is>
      </c>
    </row>
    <row r="314">
      <c r="A314" s="4" t="inlineStr">
        <is>
          <t>Fair Value</t>
        </is>
      </c>
      <c r="B314" s="6" t="n">
        <v>968</v>
      </c>
      <c r="C314" s="4" t="inlineStr">
        <is>
          <t>[1],[2],[3],[5],[6],[7]</t>
        </is>
      </c>
    </row>
    <row r="315">
      <c r="A315" s="4" t="inlineStr">
        <is>
          <t>Percentage of Net Assets</t>
        </is>
      </c>
      <c r="B315" s="10" t="n">
        <v>0.0023</v>
      </c>
      <c r="C315" s="4" t="inlineStr">
        <is>
          <t>[1],[2],[3],[6],[7]</t>
        </is>
      </c>
    </row>
    <row r="316">
      <c r="A316" s="4" t="inlineStr">
        <is>
          <t>Investment, Identifier [Axis]: Investments Non-controlled/non-affiliated senior secured debt Debt investments Health Care Providers &amp; Services Zelis Payments Buyer Inc First lien senior secured term loan Interest Rate SOFR + 3.25% Maturity Date 11/26/2031</t>
        </is>
      </c>
      <c r="B316" s="4" t="inlineStr">
        <is>
          <t xml:space="preserve"> </t>
        </is>
      </c>
    </row>
    <row r="317">
      <c r="A317" s="3" t="inlineStr">
        <is>
          <t>Schedule of Investments [Line Items]</t>
        </is>
      </c>
      <c r="B317" s="4" t="inlineStr">
        <is>
          <t xml:space="preserve"> </t>
        </is>
      </c>
    </row>
    <row r="318">
      <c r="A318" s="4" t="inlineStr">
        <is>
          <t>Interest rate</t>
        </is>
      </c>
      <c r="B318" s="10" t="n">
        <v>0.0325</v>
      </c>
      <c r="C318" s="4" t="inlineStr">
        <is>
          <t>[1],[2],[3],[6],[7]</t>
        </is>
      </c>
    </row>
    <row r="319">
      <c r="A319" s="4" t="inlineStr">
        <is>
          <t>Maturity Date</t>
        </is>
      </c>
      <c r="B319" s="4" t="inlineStr">
        <is>
          <t>Nov. 26,  2031</t>
        </is>
      </c>
      <c r="C319" s="4" t="inlineStr">
        <is>
          <t>[1],[2],[3],[6],[7]</t>
        </is>
      </c>
    </row>
    <row r="320">
      <c r="A320" s="4" t="inlineStr">
        <is>
          <t>Principal/Par Amount/Shares</t>
        </is>
      </c>
      <c r="B320" s="6" t="n">
        <v>8000</v>
      </c>
      <c r="C320" s="4" t="inlineStr">
        <is>
          <t>[1],[2],[3],[6],[7]</t>
        </is>
      </c>
    </row>
    <row r="321">
      <c r="A321" s="4" t="inlineStr">
        <is>
          <t>Amortized Cost</t>
        </is>
      </c>
      <c r="B321" s="5" t="n">
        <v>7960</v>
      </c>
      <c r="C321" s="4" t="inlineStr">
        <is>
          <t>[1],[2],[3],[4],[6],[7]</t>
        </is>
      </c>
    </row>
    <row r="322">
      <c r="A322" s="4" t="inlineStr">
        <is>
          <t>Fair Value</t>
        </is>
      </c>
      <c r="B322" s="6" t="n">
        <v>8019</v>
      </c>
      <c r="C322" s="4" t="inlineStr">
        <is>
          <t>[1],[2],[3],[5],[6],[7]</t>
        </is>
      </c>
    </row>
    <row r="323">
      <c r="A323" s="4" t="inlineStr">
        <is>
          <t>Percentage of Net Assets</t>
        </is>
      </c>
      <c r="B323" s="10" t="n">
        <v>0.0187</v>
      </c>
      <c r="C323" s="4" t="inlineStr">
        <is>
          <t>[1],[2],[3],[6],[7]</t>
        </is>
      </c>
    </row>
    <row r="324">
      <c r="A324" s="4" t="inlineStr">
        <is>
          <t>Investment, Identifier [Axis]: Investments Non-controlled/non-affiliated senior secured debt Debt investments Health Care Technology</t>
        </is>
      </c>
      <c r="B324" s="4" t="inlineStr">
        <is>
          <t xml:space="preserve"> </t>
        </is>
      </c>
    </row>
    <row r="325">
      <c r="A325" s="3" t="inlineStr">
        <is>
          <t>Schedule of Investments [Line Items]</t>
        </is>
      </c>
      <c r="B325" s="4" t="inlineStr">
        <is>
          <t xml:space="preserve"> </t>
        </is>
      </c>
    </row>
    <row r="326">
      <c r="A326" s="4" t="inlineStr">
        <is>
          <t>Amortized Cost</t>
        </is>
      </c>
      <c r="B326" s="6" t="n">
        <v>24317</v>
      </c>
      <c r="C326" s="4" t="inlineStr">
        <is>
          <t>[1],[2],[3],[4]</t>
        </is>
      </c>
    </row>
    <row r="327">
      <c r="A327" s="4" t="inlineStr">
        <is>
          <t>Fair Value</t>
        </is>
      </c>
      <c r="B327" s="6" t="n">
        <v>24220</v>
      </c>
      <c r="C327" s="4" t="inlineStr">
        <is>
          <t>[1],[2],[3],[5]</t>
        </is>
      </c>
    </row>
    <row r="328">
      <c r="A328" s="4" t="inlineStr">
        <is>
          <t>Percentage of Net Assets</t>
        </is>
      </c>
      <c r="B328" s="10" t="n">
        <v>0.0564</v>
      </c>
      <c r="C328" s="4" t="inlineStr">
        <is>
          <t>[1],[2],[3]</t>
        </is>
      </c>
    </row>
    <row r="329">
      <c r="A329" s="4" t="inlineStr">
        <is>
          <t>Investment, Identifier [Axis]: Investments Non-controlled/non-affiliated senior secured debt Debt investments Health Care Technology AthenaHealth Group Inc First lien senior secured term loan Interest Rate SOFR + 3.25% Maturity Date 2/15/2029</t>
        </is>
      </c>
      <c r="B329" s="4" t="inlineStr">
        <is>
          <t xml:space="preserve"> </t>
        </is>
      </c>
    </row>
    <row r="330">
      <c r="A330" s="3" t="inlineStr">
        <is>
          <t>Schedule of Investments [Line Items]</t>
        </is>
      </c>
      <c r="B330" s="4" t="inlineStr">
        <is>
          <t xml:space="preserve"> </t>
        </is>
      </c>
    </row>
    <row r="331">
      <c r="A331" s="4" t="inlineStr">
        <is>
          <t>Interest rate</t>
        </is>
      </c>
      <c r="B331" s="10" t="n">
        <v>0.0325</v>
      </c>
      <c r="C331" s="4" t="inlineStr">
        <is>
          <t>[1],[2],[3],[6],[7]</t>
        </is>
      </c>
    </row>
    <row r="332">
      <c r="A332" s="4" t="inlineStr">
        <is>
          <t>Maturity Date</t>
        </is>
      </c>
      <c r="B332" s="4" t="inlineStr">
        <is>
          <t>Feb. 15,  2029</t>
        </is>
      </c>
      <c r="C332" s="4" t="inlineStr">
        <is>
          <t>[1],[2],[3],[6],[7]</t>
        </is>
      </c>
    </row>
    <row r="333">
      <c r="A333" s="4" t="inlineStr">
        <is>
          <t>Principal/Par Amount/Shares</t>
        </is>
      </c>
      <c r="B333" s="6" t="n">
        <v>6947</v>
      </c>
      <c r="C333" s="4" t="inlineStr">
        <is>
          <t>[1],[2],[3],[6],[7]</t>
        </is>
      </c>
    </row>
    <row r="334">
      <c r="A334" s="4" t="inlineStr">
        <is>
          <t>Amortized Cost</t>
        </is>
      </c>
      <c r="B334" s="5" t="n">
        <v>6968</v>
      </c>
      <c r="C334" s="4" t="inlineStr">
        <is>
          <t>[1],[2],[3],[4],[6],[7]</t>
        </is>
      </c>
    </row>
    <row r="335">
      <c r="A335" s="4" t="inlineStr">
        <is>
          <t>Fair Value</t>
        </is>
      </c>
      <c r="B335" s="6" t="n">
        <v>6954</v>
      </c>
      <c r="C335" s="4" t="inlineStr">
        <is>
          <t>[1],[2],[3],[5],[6],[7]</t>
        </is>
      </c>
    </row>
    <row r="336">
      <c r="A336" s="4" t="inlineStr">
        <is>
          <t>Percentage of Net Assets</t>
        </is>
      </c>
      <c r="B336" s="10" t="n">
        <v>0.0162</v>
      </c>
      <c r="C336" s="4" t="inlineStr">
        <is>
          <t>[1],[2],[3],[6],[7]</t>
        </is>
      </c>
    </row>
    <row r="337">
      <c r="A337" s="4" t="inlineStr">
        <is>
          <t>Investment, Identifier [Axis]: Investments Non-controlled/non-affiliated senior secured debt Debt investments Health Care Technology Ensemble RCM LLC First lien senior secured term loan Interest Rate SOFR + 3.00% Maturity Date 8/1/2029</t>
        </is>
      </c>
      <c r="B337" s="4" t="inlineStr">
        <is>
          <t xml:space="preserve"> </t>
        </is>
      </c>
    </row>
    <row r="338">
      <c r="A338" s="3" t="inlineStr">
        <is>
          <t>Schedule of Investments [Line Items]</t>
        </is>
      </c>
      <c r="B338" s="4" t="inlineStr">
        <is>
          <t xml:space="preserve"> </t>
        </is>
      </c>
    </row>
    <row r="339">
      <c r="A339" s="4" t="inlineStr">
        <is>
          <t>Interest rate</t>
        </is>
      </c>
      <c r="B339" s="9" t="n">
        <v>0.03</v>
      </c>
      <c r="C339" s="4" t="inlineStr">
        <is>
          <t>[1],[2],[3],[7],[13]</t>
        </is>
      </c>
    </row>
    <row r="340">
      <c r="A340" s="4" t="inlineStr">
        <is>
          <t>Maturity Date</t>
        </is>
      </c>
      <c r="B340" s="4" t="inlineStr">
        <is>
          <t>Aug.  01,  2029</t>
        </is>
      </c>
      <c r="C340" s="4" t="inlineStr">
        <is>
          <t>[1],[2],[3],[7],[13]</t>
        </is>
      </c>
    </row>
    <row r="341">
      <c r="A341" s="4" t="inlineStr">
        <is>
          <t>Principal/Par Amount/Shares</t>
        </is>
      </c>
      <c r="B341" s="6" t="n">
        <v>4963</v>
      </c>
      <c r="C341" s="4" t="inlineStr">
        <is>
          <t>[1],[2],[3],[7],[13]</t>
        </is>
      </c>
    </row>
    <row r="342">
      <c r="A342" s="4" t="inlineStr">
        <is>
          <t>Amortized Cost</t>
        </is>
      </c>
      <c r="B342" s="5" t="n">
        <v>5000</v>
      </c>
      <c r="C342" s="4" t="inlineStr">
        <is>
          <t>[1],[2],[3],[4],[7],[13]</t>
        </is>
      </c>
    </row>
    <row r="343">
      <c r="A343" s="4" t="inlineStr">
        <is>
          <t>Fair Value</t>
        </is>
      </c>
      <c r="B343" s="6" t="n">
        <v>4994</v>
      </c>
      <c r="C343" s="4" t="inlineStr">
        <is>
          <t>[1],[2],[3],[5],[7],[13]</t>
        </is>
      </c>
    </row>
    <row r="344">
      <c r="A344" s="4" t="inlineStr">
        <is>
          <t>Percentage of Net Assets</t>
        </is>
      </c>
      <c r="B344" s="10" t="n">
        <v>0.0116</v>
      </c>
      <c r="C344" s="4" t="inlineStr">
        <is>
          <t>[1],[2],[3],[7],[13]</t>
        </is>
      </c>
    </row>
    <row r="345">
      <c r="A345" s="4" t="inlineStr">
        <is>
          <t>Investment, Identifier [Axis]: Investments Non-controlled/non-affiliated senior secured debt Debt investments Health Care Technology Project Ruby Ultimate Parent Corp First lien senior secured term loan Interest Rate SOFR + 3.00% Maturity Date 3/10/2028</t>
        </is>
      </c>
      <c r="B345" s="4" t="inlineStr">
        <is>
          <t xml:space="preserve"> </t>
        </is>
      </c>
    </row>
    <row r="346">
      <c r="A346" s="3" t="inlineStr">
        <is>
          <t>Schedule of Investments [Line Items]</t>
        </is>
      </c>
      <c r="B346" s="4" t="inlineStr">
        <is>
          <t xml:space="preserve"> </t>
        </is>
      </c>
    </row>
    <row r="347">
      <c r="A347" s="4" t="inlineStr">
        <is>
          <t>Interest rate</t>
        </is>
      </c>
      <c r="B347" s="9" t="n">
        <v>0.03</v>
      </c>
      <c r="C347" s="4" t="inlineStr">
        <is>
          <t>[1],[2],[3],[6],[7]</t>
        </is>
      </c>
    </row>
    <row r="348">
      <c r="A348" s="4" t="inlineStr">
        <is>
          <t>Maturity Date</t>
        </is>
      </c>
      <c r="B348" s="4" t="inlineStr">
        <is>
          <t>Mar. 10,  2028</t>
        </is>
      </c>
      <c r="C348" s="4" t="inlineStr">
        <is>
          <t>[1],[2],[3],[6],[7]</t>
        </is>
      </c>
    </row>
    <row r="349">
      <c r="A349" s="4" t="inlineStr">
        <is>
          <t>Principal/Par Amount/Shares</t>
        </is>
      </c>
      <c r="B349" s="6" t="n">
        <v>8000</v>
      </c>
      <c r="C349" s="4" t="inlineStr">
        <is>
          <t>[1],[2],[3],[6],[7]</t>
        </is>
      </c>
    </row>
    <row r="350">
      <c r="A350" s="4" t="inlineStr">
        <is>
          <t>Amortized Cost</t>
        </is>
      </c>
      <c r="B350" s="5" t="n">
        <v>8080</v>
      </c>
      <c r="C350" s="4" t="inlineStr">
        <is>
          <t>[1],[2],[3],[4],[6],[7]</t>
        </is>
      </c>
    </row>
    <row r="351">
      <c r="A351" s="4" t="inlineStr">
        <is>
          <t>Fair Value</t>
        </is>
      </c>
      <c r="B351" s="6" t="n">
        <v>8028</v>
      </c>
      <c r="C351" s="4" t="inlineStr">
        <is>
          <t>[1],[2],[3],[5],[6],[7]</t>
        </is>
      </c>
    </row>
    <row r="352">
      <c r="A352" s="4" t="inlineStr">
        <is>
          <t>Percentage of Net Assets</t>
        </is>
      </c>
      <c r="B352" s="10" t="n">
        <v>0.0187</v>
      </c>
      <c r="C352" s="4" t="inlineStr">
        <is>
          <t>[1],[2],[3],[6],[7]</t>
        </is>
      </c>
    </row>
    <row r="353">
      <c r="A353" s="4" t="inlineStr">
        <is>
          <t>Investment, Identifier [Axis]: Investments Non-controlled/non-affiliated senior secured debt Debt investments Health Care Technology Waystar Technologies Inc First lien senior secured term loan Interest Rate SOFR + 2.25% Maturity Date 10/22/2029</t>
        </is>
      </c>
      <c r="B353" s="4" t="inlineStr">
        <is>
          <t xml:space="preserve"> </t>
        </is>
      </c>
    </row>
    <row r="354">
      <c r="A354" s="3" t="inlineStr">
        <is>
          <t>Schedule of Investments [Line Items]</t>
        </is>
      </c>
      <c r="B354" s="4" t="inlineStr">
        <is>
          <t xml:space="preserve"> </t>
        </is>
      </c>
    </row>
    <row r="355">
      <c r="A355" s="4" t="inlineStr">
        <is>
          <t>Interest rate</t>
        </is>
      </c>
      <c r="B355" s="10" t="n">
        <v>0.0225</v>
      </c>
      <c r="C355" s="4" t="inlineStr">
        <is>
          <t>[1],[2],[3],[6],[7],[12]</t>
        </is>
      </c>
    </row>
    <row r="356">
      <c r="A356" s="4" t="inlineStr">
        <is>
          <t>Maturity Date</t>
        </is>
      </c>
      <c r="B356" s="4" t="inlineStr">
        <is>
          <t>Oct. 22,  2029</t>
        </is>
      </c>
      <c r="C356" s="4" t="inlineStr">
        <is>
          <t>[1],[2],[3],[6],[7],[12]</t>
        </is>
      </c>
    </row>
    <row r="357">
      <c r="A357" s="4" t="inlineStr">
        <is>
          <t>Principal/Par Amount/Shares</t>
        </is>
      </c>
      <c r="B357" s="6" t="n">
        <v>4231</v>
      </c>
      <c r="C357" s="4" t="inlineStr">
        <is>
          <t>[1],[2],[3],[6],[7],[12]</t>
        </is>
      </c>
    </row>
    <row r="358">
      <c r="A358" s="4" t="inlineStr">
        <is>
          <t>Amortized Cost</t>
        </is>
      </c>
      <c r="B358" s="5" t="n">
        <v>4269</v>
      </c>
      <c r="C358" s="4" t="inlineStr">
        <is>
          <t>[1],[2],[3],[4],[6],[7],[12]</t>
        </is>
      </c>
    </row>
    <row r="359">
      <c r="A359" s="4" t="inlineStr">
        <is>
          <t>Fair Value</t>
        </is>
      </c>
      <c r="B359" s="6" t="n">
        <v>4244</v>
      </c>
      <c r="C359" s="4" t="inlineStr">
        <is>
          <t>[1],[2],[3],[5],[6],[7],[12]</t>
        </is>
      </c>
    </row>
    <row r="360">
      <c r="A360" s="4" t="inlineStr">
        <is>
          <t>Percentage of Net Assets</t>
        </is>
      </c>
      <c r="B360" s="10" t="n">
        <v>0.009900000000000001</v>
      </c>
      <c r="C360" s="4" t="inlineStr">
        <is>
          <t>[1],[2],[3],[6],[7],[12]</t>
        </is>
      </c>
    </row>
    <row r="361">
      <c r="A361" s="4" t="inlineStr">
        <is>
          <t>Investment, Identifier [Axis]: Investments Non-controlled/non-affiliated senior secured debt Debt investments Hotels, Restaurants &amp; Leisure</t>
        </is>
      </c>
      <c r="B361" s="4" t="inlineStr">
        <is>
          <t xml:space="preserve"> </t>
        </is>
      </c>
    </row>
    <row r="362">
      <c r="A362" s="3" t="inlineStr">
        <is>
          <t>Schedule of Investments [Line Items]</t>
        </is>
      </c>
      <c r="B362" s="4" t="inlineStr">
        <is>
          <t xml:space="preserve"> </t>
        </is>
      </c>
    </row>
    <row r="363">
      <c r="A363" s="4" t="inlineStr">
        <is>
          <t>Amortized Cost</t>
        </is>
      </c>
      <c r="B363" s="6" t="n">
        <v>120845</v>
      </c>
      <c r="C363" s="4" t="inlineStr">
        <is>
          <t>[1],[2],[3],[4]</t>
        </is>
      </c>
    </row>
    <row r="364">
      <c r="A364" s="4" t="inlineStr">
        <is>
          <t>Fair Value</t>
        </is>
      </c>
      <c r="B364" s="6" t="n">
        <v>121486</v>
      </c>
      <c r="C364" s="4" t="inlineStr">
        <is>
          <t>[1],[2],[3],[5]</t>
        </is>
      </c>
    </row>
    <row r="365">
      <c r="A365" s="4" t="inlineStr">
        <is>
          <t>Percentage of Net Assets</t>
        </is>
      </c>
      <c r="B365" s="10" t="n">
        <v>0.2831</v>
      </c>
      <c r="C365" s="4" t="inlineStr">
        <is>
          <t>[1],[2],[3]</t>
        </is>
      </c>
    </row>
    <row r="366">
      <c r="A366" s="4" t="inlineStr">
        <is>
          <t>Investment, Identifier [Axis]: Investments Non-controlled/non-affiliated senior secured debt Debt investments Hotels, Restaurants &amp; Leisure Alterra Mountain Co First lien senior secured term loan Interest Rate SOFR + 2.75% Maturity Date 8/17/2028</t>
        </is>
      </c>
      <c r="B366" s="4" t="inlineStr">
        <is>
          <t xml:space="preserve"> </t>
        </is>
      </c>
    </row>
    <row r="367">
      <c r="A367" s="3" t="inlineStr">
        <is>
          <t>Schedule of Investments [Line Items]</t>
        </is>
      </c>
      <c r="B367" s="4" t="inlineStr">
        <is>
          <t xml:space="preserve"> </t>
        </is>
      </c>
    </row>
    <row r="368">
      <c r="A368" s="4" t="inlineStr">
        <is>
          <t>Interest rate</t>
        </is>
      </c>
      <c r="B368" s="10" t="n">
        <v>0.0275</v>
      </c>
      <c r="C368" s="4" t="inlineStr">
        <is>
          <t>[1],[2],[3],[6],[7]</t>
        </is>
      </c>
    </row>
    <row r="369">
      <c r="A369" s="4" t="inlineStr">
        <is>
          <t>Maturity Date</t>
        </is>
      </c>
      <c r="B369" s="4" t="inlineStr">
        <is>
          <t>Aug. 17,  2028</t>
        </is>
      </c>
      <c r="C369" s="4" t="inlineStr">
        <is>
          <t>[1],[2],[3],[6],[7]</t>
        </is>
      </c>
    </row>
    <row r="370">
      <c r="A370" s="4" t="inlineStr">
        <is>
          <t>Principal/Par Amount/Shares</t>
        </is>
      </c>
      <c r="B370" s="6" t="n">
        <v>4988</v>
      </c>
      <c r="C370" s="4" t="inlineStr">
        <is>
          <t>[1],[2],[3],[6],[7]</t>
        </is>
      </c>
    </row>
    <row r="371">
      <c r="A371" s="4" t="inlineStr">
        <is>
          <t>Amortized Cost</t>
        </is>
      </c>
      <c r="B371" s="5" t="n">
        <v>5035</v>
      </c>
      <c r="C371" s="4" t="inlineStr">
        <is>
          <t>[1],[2],[3],[4],[6],[7]</t>
        </is>
      </c>
    </row>
    <row r="372">
      <c r="A372" s="4" t="inlineStr">
        <is>
          <t>Fair Value</t>
        </is>
      </c>
      <c r="B372" s="6" t="n">
        <v>5016</v>
      </c>
      <c r="C372" s="4" t="inlineStr">
        <is>
          <t>[1],[2],[3],[5],[6],[7]</t>
        </is>
      </c>
    </row>
    <row r="373">
      <c r="A373" s="4" t="inlineStr">
        <is>
          <t>Percentage of Net Assets</t>
        </is>
      </c>
      <c r="B373" s="10" t="n">
        <v>0.0117</v>
      </c>
      <c r="C373" s="4" t="inlineStr">
        <is>
          <t>[1],[2],[3],[6],[7]</t>
        </is>
      </c>
    </row>
    <row r="374">
      <c r="A374" s="4" t="inlineStr">
        <is>
          <t>Investment, Identifier [Axis]: Investments Non-controlled/non-affiliated senior secured debt Debt investments Hotels, Restaurants &amp; Leisure CV Borrower, LLC First lien senior secured term loan Interest Rate SOFR + 5.50% Maturity Date 8/30/2029</t>
        </is>
      </c>
      <c r="B374" s="4" t="inlineStr">
        <is>
          <t xml:space="preserve"> </t>
        </is>
      </c>
    </row>
    <row r="375">
      <c r="A375" s="3" t="inlineStr">
        <is>
          <t>Schedule of Investments [Line Items]</t>
        </is>
      </c>
      <c r="B375" s="4" t="inlineStr">
        <is>
          <t xml:space="preserve"> </t>
        </is>
      </c>
    </row>
    <row r="376">
      <c r="A376" s="4" t="inlineStr">
        <is>
          <t>Interest rate</t>
        </is>
      </c>
      <c r="B376" s="10" t="n">
        <v>0.055</v>
      </c>
      <c r="C376" s="4" t="inlineStr">
        <is>
          <t>[1],[2],[3],[6],[7],[10],[15]</t>
        </is>
      </c>
    </row>
    <row r="377">
      <c r="A377" s="4" t="inlineStr">
        <is>
          <t>Maturity Date</t>
        </is>
      </c>
      <c r="B377" s="4" t="inlineStr">
        <is>
          <t>Aug. 30,  2030</t>
        </is>
      </c>
      <c r="C377" s="4" t="inlineStr">
        <is>
          <t>[1],[2],[3],[6],[7],[10],[15]</t>
        </is>
      </c>
    </row>
    <row r="378">
      <c r="A378" s="4" t="inlineStr">
        <is>
          <t>Principal/Par Amount/Shares</t>
        </is>
      </c>
      <c r="B378" s="6" t="n">
        <v>99750</v>
      </c>
      <c r="C378" s="4" t="inlineStr">
        <is>
          <t>[1],[2],[3],[6],[7],[10],[15]</t>
        </is>
      </c>
    </row>
    <row r="379">
      <c r="A379" s="4" t="inlineStr">
        <is>
          <t>Amortized Cost</t>
        </is>
      </c>
      <c r="B379" s="5" t="n">
        <v>97809</v>
      </c>
      <c r="C379" s="4" t="inlineStr">
        <is>
          <t>[1],[2],[3],[4],[6],[7],[10],[15]</t>
        </is>
      </c>
    </row>
    <row r="380">
      <c r="A380" s="4" t="inlineStr">
        <is>
          <t>Fair Value</t>
        </is>
      </c>
      <c r="B380" s="6" t="n">
        <v>98557</v>
      </c>
      <c r="C380" s="4" t="inlineStr">
        <is>
          <t>[1],[2],[3],[5],[6],[7],[10],[15]</t>
        </is>
      </c>
    </row>
    <row r="381">
      <c r="A381" s="4" t="inlineStr">
        <is>
          <t>Percentage of Net Assets</t>
        </is>
      </c>
      <c r="B381" s="10" t="n">
        <v>0.2297</v>
      </c>
      <c r="C381" s="4" t="inlineStr">
        <is>
          <t>[1],[2],[3],[6],[7],[10],[15]</t>
        </is>
      </c>
    </row>
    <row r="382">
      <c r="A382" s="4" t="inlineStr">
        <is>
          <t>Investment, Identifier [Axis]: Investments Non-controlled/non-affiliated senior secured debt Debt investments Hotels, Restaurants &amp; Leisure Caesars Entertainment Inc First lien senior secured term loan Interest Rate SOFR + 2.25% Maturity Date 2/6/2031</t>
        </is>
      </c>
      <c r="B382" s="4" t="inlineStr">
        <is>
          <t xml:space="preserve"> </t>
        </is>
      </c>
    </row>
    <row r="383">
      <c r="A383" s="3" t="inlineStr">
        <is>
          <t>Schedule of Investments [Line Items]</t>
        </is>
      </c>
      <c r="B383" s="4" t="inlineStr">
        <is>
          <t xml:space="preserve"> </t>
        </is>
      </c>
    </row>
    <row r="384">
      <c r="A384" s="4" t="inlineStr">
        <is>
          <t>Interest rate</t>
        </is>
      </c>
      <c r="B384" s="10" t="n">
        <v>0.0225</v>
      </c>
      <c r="C384" s="4" t="inlineStr">
        <is>
          <t>[1],[2],[3],[6],[7],[12]</t>
        </is>
      </c>
    </row>
    <row r="385">
      <c r="A385" s="4" t="inlineStr">
        <is>
          <t>Maturity Date</t>
        </is>
      </c>
      <c r="B385" s="4" t="inlineStr">
        <is>
          <t>Feb.  06,  2031</t>
        </is>
      </c>
      <c r="C385" s="4" t="inlineStr">
        <is>
          <t>[1],[2],[3],[6],[7],[12]</t>
        </is>
      </c>
    </row>
    <row r="386">
      <c r="A386" s="4" t="inlineStr">
        <is>
          <t>Principal/Par Amount/Shares</t>
        </is>
      </c>
      <c r="B386" s="6" t="n">
        <v>5955</v>
      </c>
      <c r="C386" s="4" t="inlineStr">
        <is>
          <t>[1],[2],[3],[6],[7],[12]</t>
        </is>
      </c>
    </row>
    <row r="387">
      <c r="A387" s="4" t="inlineStr">
        <is>
          <t>Amortized Cost</t>
        </is>
      </c>
      <c r="B387" s="5" t="n">
        <v>5995</v>
      </c>
      <c r="C387" s="4" t="inlineStr">
        <is>
          <t>[1],[2],[3],[4],[6],[7],[12]</t>
        </is>
      </c>
    </row>
    <row r="388">
      <c r="A388" s="4" t="inlineStr">
        <is>
          <t>Fair Value</t>
        </is>
      </c>
      <c r="B388" s="6" t="n">
        <v>5957</v>
      </c>
      <c r="C388" s="4" t="inlineStr">
        <is>
          <t>[1],[2],[3],[5],[6],[7],[12]</t>
        </is>
      </c>
    </row>
    <row r="389">
      <c r="A389" s="4" t="inlineStr">
        <is>
          <t>Percentage of Net Assets</t>
        </is>
      </c>
      <c r="B389" s="10" t="n">
        <v>0.0139</v>
      </c>
      <c r="C389" s="4" t="inlineStr">
        <is>
          <t>[1],[2],[3],[6],[7],[12]</t>
        </is>
      </c>
    </row>
    <row r="390">
      <c r="A390" s="4" t="inlineStr">
        <is>
          <t>Investment, Identifier [Axis]: Investments Non-controlled/non-affiliated senior secured debt Debt investments Hotels, Restaurants &amp; Leisure Fertitta Entertainment LLC/NV First lien senior secured term loan Interest Rate SOFR + 3.50% Maturity Date 1/27/2029</t>
        </is>
      </c>
      <c r="B390" s="4" t="inlineStr">
        <is>
          <t xml:space="preserve"> </t>
        </is>
      </c>
    </row>
    <row r="391">
      <c r="A391" s="3" t="inlineStr">
        <is>
          <t>Schedule of Investments [Line Items]</t>
        </is>
      </c>
      <c r="B391" s="4" t="inlineStr">
        <is>
          <t xml:space="preserve"> </t>
        </is>
      </c>
    </row>
    <row r="392">
      <c r="A392" s="4" t="inlineStr">
        <is>
          <t>Interest rate</t>
        </is>
      </c>
      <c r="B392" s="10" t="n">
        <v>0.035</v>
      </c>
      <c r="C392" s="4" t="inlineStr">
        <is>
          <t>[1],[2],[3],[6],[7]</t>
        </is>
      </c>
    </row>
    <row r="393">
      <c r="A393" s="4" t="inlineStr">
        <is>
          <t>Maturity Date</t>
        </is>
      </c>
      <c r="B393" s="4" t="inlineStr">
        <is>
          <t>Jan. 27,  2029</t>
        </is>
      </c>
      <c r="C393" s="4" t="inlineStr">
        <is>
          <t>[1],[2],[3],[6],[7]</t>
        </is>
      </c>
    </row>
    <row r="394">
      <c r="A394" s="4" t="inlineStr">
        <is>
          <t>Principal/Par Amount/Shares</t>
        </is>
      </c>
      <c r="B394" s="6" t="n">
        <v>6946</v>
      </c>
      <c r="C394" s="4" t="inlineStr">
        <is>
          <t>[1],[2],[3],[6],[7]</t>
        </is>
      </c>
    </row>
    <row r="395">
      <c r="A395" s="4" t="inlineStr">
        <is>
          <t>Amortized Cost</t>
        </is>
      </c>
      <c r="B395" s="5" t="n">
        <v>6989</v>
      </c>
      <c r="C395" s="4" t="inlineStr">
        <is>
          <t>[1],[2],[3],[4],[6],[7]</t>
        </is>
      </c>
    </row>
    <row r="396">
      <c r="A396" s="4" t="inlineStr">
        <is>
          <t>Fair Value</t>
        </is>
      </c>
      <c r="B396" s="6" t="n">
        <v>6968</v>
      </c>
      <c r="C396" s="4" t="inlineStr">
        <is>
          <t>[1],[2],[3],[5],[6],[7]</t>
        </is>
      </c>
    </row>
    <row r="397">
      <c r="A397" s="4" t="inlineStr">
        <is>
          <t>Percentage of Net Assets</t>
        </is>
      </c>
      <c r="B397" s="10" t="n">
        <v>0.0162</v>
      </c>
      <c r="C397" s="4" t="inlineStr">
        <is>
          <t>[1],[2],[3],[6],[7]</t>
        </is>
      </c>
    </row>
    <row r="398">
      <c r="A398" s="4" t="inlineStr">
        <is>
          <t>Investment, Identifier [Axis]: Investments Non-controlled/non-affiliated senior secured debt Debt investments Hotels, Restaurants &amp; Leisure Light &amp; Wonder International Inc First lien senior secured term loan Interest Rate SOFR + 2.25% Maturity Date 4/14/2029</t>
        </is>
      </c>
      <c r="B398" s="4" t="inlineStr">
        <is>
          <t xml:space="preserve"> </t>
        </is>
      </c>
    </row>
    <row r="399">
      <c r="A399" s="3" t="inlineStr">
        <is>
          <t>Schedule of Investments [Line Items]</t>
        </is>
      </c>
      <c r="B399" s="4" t="inlineStr">
        <is>
          <t xml:space="preserve"> </t>
        </is>
      </c>
    </row>
    <row r="400">
      <c r="A400" s="4" t="inlineStr">
        <is>
          <t>Interest rate</t>
        </is>
      </c>
      <c r="B400" s="10" t="n">
        <v>0.0225</v>
      </c>
      <c r="C400" s="4" t="inlineStr">
        <is>
          <t>[1],[2],[3],[6],[7],[12]</t>
        </is>
      </c>
    </row>
    <row r="401">
      <c r="A401" s="4" t="inlineStr">
        <is>
          <t>Maturity Date</t>
        </is>
      </c>
      <c r="B401" s="4" t="inlineStr">
        <is>
          <t>Apr. 14,  2029</t>
        </is>
      </c>
      <c r="C401" s="4" t="inlineStr">
        <is>
          <t>[1],[2],[3],[6],[7],[12]</t>
        </is>
      </c>
    </row>
    <row r="402">
      <c r="A402" s="4" t="inlineStr">
        <is>
          <t>Principal/Par Amount/Shares</t>
        </is>
      </c>
      <c r="B402" s="6" t="n">
        <v>4975</v>
      </c>
      <c r="C402" s="4" t="inlineStr">
        <is>
          <t>[1],[2],[3],[6],[7],[12]</t>
        </is>
      </c>
    </row>
    <row r="403">
      <c r="A403" s="4" t="inlineStr">
        <is>
          <t>Amortized Cost</t>
        </is>
      </c>
      <c r="B403" s="5" t="n">
        <v>5017</v>
      </c>
      <c r="C403" s="4" t="inlineStr">
        <is>
          <t>[1],[2],[3],[4],[6],[7],[12]</t>
        </is>
      </c>
    </row>
    <row r="404">
      <c r="A404" s="4" t="inlineStr">
        <is>
          <t>Fair Value</t>
        </is>
      </c>
      <c r="B404" s="6" t="n">
        <v>4988</v>
      </c>
      <c r="C404" s="4" t="inlineStr">
        <is>
          <t>[1],[2],[3],[5],[6],[7],[12]</t>
        </is>
      </c>
    </row>
    <row r="405">
      <c r="A405" s="4" t="inlineStr">
        <is>
          <t>Percentage of Net Assets</t>
        </is>
      </c>
      <c r="B405" s="10" t="n">
        <v>0.0116</v>
      </c>
      <c r="C405" s="4" t="inlineStr">
        <is>
          <t>[1],[2],[3],[6],[7],[12]</t>
        </is>
      </c>
    </row>
    <row r="406">
      <c r="A406" s="4" t="inlineStr">
        <is>
          <t>Investment, Identifier [Axis]: Investments Non-controlled/non-affiliated senior secured debt Debt investments Household Durables RH First lien senior secured term loan Interest Rate SOFR + 2.50% Maturity Date 10/20/2028</t>
        </is>
      </c>
      <c r="B406" s="4" t="inlineStr">
        <is>
          <t xml:space="preserve"> </t>
        </is>
      </c>
    </row>
    <row r="407">
      <c r="A407" s="3" t="inlineStr">
        <is>
          <t>Schedule of Investments [Line Items]</t>
        </is>
      </c>
      <c r="B407" s="4" t="inlineStr">
        <is>
          <t xml:space="preserve"> </t>
        </is>
      </c>
    </row>
    <row r="408">
      <c r="A408" s="4" t="inlineStr">
        <is>
          <t>Interest rate</t>
        </is>
      </c>
      <c r="B408" s="10" t="n">
        <v>0.025</v>
      </c>
      <c r="C408" s="4" t="inlineStr">
        <is>
          <t>[1],[2],[3],[6],[7],[12]</t>
        </is>
      </c>
    </row>
    <row r="409">
      <c r="A409" s="4" t="inlineStr">
        <is>
          <t>Maturity Date</t>
        </is>
      </c>
      <c r="B409" s="4" t="inlineStr">
        <is>
          <t>Oct. 20,  2028</t>
        </is>
      </c>
      <c r="C409" s="4" t="inlineStr">
        <is>
          <t>[1],[2],[3],[6],[7],[12]</t>
        </is>
      </c>
    </row>
    <row r="410">
      <c r="A410" s="4" t="inlineStr">
        <is>
          <t>Principal/Par Amount/Shares</t>
        </is>
      </c>
      <c r="B410" s="6" t="n">
        <v>7938</v>
      </c>
      <c r="C410" s="4" t="inlineStr">
        <is>
          <t>[1],[2],[3],[6],[7],[12]</t>
        </is>
      </c>
    </row>
    <row r="411">
      <c r="A411" s="4" t="inlineStr">
        <is>
          <t>Amortized Cost</t>
        </is>
      </c>
      <c r="B411" s="5" t="n">
        <v>7826</v>
      </c>
      <c r="C411" s="4" t="inlineStr">
        <is>
          <t>[1],[2],[3],[4],[6],[7],[12]</t>
        </is>
      </c>
    </row>
    <row r="412">
      <c r="A412" s="4" t="inlineStr">
        <is>
          <t>Fair Value</t>
        </is>
      </c>
      <c r="B412" s="6" t="n">
        <v>7854</v>
      </c>
      <c r="C412" s="4" t="inlineStr">
        <is>
          <t>[1],[2],[3],[5],[6],[7],[12]</t>
        </is>
      </c>
    </row>
    <row r="413">
      <c r="A413" s="4" t="inlineStr">
        <is>
          <t>Percentage of Net Assets</t>
        </is>
      </c>
      <c r="B413" s="10" t="n">
        <v>0.0183</v>
      </c>
      <c r="C413" s="4" t="inlineStr">
        <is>
          <t>[1],[2],[3],[6],[7],[12]</t>
        </is>
      </c>
    </row>
    <row r="414">
      <c r="A414" s="4" t="inlineStr">
        <is>
          <t>Investment, Identifier [Axis]: Investments Non-controlled/non-affiliated senior secured debt Debt investments Household Products VC GB Holdings I Corp First lien senior secured term loan Interest Rate SOFR + 3.50% Maturity Date 7/21/2028</t>
        </is>
      </c>
      <c r="B414" s="4" t="inlineStr">
        <is>
          <t xml:space="preserve"> </t>
        </is>
      </c>
    </row>
    <row r="415">
      <c r="A415" s="3" t="inlineStr">
        <is>
          <t>Schedule of Investments [Line Items]</t>
        </is>
      </c>
      <c r="B415" s="4" t="inlineStr">
        <is>
          <t xml:space="preserve"> </t>
        </is>
      </c>
    </row>
    <row r="416">
      <c r="A416" s="4" t="inlineStr">
        <is>
          <t>Interest rate</t>
        </is>
      </c>
      <c r="B416" s="10" t="n">
        <v>0.035</v>
      </c>
      <c r="C416" s="4" t="inlineStr">
        <is>
          <t>[1],[2],[3],[7],[13]</t>
        </is>
      </c>
    </row>
    <row r="417">
      <c r="A417" s="4" t="inlineStr">
        <is>
          <t>Maturity Date</t>
        </is>
      </c>
      <c r="B417" s="4" t="inlineStr">
        <is>
          <t>Jul. 21,  2028</t>
        </is>
      </c>
      <c r="C417" s="4" t="inlineStr">
        <is>
          <t>[1],[2],[3],[7],[13]</t>
        </is>
      </c>
    </row>
    <row r="418">
      <c r="A418" s="4" t="inlineStr">
        <is>
          <t>Principal/Par Amount/Shares</t>
        </is>
      </c>
      <c r="B418" s="6" t="n">
        <v>7939</v>
      </c>
      <c r="C418" s="4" t="inlineStr">
        <is>
          <t>[1],[2],[3],[7],[13]</t>
        </is>
      </c>
    </row>
    <row r="419">
      <c r="A419" s="4" t="inlineStr">
        <is>
          <t>Amortized Cost</t>
        </is>
      </c>
      <c r="B419" s="5" t="n">
        <v>7970</v>
      </c>
      <c r="C419" s="4" t="inlineStr">
        <is>
          <t>[1],[2],[3],[4],[7],[13]</t>
        </is>
      </c>
    </row>
    <row r="420">
      <c r="A420" s="4" t="inlineStr">
        <is>
          <t>Fair Value</t>
        </is>
      </c>
      <c r="B420" s="6" t="n">
        <v>7933</v>
      </c>
      <c r="C420" s="4" t="inlineStr">
        <is>
          <t>[1],[2],[3],[5],[7],[13]</t>
        </is>
      </c>
    </row>
    <row r="421">
      <c r="A421" s="4" t="inlineStr">
        <is>
          <t>Percentage of Net Assets</t>
        </is>
      </c>
      <c r="B421" s="10" t="n">
        <v>0.0185</v>
      </c>
      <c r="C421" s="4" t="inlineStr">
        <is>
          <t>[1],[2],[3],[7],[13]</t>
        </is>
      </c>
    </row>
    <row r="422">
      <c r="A422" s="4" t="inlineStr">
        <is>
          <t>Investment, Identifier [Axis]: Investments Non-controlled/non-affiliated senior secured debt Debt investments IT Services Go Daddy Operating Co LLC First lien senior secured term loan Interest Rate SOFR + 1.75% Maturity Date 11/13/2029</t>
        </is>
      </c>
      <c r="B422" s="4" t="inlineStr">
        <is>
          <t xml:space="preserve"> </t>
        </is>
      </c>
    </row>
    <row r="423">
      <c r="A423" s="3" t="inlineStr">
        <is>
          <t>Schedule of Investments [Line Items]</t>
        </is>
      </c>
      <c r="B423" s="4" t="inlineStr">
        <is>
          <t xml:space="preserve"> </t>
        </is>
      </c>
    </row>
    <row r="424">
      <c r="A424" s="4" t="inlineStr">
        <is>
          <t>Interest rate</t>
        </is>
      </c>
      <c r="B424" s="10" t="n">
        <v>0.0175</v>
      </c>
      <c r="C424" s="4" t="inlineStr">
        <is>
          <t>[1],[2],[3],[6],[7],[12]</t>
        </is>
      </c>
    </row>
    <row r="425">
      <c r="A425" s="4" t="inlineStr">
        <is>
          <t>Maturity Date</t>
        </is>
      </c>
      <c r="B425" s="4" t="inlineStr">
        <is>
          <t>Nov. 13,  2029</t>
        </is>
      </c>
      <c r="C425" s="4" t="inlineStr">
        <is>
          <t>[1],[2],[3],[6],[7],[12]</t>
        </is>
      </c>
    </row>
    <row r="426">
      <c r="A426" s="4" t="inlineStr">
        <is>
          <t>Principal/Par Amount/Shares</t>
        </is>
      </c>
      <c r="B426" s="6" t="n">
        <v>3338</v>
      </c>
      <c r="C426" s="4" t="inlineStr">
        <is>
          <t>[1],[2],[3],[6],[7],[12]</t>
        </is>
      </c>
    </row>
    <row r="427">
      <c r="A427" s="4" t="inlineStr">
        <is>
          <t>Amortized Cost</t>
        </is>
      </c>
      <c r="B427" s="5" t="n">
        <v>3358</v>
      </c>
      <c r="C427" s="4" t="inlineStr">
        <is>
          <t>[1],[2],[3],[4],[6],[7],[12]</t>
        </is>
      </c>
    </row>
    <row r="428">
      <c r="A428" s="4" t="inlineStr">
        <is>
          <t>Fair Value</t>
        </is>
      </c>
      <c r="B428" s="6" t="n">
        <v>3336</v>
      </c>
      <c r="C428" s="4" t="inlineStr">
        <is>
          <t>[1],[2],[3],[5],[6],[7],[12]</t>
        </is>
      </c>
    </row>
    <row r="429">
      <c r="A429" s="4" t="inlineStr">
        <is>
          <t>Percentage of Net Assets</t>
        </is>
      </c>
      <c r="B429" s="10" t="n">
        <v>0.0078</v>
      </c>
      <c r="C429" s="4" t="inlineStr">
        <is>
          <t>[1],[2],[3],[6],[7],[12]</t>
        </is>
      </c>
    </row>
    <row r="430">
      <c r="A430" s="4" t="inlineStr">
        <is>
          <t>Investment, Identifier [Axis]: Investments Non-controlled/non-affiliated senior secured debt Debt investments Machinery Engineered Machinery Holdings Inc First lien senior secured term loan Interest Rate SOFR + 3.75% Maturity Date 5/19/2028</t>
        </is>
      </c>
      <c r="B430" s="4" t="inlineStr">
        <is>
          <t xml:space="preserve"> </t>
        </is>
      </c>
    </row>
    <row r="431">
      <c r="A431" s="3" t="inlineStr">
        <is>
          <t>Schedule of Investments [Line Items]</t>
        </is>
      </c>
      <c r="B431" s="4" t="inlineStr">
        <is>
          <t xml:space="preserve"> </t>
        </is>
      </c>
    </row>
    <row r="432">
      <c r="A432" s="4" t="inlineStr">
        <is>
          <t>Interest rate</t>
        </is>
      </c>
      <c r="B432" s="10" t="n">
        <v>0.0375</v>
      </c>
      <c r="C432" s="4" t="inlineStr">
        <is>
          <t>[1],[2],[3],[7],[13]</t>
        </is>
      </c>
    </row>
    <row r="433">
      <c r="A433" s="4" t="inlineStr">
        <is>
          <t>Maturity Date</t>
        </is>
      </c>
      <c r="B433" s="4" t="inlineStr">
        <is>
          <t>May 19,  2028</t>
        </is>
      </c>
      <c r="C433" s="4" t="inlineStr">
        <is>
          <t>[1],[2],[3],[7],[13]</t>
        </is>
      </c>
    </row>
    <row r="434">
      <c r="A434" s="4" t="inlineStr">
        <is>
          <t>Principal/Par Amount/Shares</t>
        </is>
      </c>
      <c r="B434" s="6" t="n">
        <v>6946</v>
      </c>
      <c r="C434" s="4" t="inlineStr">
        <is>
          <t>[1],[2],[3],[7],[13]</t>
        </is>
      </c>
    </row>
    <row r="435">
      <c r="A435" s="4" t="inlineStr">
        <is>
          <t>Amortized Cost</t>
        </is>
      </c>
      <c r="B435" s="5" t="n">
        <v>6987</v>
      </c>
      <c r="C435" s="4" t="inlineStr">
        <is>
          <t>[1],[2],[3],[4],[7],[13]</t>
        </is>
      </c>
    </row>
    <row r="436">
      <c r="A436" s="4" t="inlineStr">
        <is>
          <t>Fair Value</t>
        </is>
      </c>
      <c r="B436" s="6" t="n">
        <v>6985</v>
      </c>
      <c r="C436" s="4" t="inlineStr">
        <is>
          <t>[1],[2],[3],[5],[7],[13]</t>
        </is>
      </c>
    </row>
    <row r="437">
      <c r="A437" s="4" t="inlineStr">
        <is>
          <t>Percentage of Net Assets</t>
        </is>
      </c>
      <c r="B437" s="10" t="n">
        <v>0.0163</v>
      </c>
      <c r="C437" s="4" t="inlineStr">
        <is>
          <t>[1],[2],[3],[7],[13]</t>
        </is>
      </c>
    </row>
    <row r="438">
      <c r="A438" s="4" t="inlineStr">
        <is>
          <t>Investment, Identifier [Axis]: Investments Non-controlled/non-affiliated senior secured debt Debt investments Oil, Gas &amp; Consumable Fuels</t>
        </is>
      </c>
      <c r="B438" s="4" t="inlineStr">
        <is>
          <t xml:space="preserve"> </t>
        </is>
      </c>
    </row>
    <row r="439">
      <c r="A439" s="3" t="inlineStr">
        <is>
          <t>Schedule of Investments [Line Items]</t>
        </is>
      </c>
      <c r="B439" s="4" t="inlineStr">
        <is>
          <t xml:space="preserve"> </t>
        </is>
      </c>
    </row>
    <row r="440">
      <c r="A440" s="4" t="inlineStr">
        <is>
          <t>Amortized Cost</t>
        </is>
      </c>
      <c r="B440" s="6" t="n">
        <v>13032</v>
      </c>
      <c r="C440" s="4" t="inlineStr">
        <is>
          <t>[1],[2],[3],[4],[6]</t>
        </is>
      </c>
    </row>
    <row r="441">
      <c r="A441" s="4" t="inlineStr">
        <is>
          <t>Fair Value</t>
        </is>
      </c>
      <c r="B441" s="6" t="n">
        <v>12973</v>
      </c>
      <c r="C441" s="4" t="inlineStr">
        <is>
          <t>[1],[2],[3],[5],[6]</t>
        </is>
      </c>
    </row>
    <row r="442">
      <c r="A442" s="4" t="inlineStr">
        <is>
          <t>Percentage of Net Assets</t>
        </is>
      </c>
      <c r="B442" s="10" t="n">
        <v>0.0303</v>
      </c>
      <c r="C442" s="4" t="inlineStr">
        <is>
          <t>[1],[2],[3],[6]</t>
        </is>
      </c>
    </row>
    <row r="443">
      <c r="A443" s="4" t="inlineStr">
        <is>
          <t>Investment, Identifier [Axis]: Investments Non-controlled/non-affiliated senior secured debt Debt investments Oil, Gas &amp; Consumable Fuels CQP Holdco LP First lien senior secured term loan Interest Rate SOFR + 2.00% Maturity Date 12/31/2030</t>
        </is>
      </c>
      <c r="B443" s="4" t="inlineStr">
        <is>
          <t xml:space="preserve"> </t>
        </is>
      </c>
    </row>
    <row r="444">
      <c r="A444" s="3" t="inlineStr">
        <is>
          <t>Schedule of Investments [Line Items]</t>
        </is>
      </c>
      <c r="B444" s="4" t="inlineStr">
        <is>
          <t xml:space="preserve"> </t>
        </is>
      </c>
    </row>
    <row r="445">
      <c r="A445" s="4" t="inlineStr">
        <is>
          <t>Interest rate</t>
        </is>
      </c>
      <c r="B445" s="9" t="n">
        <v>0.02</v>
      </c>
      <c r="C445" s="4" t="inlineStr">
        <is>
          <t>[1],[2],[3],[7],[12],[13]</t>
        </is>
      </c>
    </row>
    <row r="446">
      <c r="A446" s="4" t="inlineStr">
        <is>
          <t>Maturity Date</t>
        </is>
      </c>
      <c r="B446" s="4" t="inlineStr">
        <is>
          <t>Dec. 31,  2030</t>
        </is>
      </c>
      <c r="C446" s="4" t="inlineStr">
        <is>
          <t>[1],[2],[3],[7],[12],[13]</t>
        </is>
      </c>
    </row>
    <row r="447">
      <c r="A447" s="4" t="inlineStr">
        <is>
          <t>Principal/Par Amount/Shares</t>
        </is>
      </c>
      <c r="B447" s="6" t="n">
        <v>5985</v>
      </c>
      <c r="C447" s="4" t="inlineStr">
        <is>
          <t>[1],[2],[3],[7],[12],[13]</t>
        </is>
      </c>
    </row>
    <row r="448">
      <c r="A448" s="4" t="inlineStr">
        <is>
          <t>Amortized Cost</t>
        </is>
      </c>
      <c r="B448" s="5" t="n">
        <v>6033</v>
      </c>
      <c r="C448" s="4" t="inlineStr">
        <is>
          <t>[1],[2],[3],[4],[7],[12],[13]</t>
        </is>
      </c>
    </row>
    <row r="449">
      <c r="A449" s="4" t="inlineStr">
        <is>
          <t>Fair Value</t>
        </is>
      </c>
      <c r="B449" s="6" t="n">
        <v>5991</v>
      </c>
      <c r="C449" s="4" t="inlineStr">
        <is>
          <t>[1],[2],[3],[5],[7],[12],[13]</t>
        </is>
      </c>
    </row>
    <row r="450">
      <c r="A450" s="4" t="inlineStr">
        <is>
          <t>Percentage of Net Assets</t>
        </is>
      </c>
      <c r="B450" s="10" t="n">
        <v>0.014</v>
      </c>
      <c r="C450" s="4" t="inlineStr">
        <is>
          <t>[1],[2],[3],[7],[12],[13]</t>
        </is>
      </c>
    </row>
    <row r="451">
      <c r="A451" s="4" t="inlineStr">
        <is>
          <t>Investment, Identifier [Axis]: Investments Non-controlled/non-affiliated senior secured debt Debt investments Oil, Gas &amp; Consumable Fuels Oryx Midstream Services Permian Basin LLC First lien senior secured term loan Interest Rate SOFR + 3.00% Maturity Date 10/5/2028</t>
        </is>
      </c>
      <c r="B451" s="4" t="inlineStr">
        <is>
          <t xml:space="preserve"> </t>
        </is>
      </c>
    </row>
    <row r="452">
      <c r="A452" s="3" t="inlineStr">
        <is>
          <t>Schedule of Investments [Line Items]</t>
        </is>
      </c>
      <c r="B452" s="4" t="inlineStr">
        <is>
          <t xml:space="preserve"> </t>
        </is>
      </c>
    </row>
    <row r="453">
      <c r="A453" s="4" t="inlineStr">
        <is>
          <t>Interest rate</t>
        </is>
      </c>
      <c r="B453" s="9" t="n">
        <v>0.03</v>
      </c>
      <c r="C453" s="4" t="inlineStr">
        <is>
          <t>[1],[2],[3],[6],[7]</t>
        </is>
      </c>
    </row>
    <row r="454">
      <c r="A454" s="4" t="inlineStr">
        <is>
          <t>Maturity Date</t>
        </is>
      </c>
      <c r="B454" s="4" t="inlineStr">
        <is>
          <t>Oct.  05,  2028</t>
        </is>
      </c>
      <c r="C454" s="4" t="inlineStr">
        <is>
          <t>[1],[2],[3],[6],[7]</t>
        </is>
      </c>
    </row>
    <row r="455">
      <c r="A455" s="4" t="inlineStr">
        <is>
          <t>Principal/Par Amount/Shares</t>
        </is>
      </c>
      <c r="B455" s="6" t="n">
        <v>6947</v>
      </c>
      <c r="C455" s="4" t="inlineStr">
        <is>
          <t>[1],[2],[3],[6],[7]</t>
        </is>
      </c>
    </row>
    <row r="456">
      <c r="A456" s="4" t="inlineStr">
        <is>
          <t>Amortized Cost</t>
        </is>
      </c>
      <c r="B456" s="5" t="n">
        <v>6999</v>
      </c>
      <c r="C456" s="4" t="inlineStr">
        <is>
          <t>[1],[2],[3],[4],[6],[7]</t>
        </is>
      </c>
    </row>
    <row r="457">
      <c r="A457" s="4" t="inlineStr">
        <is>
          <t>Fair Value</t>
        </is>
      </c>
      <c r="B457" s="6" t="n">
        <v>6982</v>
      </c>
      <c r="C457" s="4" t="inlineStr">
        <is>
          <t>[1],[2],[3],[5],[6],[7]</t>
        </is>
      </c>
    </row>
    <row r="458">
      <c r="A458" s="4" t="inlineStr">
        <is>
          <t>Percentage of Net Assets</t>
        </is>
      </c>
      <c r="B458" s="10" t="n">
        <v>0.0163</v>
      </c>
      <c r="C458" s="4" t="inlineStr">
        <is>
          <t>[1],[2],[3],[6],[7]</t>
        </is>
      </c>
    </row>
    <row r="459">
      <c r="A459" s="4" t="inlineStr">
        <is>
          <t>Investment, Identifier [Axis]: Investments Non-controlled/non-affiliated senior secured debt Debt investments Pharmaceuticals Alvogen Pharma US Inc First lien senior secured term loan Interest Rate SOFR + 7.50% Maturity Date 6/30/2025</t>
        </is>
      </c>
      <c r="B459" s="4" t="inlineStr">
        <is>
          <t xml:space="preserve"> </t>
        </is>
      </c>
    </row>
    <row r="460">
      <c r="A460" s="3" t="inlineStr">
        <is>
          <t>Schedule of Investments [Line Items]</t>
        </is>
      </c>
      <c r="B460" s="4" t="inlineStr">
        <is>
          <t xml:space="preserve"> </t>
        </is>
      </c>
    </row>
    <row r="461">
      <c r="A461" s="4" t="inlineStr">
        <is>
          <t>Interest rate</t>
        </is>
      </c>
      <c r="B461" s="10" t="n">
        <v>0.075</v>
      </c>
      <c r="C461" s="4" t="inlineStr">
        <is>
          <t>[1],[2],[3],[6]</t>
        </is>
      </c>
    </row>
    <row r="462">
      <c r="A462" s="4" t="inlineStr">
        <is>
          <t>Maturity Date</t>
        </is>
      </c>
      <c r="B462" s="4" t="inlineStr">
        <is>
          <t>Jun. 30,  2025</t>
        </is>
      </c>
      <c r="C462" s="4" t="inlineStr">
        <is>
          <t>[1],[2],[3],[6]</t>
        </is>
      </c>
    </row>
    <row r="463">
      <c r="A463" s="4" t="inlineStr">
        <is>
          <t>Principal/Par Amount/Shares</t>
        </is>
      </c>
      <c r="B463" s="6" t="n">
        <v>1972</v>
      </c>
      <c r="C463" s="4" t="inlineStr">
        <is>
          <t>[1],[2],[3],[6]</t>
        </is>
      </c>
    </row>
    <row r="464">
      <c r="A464" s="4" t="inlineStr">
        <is>
          <t>Amortized Cost</t>
        </is>
      </c>
      <c r="B464" s="5" t="n">
        <v>1863</v>
      </c>
      <c r="C464" s="4" t="inlineStr">
        <is>
          <t>[1],[2],[3],[4],[6]</t>
        </is>
      </c>
    </row>
    <row r="465">
      <c r="A465" s="4" t="inlineStr">
        <is>
          <t>Fair Value</t>
        </is>
      </c>
      <c r="B465" s="6" t="n">
        <v>1856</v>
      </c>
      <c r="C465" s="4" t="inlineStr">
        <is>
          <t>[1],[2],[3],[5],[6]</t>
        </is>
      </c>
    </row>
    <row r="466">
      <c r="A466" s="4" t="inlineStr">
        <is>
          <t>Percentage of Net Assets</t>
        </is>
      </c>
      <c r="B466" s="10" t="n">
        <v>0.0043</v>
      </c>
      <c r="C466" s="4" t="inlineStr">
        <is>
          <t>[1],[2],[3],[6]</t>
        </is>
      </c>
    </row>
    <row r="467">
      <c r="A467" s="4" t="inlineStr">
        <is>
          <t>Investment, Identifier [Axis]: Investments Non-controlled/non-affiliated senior secured debt Debt investments Professional Services</t>
        </is>
      </c>
      <c r="B467" s="4" t="inlineStr">
        <is>
          <t xml:space="preserve"> </t>
        </is>
      </c>
    </row>
    <row r="468">
      <c r="A468" s="3" t="inlineStr">
        <is>
          <t>Schedule of Investments [Line Items]</t>
        </is>
      </c>
      <c r="B468" s="4" t="inlineStr">
        <is>
          <t xml:space="preserve"> </t>
        </is>
      </c>
    </row>
    <row r="469">
      <c r="A469" s="4" t="inlineStr">
        <is>
          <t>Amortized Cost</t>
        </is>
      </c>
      <c r="B469" s="6" t="n">
        <v>14159</v>
      </c>
      <c r="C469" s="4" t="inlineStr">
        <is>
          <t>[1],[2],[3],[4]</t>
        </is>
      </c>
    </row>
    <row r="470">
      <c r="A470" s="4" t="inlineStr">
        <is>
          <t>Fair Value</t>
        </is>
      </c>
      <c r="B470" s="6" t="n">
        <v>14090</v>
      </c>
      <c r="C470" s="4" t="inlineStr">
        <is>
          <t>[1],[2],[3],[5]</t>
        </is>
      </c>
    </row>
    <row r="471">
      <c r="A471" s="4" t="inlineStr">
        <is>
          <t>Percentage of Net Assets</t>
        </is>
      </c>
      <c r="B471" s="10" t="n">
        <v>0.0328</v>
      </c>
      <c r="C471" s="4" t="inlineStr">
        <is>
          <t>[1],[2],[3]</t>
        </is>
      </c>
    </row>
    <row r="472">
      <c r="A472" s="4" t="inlineStr">
        <is>
          <t>Investment, Identifier [Axis]: Investments Non-controlled/non-affiliated senior secured debt Debt investments Professional Services Clover Holdings 2 LLC First lien senior secured term loan Interest Rate SOFR + 4.00% Maturity Date 12/9/2031</t>
        </is>
      </c>
      <c r="B472" s="4" t="inlineStr">
        <is>
          <t xml:space="preserve"> </t>
        </is>
      </c>
    </row>
    <row r="473">
      <c r="A473" s="3" t="inlineStr">
        <is>
          <t>Schedule of Investments [Line Items]</t>
        </is>
      </c>
      <c r="B473" s="4" t="inlineStr">
        <is>
          <t xml:space="preserve"> </t>
        </is>
      </c>
    </row>
    <row r="474">
      <c r="A474" s="4" t="inlineStr">
        <is>
          <t>Interest rate</t>
        </is>
      </c>
      <c r="B474" s="9" t="n">
        <v>0.04</v>
      </c>
      <c r="C474" s="4" t="inlineStr">
        <is>
          <t>[1],[2],[3],[6],[7]</t>
        </is>
      </c>
    </row>
    <row r="475">
      <c r="A475" s="4" t="inlineStr">
        <is>
          <t>Maturity Date</t>
        </is>
      </c>
      <c r="B475" s="4" t="inlineStr">
        <is>
          <t>Dec.  09,  2031</t>
        </is>
      </c>
      <c r="C475" s="4" t="inlineStr">
        <is>
          <t>[1],[2],[3],[6],[7]</t>
        </is>
      </c>
    </row>
    <row r="476">
      <c r="A476" s="4" t="inlineStr">
        <is>
          <t>Principal/Par Amount/Shares</t>
        </is>
      </c>
      <c r="B476" s="6" t="n">
        <v>8000</v>
      </c>
      <c r="C476" s="4" t="inlineStr">
        <is>
          <t>[1],[2],[3],[6],[7]</t>
        </is>
      </c>
    </row>
    <row r="477">
      <c r="A477" s="4" t="inlineStr">
        <is>
          <t>Amortized Cost</t>
        </is>
      </c>
      <c r="B477" s="5" t="n">
        <v>8120</v>
      </c>
      <c r="C477" s="4" t="inlineStr">
        <is>
          <t>[1],[2],[3],[4],[6],[7]</t>
        </is>
      </c>
    </row>
    <row r="478">
      <c r="A478" s="4" t="inlineStr">
        <is>
          <t>Fair Value</t>
        </is>
      </c>
      <c r="B478" s="6" t="n">
        <v>8080</v>
      </c>
      <c r="C478" s="4" t="inlineStr">
        <is>
          <t>[1],[2],[3],[5],[6],[7]</t>
        </is>
      </c>
    </row>
    <row r="479">
      <c r="A479" s="4" t="inlineStr">
        <is>
          <t>Percentage of Net Assets</t>
        </is>
      </c>
      <c r="B479" s="10" t="n">
        <v>0.0188</v>
      </c>
      <c r="C479" s="4" t="inlineStr">
        <is>
          <t>[1],[2],[3],[6],[7]</t>
        </is>
      </c>
    </row>
    <row r="480">
      <c r="A480" s="4" t="inlineStr">
        <is>
          <t>Investment, Identifier [Axis]: Investments Non-controlled/non-affiliated senior secured debt Debt investments Professional Services OMNIA Partners LLC First lien senior secured term loan Interest Rate SOFR + 2.75% Maturity Date 7/25/2030</t>
        </is>
      </c>
      <c r="B480" s="4" t="inlineStr">
        <is>
          <t xml:space="preserve"> </t>
        </is>
      </c>
    </row>
    <row r="481">
      <c r="A481" s="3" t="inlineStr">
        <is>
          <t>Schedule of Investments [Line Items]</t>
        </is>
      </c>
      <c r="B481" s="4" t="inlineStr">
        <is>
          <t xml:space="preserve"> </t>
        </is>
      </c>
    </row>
    <row r="482">
      <c r="A482" s="4" t="inlineStr">
        <is>
          <t>Interest rate</t>
        </is>
      </c>
      <c r="B482" s="10" t="n">
        <v>0.0275</v>
      </c>
      <c r="C482" s="4" t="inlineStr">
        <is>
          <t>[1],[2],[3],[6],[7]</t>
        </is>
      </c>
    </row>
    <row r="483">
      <c r="A483" s="4" t="inlineStr">
        <is>
          <t>Maturity Date</t>
        </is>
      </c>
      <c r="B483" s="4" t="inlineStr">
        <is>
          <t>Jul. 25,  2030</t>
        </is>
      </c>
      <c r="C483" s="4" t="inlineStr">
        <is>
          <t>[1],[2],[3],[6],[7]</t>
        </is>
      </c>
    </row>
    <row r="484">
      <c r="A484" s="4" t="inlineStr">
        <is>
          <t>Principal/Par Amount/Shares</t>
        </is>
      </c>
      <c r="B484" s="6" t="n">
        <v>5985</v>
      </c>
      <c r="C484" s="4" t="inlineStr">
        <is>
          <t>[1],[2],[3],[6],[7]</t>
        </is>
      </c>
    </row>
    <row r="485">
      <c r="A485" s="4" t="inlineStr">
        <is>
          <t>Amortized Cost</t>
        </is>
      </c>
      <c r="B485" s="5" t="n">
        <v>6039</v>
      </c>
      <c r="C485" s="4" t="inlineStr">
        <is>
          <t>[1],[2],[3],[4],[6],[7]</t>
        </is>
      </c>
    </row>
    <row r="486">
      <c r="A486" s="4" t="inlineStr">
        <is>
          <t>Fair Value</t>
        </is>
      </c>
      <c r="B486" s="6" t="n">
        <v>6010</v>
      </c>
      <c r="C486" s="4" t="inlineStr">
        <is>
          <t>[1],[2],[3],[5],[6],[7]</t>
        </is>
      </c>
    </row>
    <row r="487">
      <c r="A487" s="4" t="inlineStr">
        <is>
          <t>Percentage of Net Assets</t>
        </is>
      </c>
      <c r="B487" s="10" t="n">
        <v>0.014</v>
      </c>
      <c r="C487" s="4" t="inlineStr">
        <is>
          <t>[1],[2],[3],[6],[7]</t>
        </is>
      </c>
    </row>
    <row r="488">
      <c r="A488" s="4" t="inlineStr">
        <is>
          <t>Investment, Identifier [Axis]: Investments Non-controlled/non-affiliated senior secured debt Debt investments Semiconductors &amp; Semiconductor Equipment MKS Instruments Inc First lien senior secured term loan Interest Rate SOFR + 2.25% Maturity Date 8/17/2029</t>
        </is>
      </c>
      <c r="B488" s="4" t="inlineStr">
        <is>
          <t xml:space="preserve"> </t>
        </is>
      </c>
    </row>
    <row r="489">
      <c r="A489" s="3" t="inlineStr">
        <is>
          <t>Schedule of Investments [Line Items]</t>
        </is>
      </c>
      <c r="B489" s="4" t="inlineStr">
        <is>
          <t xml:space="preserve"> </t>
        </is>
      </c>
    </row>
    <row r="490">
      <c r="A490" s="4" t="inlineStr">
        <is>
          <t>Interest rate</t>
        </is>
      </c>
      <c r="B490" s="10" t="n">
        <v>0.0225</v>
      </c>
      <c r="C490" s="4" t="inlineStr">
        <is>
          <t>[1],[2],[3],[6],[7],[12]</t>
        </is>
      </c>
    </row>
    <row r="491">
      <c r="A491" s="4" t="inlineStr">
        <is>
          <t>Maturity Date</t>
        </is>
      </c>
      <c r="B491" s="4" t="inlineStr">
        <is>
          <t>Aug. 17,  2029</t>
        </is>
      </c>
      <c r="C491" s="4" t="inlineStr">
        <is>
          <t>[1],[2],[3],[6],[7],[12]</t>
        </is>
      </c>
    </row>
    <row r="492">
      <c r="A492" s="4" t="inlineStr">
        <is>
          <t>Principal/Par Amount/Shares</t>
        </is>
      </c>
      <c r="B492" s="6" t="n">
        <v>4113</v>
      </c>
      <c r="C492" s="4" t="inlineStr">
        <is>
          <t>[1],[2],[3],[6],[7],[12]</t>
        </is>
      </c>
    </row>
    <row r="493">
      <c r="A493" s="4" t="inlineStr">
        <is>
          <t>Amortized Cost</t>
        </is>
      </c>
      <c r="B493" s="5" t="n">
        <v>4137</v>
      </c>
      <c r="C493" s="4" t="inlineStr">
        <is>
          <t>[1],[2],[3],[4],[6],[7],[12]</t>
        </is>
      </c>
    </row>
    <row r="494">
      <c r="A494" s="4" t="inlineStr">
        <is>
          <t>Fair Value</t>
        </is>
      </c>
      <c r="B494" s="6" t="n">
        <v>4121</v>
      </c>
      <c r="C494" s="4" t="inlineStr">
        <is>
          <t>[1],[2],[3],[5],[6],[7],[12]</t>
        </is>
      </c>
    </row>
    <row r="495">
      <c r="A495" s="4" t="inlineStr">
        <is>
          <t>Percentage of Net Assets</t>
        </is>
      </c>
      <c r="B495" s="10" t="n">
        <v>0.009599999999999999</v>
      </c>
      <c r="C495" s="4" t="inlineStr">
        <is>
          <t>[1],[2],[3],[6],[7],[12]</t>
        </is>
      </c>
    </row>
    <row r="496">
      <c r="A496" s="4" t="inlineStr">
        <is>
          <t>Investment, Identifier [Axis]: Investments Non-controlled/non-affiliated senior secured debt Debt investments Software</t>
        </is>
      </c>
      <c r="B496" s="4" t="inlineStr">
        <is>
          <t xml:space="preserve"> </t>
        </is>
      </c>
    </row>
    <row r="497">
      <c r="A497" s="3" t="inlineStr">
        <is>
          <t>Schedule of Investments [Line Items]</t>
        </is>
      </c>
      <c r="B497" s="4" t="inlineStr">
        <is>
          <t xml:space="preserve"> </t>
        </is>
      </c>
    </row>
    <row r="498">
      <c r="A498" s="4" t="inlineStr">
        <is>
          <t>Amortized Cost</t>
        </is>
      </c>
      <c r="B498" s="6" t="n">
        <v>62469</v>
      </c>
      <c r="C498" s="4" t="inlineStr">
        <is>
          <t>[1],[2],[3],[4]</t>
        </is>
      </c>
    </row>
    <row r="499">
      <c r="A499" s="4" t="inlineStr">
        <is>
          <t>Fair Value</t>
        </is>
      </c>
      <c r="B499" s="6" t="n">
        <v>62359</v>
      </c>
      <c r="C499" s="4" t="inlineStr">
        <is>
          <t>[1],[2],[3],[5]</t>
        </is>
      </c>
    </row>
    <row r="500">
      <c r="A500" s="4" t="inlineStr">
        <is>
          <t>Percentage of Net Assets</t>
        </is>
      </c>
      <c r="B500" s="10" t="n">
        <v>0.1454</v>
      </c>
      <c r="C500" s="4" t="inlineStr">
        <is>
          <t>[1],[2],[3]</t>
        </is>
      </c>
    </row>
    <row r="501">
      <c r="A501" s="4" t="inlineStr">
        <is>
          <t>Investment, Identifier [Axis]: Investments Non-controlled/non-affiliated senior secured debt Debt investments Software Boxer Parent Co Inc First lien senior secured term loan Interest Rate SOFR + 3.75% Maturity Date 7/30/2031</t>
        </is>
      </c>
      <c r="B501" s="4" t="inlineStr">
        <is>
          <t xml:space="preserve"> </t>
        </is>
      </c>
    </row>
    <row r="502">
      <c r="A502" s="3" t="inlineStr">
        <is>
          <t>Schedule of Investments [Line Items]</t>
        </is>
      </c>
      <c r="B502" s="4" t="inlineStr">
        <is>
          <t xml:space="preserve"> </t>
        </is>
      </c>
    </row>
    <row r="503">
      <c r="A503" s="4" t="inlineStr">
        <is>
          <t>Interest rate</t>
        </is>
      </c>
      <c r="B503" s="10" t="n">
        <v>0.0375</v>
      </c>
      <c r="C503" s="4" t="inlineStr">
        <is>
          <t>[1],[2],[3],[7],[13]</t>
        </is>
      </c>
    </row>
    <row r="504">
      <c r="A504" s="4" t="inlineStr">
        <is>
          <t>Maturity Date</t>
        </is>
      </c>
      <c r="B504" s="4" t="inlineStr">
        <is>
          <t>Jul. 30,  2031</t>
        </is>
      </c>
      <c r="C504" s="4" t="inlineStr">
        <is>
          <t>[1],[2],[3],[7],[13]</t>
        </is>
      </c>
    </row>
    <row r="505">
      <c r="A505" s="4" t="inlineStr">
        <is>
          <t>Principal/Par Amount/Shares</t>
        </is>
      </c>
      <c r="B505" s="6" t="n">
        <v>6982</v>
      </c>
      <c r="C505" s="4" t="inlineStr">
        <is>
          <t>[1],[2],[3],[7],[13]</t>
        </is>
      </c>
    </row>
    <row r="506">
      <c r="A506" s="4" t="inlineStr">
        <is>
          <t>Amortized Cost</t>
        </is>
      </c>
      <c r="B506" s="5" t="n">
        <v>7053</v>
      </c>
      <c r="C506" s="4" t="inlineStr">
        <is>
          <t>[1],[2],[3],[4],[7],[13]</t>
        </is>
      </c>
    </row>
    <row r="507">
      <c r="A507" s="4" t="inlineStr">
        <is>
          <t>Fair Value</t>
        </is>
      </c>
      <c r="B507" s="6" t="n">
        <v>7034</v>
      </c>
      <c r="C507" s="4" t="inlineStr">
        <is>
          <t>[1],[2],[3],[5],[7],[13]</t>
        </is>
      </c>
    </row>
    <row r="508">
      <c r="A508" s="4" t="inlineStr">
        <is>
          <t>Percentage of Net Assets</t>
        </is>
      </c>
      <c r="B508" s="10" t="n">
        <v>0.0164</v>
      </c>
      <c r="C508" s="4" t="inlineStr">
        <is>
          <t>[1],[2],[3],[7],[13]</t>
        </is>
      </c>
    </row>
    <row r="509">
      <c r="A509" s="4" t="inlineStr">
        <is>
          <t>Investment, Identifier [Axis]: Investments Non-controlled/non-affiliated senior secured debt Debt investments Software Cloud Software Group Inc First lien senior secured term loan Interest Rate SOFR + 3.50% Maturity Date 3/30/2029</t>
        </is>
      </c>
      <c r="B509" s="4" t="inlineStr">
        <is>
          <t xml:space="preserve"> </t>
        </is>
      </c>
    </row>
    <row r="510">
      <c r="A510" s="3" t="inlineStr">
        <is>
          <t>Schedule of Investments [Line Items]</t>
        </is>
      </c>
      <c r="B510" s="4" t="inlineStr">
        <is>
          <t xml:space="preserve"> </t>
        </is>
      </c>
    </row>
    <row r="511">
      <c r="A511" s="4" t="inlineStr">
        <is>
          <t>Interest rate</t>
        </is>
      </c>
      <c r="B511" s="10" t="n">
        <v>0.035</v>
      </c>
      <c r="C511" s="4" t="inlineStr">
        <is>
          <t>[1],[2],[3],[7],[13]</t>
        </is>
      </c>
    </row>
    <row r="512">
      <c r="A512" s="4" t="inlineStr">
        <is>
          <t>Maturity Date</t>
        </is>
      </c>
      <c r="B512" s="4" t="inlineStr">
        <is>
          <t>Mar. 30,  2029</t>
        </is>
      </c>
      <c r="C512" s="4" t="inlineStr">
        <is>
          <t>[1],[2],[3],[7],[13]</t>
        </is>
      </c>
    </row>
    <row r="513">
      <c r="A513" s="4" t="inlineStr">
        <is>
          <t>Principal/Par Amount/Shares</t>
        </is>
      </c>
      <c r="B513" s="6" t="n">
        <v>6669</v>
      </c>
      <c r="C513" s="4" t="inlineStr">
        <is>
          <t>[1],[2],[3],[7],[13]</t>
        </is>
      </c>
    </row>
    <row r="514">
      <c r="A514" s="4" t="inlineStr">
        <is>
          <t>Amortized Cost</t>
        </is>
      </c>
      <c r="B514" s="5" t="n">
        <v>6689</v>
      </c>
      <c r="C514" s="4" t="inlineStr">
        <is>
          <t>[1],[2],[3],[4],[7],[13]</t>
        </is>
      </c>
    </row>
    <row r="515">
      <c r="A515" s="4" t="inlineStr">
        <is>
          <t>Fair Value</t>
        </is>
      </c>
      <c r="B515" s="6" t="n">
        <v>6683</v>
      </c>
      <c r="C515" s="4" t="inlineStr">
        <is>
          <t>[1],[2],[3],[5],[7],[13]</t>
        </is>
      </c>
    </row>
    <row r="516">
      <c r="A516" s="4" t="inlineStr">
        <is>
          <t>Percentage of Net Assets</t>
        </is>
      </c>
      <c r="B516" s="10" t="n">
        <v>0.0156</v>
      </c>
      <c r="C516" s="4" t="inlineStr">
        <is>
          <t>[1],[2],[3],[7],[13]</t>
        </is>
      </c>
    </row>
    <row r="517">
      <c r="A517" s="4" t="inlineStr">
        <is>
          <t>Investment, Identifier [Axis]: Investments Non-controlled/non-affiliated senior secured debt Debt investments Software Cloud Software Group Inc First lien senior secured term loan Interest Rate SOFR + 3.75% Maturity Date 3/21/2031</t>
        </is>
      </c>
      <c r="B517" s="4" t="inlineStr">
        <is>
          <t xml:space="preserve"> </t>
        </is>
      </c>
    </row>
    <row r="518">
      <c r="A518" s="3" t="inlineStr">
        <is>
          <t>Schedule of Investments [Line Items]</t>
        </is>
      </c>
      <c r="B518" s="4" t="inlineStr">
        <is>
          <t xml:space="preserve"> </t>
        </is>
      </c>
    </row>
    <row r="519">
      <c r="A519" s="4" t="inlineStr">
        <is>
          <t>Interest rate</t>
        </is>
      </c>
      <c r="B519" s="10" t="n">
        <v>0.0375</v>
      </c>
      <c r="C519" s="4" t="inlineStr">
        <is>
          <t>[1],[2],[3],[7],[13]</t>
        </is>
      </c>
    </row>
    <row r="520">
      <c r="A520" s="4" t="inlineStr">
        <is>
          <t>Maturity Date</t>
        </is>
      </c>
      <c r="B520" s="4" t="inlineStr">
        <is>
          <t>Mar. 21,  2031</t>
        </is>
      </c>
      <c r="C520" s="4" t="inlineStr">
        <is>
          <t>[1],[2],[3],[7],[13]</t>
        </is>
      </c>
    </row>
    <row r="521">
      <c r="A521" s="4" t="inlineStr">
        <is>
          <t>Principal/Par Amount/Shares</t>
        </is>
      </c>
      <c r="B521" s="6" t="n">
        <v>3629</v>
      </c>
      <c r="C521" s="4" t="inlineStr">
        <is>
          <t>[1],[2],[3],[7],[13]</t>
        </is>
      </c>
    </row>
    <row r="522">
      <c r="A522" s="4" t="inlineStr">
        <is>
          <t>Amortized Cost</t>
        </is>
      </c>
      <c r="B522" s="5" t="n">
        <v>3629</v>
      </c>
      <c r="C522" s="4" t="inlineStr">
        <is>
          <t>[1],[2],[3],[4],[7],[13]</t>
        </is>
      </c>
    </row>
    <row r="523">
      <c r="A523" s="4" t="inlineStr">
        <is>
          <t>Fair Value</t>
        </is>
      </c>
      <c r="B523" s="6" t="n">
        <v>3637</v>
      </c>
      <c r="C523" s="4" t="inlineStr">
        <is>
          <t>[1],[2],[3],[5],[7],[13]</t>
        </is>
      </c>
    </row>
    <row r="524">
      <c r="A524" s="4" t="inlineStr">
        <is>
          <t>Percentage of Net Assets</t>
        </is>
      </c>
      <c r="B524" s="10" t="n">
        <v>0.008500000000000001</v>
      </c>
      <c r="C524" s="4" t="inlineStr">
        <is>
          <t>[1],[2],[3],[7],[13]</t>
        </is>
      </c>
    </row>
    <row r="525">
      <c r="A525" s="4" t="inlineStr">
        <is>
          <t>Investment, Identifier [Axis]: Investments Non-controlled/non-affiliated senior secured debt Debt investments Software Genesys Cloud Services Holdings II LLC First lien senior secured term loan Interest Rate SOFR + 3.00% Maturity Date 12/1/2027</t>
        </is>
      </c>
      <c r="B525" s="4" t="inlineStr">
        <is>
          <t xml:space="preserve"> </t>
        </is>
      </c>
    </row>
    <row r="526">
      <c r="A526" s="3" t="inlineStr">
        <is>
          <t>Schedule of Investments [Line Items]</t>
        </is>
      </c>
      <c r="B526" s="4" t="inlineStr">
        <is>
          <t xml:space="preserve"> </t>
        </is>
      </c>
    </row>
    <row r="527">
      <c r="A527" s="4" t="inlineStr">
        <is>
          <t>Interest rate</t>
        </is>
      </c>
      <c r="B527" s="9" t="n">
        <v>0.03</v>
      </c>
      <c r="C527" s="4" t="inlineStr">
        <is>
          <t>[1],[2],[3],[6],[7]</t>
        </is>
      </c>
    </row>
    <row r="528">
      <c r="A528" s="4" t="inlineStr">
        <is>
          <t>Maturity Date</t>
        </is>
      </c>
      <c r="B528" s="4" t="inlineStr">
        <is>
          <t>Dec.  01,  2027</t>
        </is>
      </c>
      <c r="C528" s="4" t="inlineStr">
        <is>
          <t>[1],[2],[3],[6],[7]</t>
        </is>
      </c>
    </row>
    <row r="529">
      <c r="A529" s="4" t="inlineStr">
        <is>
          <t>Principal/Par Amount/Shares</t>
        </is>
      </c>
      <c r="B529" s="6" t="n">
        <v>5969</v>
      </c>
      <c r="C529" s="4" t="inlineStr">
        <is>
          <t>[1],[2],[3],[6],[7]</t>
        </is>
      </c>
    </row>
    <row r="530">
      <c r="A530" s="4" t="inlineStr">
        <is>
          <t>Amortized Cost</t>
        </is>
      </c>
      <c r="B530" s="5" t="n">
        <v>6010</v>
      </c>
      <c r="C530" s="4" t="inlineStr">
        <is>
          <t>[1],[2],[3],[4],[6],[7]</t>
        </is>
      </c>
    </row>
    <row r="531">
      <c r="A531" s="4" t="inlineStr">
        <is>
          <t>Fair Value</t>
        </is>
      </c>
      <c r="B531" s="6" t="n">
        <v>6014</v>
      </c>
      <c r="C531" s="4" t="inlineStr">
        <is>
          <t>[1],[2],[3],[5],[6],[7]</t>
        </is>
      </c>
    </row>
    <row r="532">
      <c r="A532" s="4" t="inlineStr">
        <is>
          <t>Percentage of Net Assets</t>
        </is>
      </c>
      <c r="B532" s="10" t="n">
        <v>0.014</v>
      </c>
      <c r="C532" s="4" t="inlineStr">
        <is>
          <t>[1],[2],[3],[6],[7]</t>
        </is>
      </c>
    </row>
    <row r="533">
      <c r="A533" s="4" t="inlineStr">
        <is>
          <t>Investment, Identifier [Axis]: Investments Non-controlled/non-affiliated senior secured debt Debt investments Software McAfee Corp First lien senior secured term loan Interest Rate SOFR + 3.00% Maturity Date 3/1/2029</t>
        </is>
      </c>
      <c r="B533" s="4" t="inlineStr">
        <is>
          <t xml:space="preserve"> </t>
        </is>
      </c>
    </row>
    <row r="534">
      <c r="A534" s="3" t="inlineStr">
        <is>
          <t>Schedule of Investments [Line Items]</t>
        </is>
      </c>
      <c r="B534" s="4" t="inlineStr">
        <is>
          <t xml:space="preserve"> </t>
        </is>
      </c>
    </row>
    <row r="535">
      <c r="A535" s="4" t="inlineStr">
        <is>
          <t>Interest rate</t>
        </is>
      </c>
      <c r="B535" s="9" t="n">
        <v>0.03</v>
      </c>
      <c r="C535" s="4" t="inlineStr">
        <is>
          <t>[1],[2],[3],[7],[13]</t>
        </is>
      </c>
    </row>
    <row r="536">
      <c r="A536" s="4" t="inlineStr">
        <is>
          <t>Maturity Date</t>
        </is>
      </c>
      <c r="B536" s="4" t="inlineStr">
        <is>
          <t>Mar.  01,  2029</t>
        </is>
      </c>
      <c r="C536" s="4" t="inlineStr">
        <is>
          <t>[1],[2],[3],[7],[13]</t>
        </is>
      </c>
    </row>
    <row r="537">
      <c r="A537" s="4" t="inlineStr">
        <is>
          <t>Principal/Par Amount/Shares</t>
        </is>
      </c>
      <c r="B537" s="6" t="n">
        <v>6983</v>
      </c>
      <c r="C537" s="4" t="inlineStr">
        <is>
          <t>[1],[2],[3],[7],[13]</t>
        </is>
      </c>
    </row>
    <row r="538">
      <c r="A538" s="4" t="inlineStr">
        <is>
          <t>Amortized Cost</t>
        </is>
      </c>
      <c r="B538" s="5" t="n">
        <v>7029</v>
      </c>
      <c r="C538" s="4" t="inlineStr">
        <is>
          <t>[1],[2],[3],[4],[7],[13]</t>
        </is>
      </c>
    </row>
    <row r="539">
      <c r="A539" s="4" t="inlineStr">
        <is>
          <t>Fair Value</t>
        </is>
      </c>
      <c r="B539" s="6" t="n">
        <v>6981</v>
      </c>
      <c r="C539" s="4" t="inlineStr">
        <is>
          <t>[1],[2],[3],[5],[7],[13]</t>
        </is>
      </c>
    </row>
    <row r="540">
      <c r="A540" s="4" t="inlineStr">
        <is>
          <t>Percentage of Net Assets</t>
        </is>
      </c>
      <c r="B540" s="10" t="n">
        <v>0.0163</v>
      </c>
      <c r="C540" s="4" t="inlineStr">
        <is>
          <t>[1],[2],[3],[7],[13]</t>
        </is>
      </c>
    </row>
    <row r="541">
      <c r="A541" s="4" t="inlineStr">
        <is>
          <t>Investment, Identifier [Axis]: Investments Non-controlled/non-affiliated senior secured debt Debt investments Software Project Alpha Intermediate Holding Inc First lien senior secured term loan Interest Rate SOFR + 3.25% Maturity Date 10/28/2030</t>
        </is>
      </c>
      <c r="B541" s="4" t="inlineStr">
        <is>
          <t xml:space="preserve"> </t>
        </is>
      </c>
    </row>
    <row r="542">
      <c r="A542" s="3" t="inlineStr">
        <is>
          <t>Schedule of Investments [Line Items]</t>
        </is>
      </c>
      <c r="B542" s="4" t="inlineStr">
        <is>
          <t xml:space="preserve"> </t>
        </is>
      </c>
    </row>
    <row r="543">
      <c r="A543" s="4" t="inlineStr">
        <is>
          <t>Interest rate</t>
        </is>
      </c>
      <c r="B543" s="10" t="n">
        <v>0.0325</v>
      </c>
      <c r="C543" s="4" t="inlineStr">
        <is>
          <t>[1],[2],[3],[7],[13]</t>
        </is>
      </c>
    </row>
    <row r="544">
      <c r="A544" s="4" t="inlineStr">
        <is>
          <t>Maturity Date</t>
        </is>
      </c>
      <c r="B544" s="4" t="inlineStr">
        <is>
          <t>Oct. 28,  2030</t>
        </is>
      </c>
      <c r="C544" s="4" t="inlineStr">
        <is>
          <t>[1],[2],[3],[7],[13]</t>
        </is>
      </c>
    </row>
    <row r="545">
      <c r="A545" s="4" t="inlineStr">
        <is>
          <t>Principal/Par Amount/Shares</t>
        </is>
      </c>
      <c r="B545" s="6" t="n">
        <v>8933</v>
      </c>
      <c r="C545" s="4" t="inlineStr">
        <is>
          <t>[1],[2],[3],[7],[13]</t>
        </is>
      </c>
    </row>
    <row r="546">
      <c r="A546" s="4" t="inlineStr">
        <is>
          <t>Amortized Cost</t>
        </is>
      </c>
      <c r="B546" s="5" t="n">
        <v>8992</v>
      </c>
      <c r="C546" s="4" t="inlineStr">
        <is>
          <t>[1],[2],[3],[4],[7],[13]</t>
        </is>
      </c>
    </row>
    <row r="547">
      <c r="A547" s="4" t="inlineStr">
        <is>
          <t>Fair Value</t>
        </is>
      </c>
      <c r="B547" s="6" t="n">
        <v>8979</v>
      </c>
      <c r="C547" s="4" t="inlineStr">
        <is>
          <t>[1],[2],[3],[5],[7],[13]</t>
        </is>
      </c>
    </row>
    <row r="548">
      <c r="A548" s="4" t="inlineStr">
        <is>
          <t>Percentage of Net Assets</t>
        </is>
      </c>
      <c r="B548" s="10" t="n">
        <v>0.0209</v>
      </c>
      <c r="C548" s="4" t="inlineStr">
        <is>
          <t>[1],[2],[3],[7],[13]</t>
        </is>
      </c>
    </row>
    <row r="549">
      <c r="A549" s="4" t="inlineStr">
        <is>
          <t>Investment, Identifier [Axis]: Investments Non-controlled/non-affiliated senior secured debt Debt investments Software Project Boost Purchaser LLC First lien senior secured term loan Interest Rate SOFR + 3.50% Maturity Date 7/2/2031</t>
        </is>
      </c>
      <c r="B549" s="4" t="inlineStr">
        <is>
          <t xml:space="preserve"> </t>
        </is>
      </c>
    </row>
    <row r="550">
      <c r="A550" s="3" t="inlineStr">
        <is>
          <t>Schedule of Investments [Line Items]</t>
        </is>
      </c>
      <c r="B550" s="4" t="inlineStr">
        <is>
          <t xml:space="preserve"> </t>
        </is>
      </c>
    </row>
    <row r="551">
      <c r="A551" s="4" t="inlineStr">
        <is>
          <t>Interest rate</t>
        </is>
      </c>
      <c r="B551" s="10" t="n">
        <v>0.035</v>
      </c>
      <c r="C551" s="4" t="inlineStr">
        <is>
          <t>[1],[2],[3],[7],[13]</t>
        </is>
      </c>
    </row>
    <row r="552">
      <c r="A552" s="4" t="inlineStr">
        <is>
          <t>Maturity Date</t>
        </is>
      </c>
      <c r="B552" s="4" t="inlineStr">
        <is>
          <t>Jul.  02,  2031</t>
        </is>
      </c>
      <c r="C552" s="4" t="inlineStr">
        <is>
          <t>[1],[2],[3],[7],[13]</t>
        </is>
      </c>
    </row>
    <row r="553">
      <c r="A553" s="4" t="inlineStr">
        <is>
          <t>Principal/Par Amount/Shares</t>
        </is>
      </c>
      <c r="B553" s="6" t="n">
        <v>8000</v>
      </c>
      <c r="C553" s="4" t="inlineStr">
        <is>
          <t>[1],[2],[3],[7],[13]</t>
        </is>
      </c>
    </row>
    <row r="554">
      <c r="A554" s="4" t="inlineStr">
        <is>
          <t>Amortized Cost</t>
        </is>
      </c>
      <c r="B554" s="5" t="n">
        <v>8080</v>
      </c>
      <c r="C554" s="4" t="inlineStr">
        <is>
          <t>[1],[2],[3],[4],[7],[13]</t>
        </is>
      </c>
    </row>
    <row r="555">
      <c r="A555" s="4" t="inlineStr">
        <is>
          <t>Fair Value</t>
        </is>
      </c>
      <c r="B555" s="6" t="n">
        <v>8047</v>
      </c>
      <c r="C555" s="4" t="inlineStr">
        <is>
          <t>[1],[2],[3],[5],[7],[13]</t>
        </is>
      </c>
    </row>
    <row r="556">
      <c r="A556" s="4" t="inlineStr">
        <is>
          <t>Percentage of Net Assets</t>
        </is>
      </c>
      <c r="B556" s="10" t="n">
        <v>0.0188</v>
      </c>
      <c r="C556" s="4" t="inlineStr">
        <is>
          <t>[1],[2],[3],[7],[13]</t>
        </is>
      </c>
    </row>
    <row r="557">
      <c r="A557" s="4" t="inlineStr">
        <is>
          <t>Investment, Identifier [Axis]: Investments Non-controlled/non-affiliated senior secured debt Debt investments Software Skopima Consilio Parent LLC First lien senior secured term loan Interest Rate SOFR + 3.75% Maturity Date 5/17/2028</t>
        </is>
      </c>
      <c r="B557" s="4" t="inlineStr">
        <is>
          <t xml:space="preserve"> </t>
        </is>
      </c>
    </row>
    <row r="558">
      <c r="A558" s="3" t="inlineStr">
        <is>
          <t>Schedule of Investments [Line Items]</t>
        </is>
      </c>
      <c r="B558" s="4" t="inlineStr">
        <is>
          <t xml:space="preserve"> </t>
        </is>
      </c>
    </row>
    <row r="559">
      <c r="A559" s="4" t="inlineStr">
        <is>
          <t>Interest rate</t>
        </is>
      </c>
      <c r="B559" s="10" t="n">
        <v>0.0375</v>
      </c>
      <c r="C559" s="4" t="inlineStr">
        <is>
          <t>[1],[2],[3],[7],[13]</t>
        </is>
      </c>
    </row>
    <row r="560">
      <c r="A560" s="4" t="inlineStr">
        <is>
          <t>Maturity Date</t>
        </is>
      </c>
      <c r="B560" s="4" t="inlineStr">
        <is>
          <t>May 17,  2028</t>
        </is>
      </c>
      <c r="C560" s="4" t="inlineStr">
        <is>
          <t>[1],[2],[3],[7],[13]</t>
        </is>
      </c>
    </row>
    <row r="561">
      <c r="A561" s="4" t="inlineStr">
        <is>
          <t>Principal/Par Amount/Shares</t>
        </is>
      </c>
      <c r="B561" s="6" t="n">
        <v>8954</v>
      </c>
      <c r="C561" s="4" t="inlineStr">
        <is>
          <t>[1],[2],[3],[7],[13]</t>
        </is>
      </c>
    </row>
    <row r="562">
      <c r="A562" s="4" t="inlineStr">
        <is>
          <t>Amortized Cost</t>
        </is>
      </c>
      <c r="B562" s="5" t="n">
        <v>8971</v>
      </c>
      <c r="C562" s="4" t="inlineStr">
        <is>
          <t>[1],[2],[3],[4],[7],[13]</t>
        </is>
      </c>
    </row>
    <row r="563">
      <c r="A563" s="4" t="inlineStr">
        <is>
          <t>Fair Value</t>
        </is>
      </c>
      <c r="B563" s="6" t="n">
        <v>8976</v>
      </c>
      <c r="C563" s="4" t="inlineStr">
        <is>
          <t>[1],[2],[3],[5],[7],[13]</t>
        </is>
      </c>
    </row>
    <row r="564">
      <c r="A564" s="4" t="inlineStr">
        <is>
          <t>Percentage of Net Assets</t>
        </is>
      </c>
      <c r="B564" s="10" t="n">
        <v>0.0209</v>
      </c>
      <c r="C564" s="4" t="inlineStr">
        <is>
          <t>[1],[2],[3],[7],[13]</t>
        </is>
      </c>
    </row>
    <row r="565">
      <c r="A565" s="4" t="inlineStr">
        <is>
          <t>Investment, Identifier [Axis]: Investments Non-controlled/non-affiliated senior secured debt Debt investments Software UKG Inc First lien senior secured term loan Interest Rate SOFR + 3.00% Maturity Date 2/10/2031</t>
        </is>
      </c>
      <c r="B565" s="4" t="inlineStr">
        <is>
          <t xml:space="preserve"> </t>
        </is>
      </c>
    </row>
    <row r="566">
      <c r="A566" s="3" t="inlineStr">
        <is>
          <t>Schedule of Investments [Line Items]</t>
        </is>
      </c>
      <c r="B566" s="4" t="inlineStr">
        <is>
          <t xml:space="preserve"> </t>
        </is>
      </c>
    </row>
    <row r="567">
      <c r="A567" s="4" t="inlineStr">
        <is>
          <t>Interest rate</t>
        </is>
      </c>
      <c r="B567" s="9" t="n">
        <v>0.03</v>
      </c>
      <c r="C567" s="4" t="inlineStr">
        <is>
          <t>[1],[2],[3],[7],[13]</t>
        </is>
      </c>
    </row>
    <row r="568">
      <c r="A568" s="4" t="inlineStr">
        <is>
          <t>Maturity Date</t>
        </is>
      </c>
      <c r="B568" s="4" t="inlineStr">
        <is>
          <t>Feb. 10,  2031</t>
        </is>
      </c>
      <c r="C568" s="4" t="inlineStr">
        <is>
          <t>[1],[2],[3],[7],[13]</t>
        </is>
      </c>
    </row>
    <row r="569">
      <c r="A569" s="4" t="inlineStr">
        <is>
          <t>Principal/Par Amount/Shares</t>
        </is>
      </c>
      <c r="B569" s="6" t="n">
        <v>5970</v>
      </c>
      <c r="C569" s="4" t="inlineStr">
        <is>
          <t>[1],[2],[3],[7],[13]</t>
        </is>
      </c>
    </row>
    <row r="570">
      <c r="A570" s="4" t="inlineStr">
        <is>
          <t>Amortized Cost</t>
        </is>
      </c>
      <c r="B570" s="5" t="n">
        <v>6016</v>
      </c>
      <c r="C570" s="4" t="inlineStr">
        <is>
          <t>[1],[2],[3],[4],[7],[13]</t>
        </is>
      </c>
    </row>
    <row r="571">
      <c r="A571" s="4" t="inlineStr">
        <is>
          <t>Fair Value</t>
        </is>
      </c>
      <c r="B571" s="6" t="n">
        <v>6008</v>
      </c>
      <c r="C571" s="4" t="inlineStr">
        <is>
          <t>[1],[2],[3],[5],[7],[13]</t>
        </is>
      </c>
    </row>
    <row r="572">
      <c r="A572" s="4" t="inlineStr">
        <is>
          <t>Percentage of Net Assets</t>
        </is>
      </c>
      <c r="B572" s="10" t="n">
        <v>0.014</v>
      </c>
      <c r="C572" s="4" t="inlineStr">
        <is>
          <t>[1],[2],[3],[7],[13]</t>
        </is>
      </c>
    </row>
    <row r="573">
      <c r="A573" s="4" t="inlineStr">
        <is>
          <t>Investment, Identifier [Axis]: Investments Non-controlled/non-affiliated senior secured debt Debt investments Specialty Retail</t>
        </is>
      </c>
      <c r="B573" s="4" t="inlineStr">
        <is>
          <t xml:space="preserve"> </t>
        </is>
      </c>
    </row>
    <row r="574">
      <c r="A574" s="3" t="inlineStr">
        <is>
          <t>Schedule of Investments [Line Items]</t>
        </is>
      </c>
      <c r="B574" s="4" t="inlineStr">
        <is>
          <t xml:space="preserve"> </t>
        </is>
      </c>
    </row>
    <row r="575">
      <c r="A575" s="4" t="inlineStr">
        <is>
          <t>Amortized Cost</t>
        </is>
      </c>
      <c r="B575" s="6" t="n">
        <v>23033</v>
      </c>
      <c r="C575" s="4" t="inlineStr">
        <is>
          <t>[1],[2],[3],[4]</t>
        </is>
      </c>
    </row>
    <row r="576">
      <c r="A576" s="4" t="inlineStr">
        <is>
          <t>Fair Value</t>
        </is>
      </c>
      <c r="B576" s="6" t="n">
        <v>22937</v>
      </c>
      <c r="C576" s="4" t="inlineStr">
        <is>
          <t>[1],[2],[3],[5]</t>
        </is>
      </c>
    </row>
    <row r="577">
      <c r="A577" s="4" t="inlineStr">
        <is>
          <t>Percentage of Net Assets</t>
        </is>
      </c>
      <c r="B577" s="10" t="n">
        <v>0.0535</v>
      </c>
      <c r="C577" s="4" t="inlineStr">
        <is>
          <t>[1],[2],[3]</t>
        </is>
      </c>
    </row>
    <row r="578">
      <c r="A578" s="4" t="inlineStr">
        <is>
          <t>Investment, Identifier [Axis]: Investments Non-controlled/non-affiliated senior secured debt Debt investments Specialty Retail Great Outdoors Group LLC First lien senior secured term loan Interest Rate SOFR + 3.75% Maturity Date 3/6/2028</t>
        </is>
      </c>
      <c r="B578" s="4" t="inlineStr">
        <is>
          <t xml:space="preserve"> </t>
        </is>
      </c>
    </row>
    <row r="579">
      <c r="A579" s="3" t="inlineStr">
        <is>
          <t>Schedule of Investments [Line Items]</t>
        </is>
      </c>
      <c r="B579" s="4" t="inlineStr">
        <is>
          <t xml:space="preserve"> </t>
        </is>
      </c>
    </row>
    <row r="580">
      <c r="A580" s="4" t="inlineStr">
        <is>
          <t>Interest rate</t>
        </is>
      </c>
      <c r="B580" s="10" t="n">
        <v>0.0375</v>
      </c>
      <c r="C580" s="4" t="inlineStr">
        <is>
          <t>[1],[2],[3],[6],[7]</t>
        </is>
      </c>
    </row>
    <row r="581">
      <c r="A581" s="4" t="inlineStr">
        <is>
          <t>Maturity Date</t>
        </is>
      </c>
      <c r="B581" s="4" t="inlineStr">
        <is>
          <t>Mar.  06,  2028</t>
        </is>
      </c>
      <c r="C581" s="4" t="inlineStr">
        <is>
          <t>[1],[2],[3],[6],[7]</t>
        </is>
      </c>
    </row>
    <row r="582">
      <c r="A582" s="4" t="inlineStr">
        <is>
          <t>Principal/Par Amount/Shares</t>
        </is>
      </c>
      <c r="B582" s="6" t="n">
        <v>6946</v>
      </c>
      <c r="C582" s="4" t="inlineStr">
        <is>
          <t>[1],[2],[3],[6],[7]</t>
        </is>
      </c>
    </row>
    <row r="583">
      <c r="A583" s="4" t="inlineStr">
        <is>
          <t>Amortized Cost</t>
        </is>
      </c>
      <c r="B583" s="5" t="n">
        <v>6978</v>
      </c>
      <c r="C583" s="4" t="inlineStr">
        <is>
          <t>[1],[2],[3],[4],[6],[7]</t>
        </is>
      </c>
    </row>
    <row r="584">
      <c r="A584" s="4" t="inlineStr">
        <is>
          <t>Fair Value</t>
        </is>
      </c>
      <c r="B584" s="6" t="n">
        <v>6971</v>
      </c>
      <c r="C584" s="4" t="inlineStr">
        <is>
          <t>[1],[2],[3],[5],[6],[7]</t>
        </is>
      </c>
    </row>
    <row r="585">
      <c r="A585" s="4" t="inlineStr">
        <is>
          <t>Percentage of Net Assets</t>
        </is>
      </c>
      <c r="B585" s="10" t="n">
        <v>0.0162</v>
      </c>
      <c r="C585" s="4" t="inlineStr">
        <is>
          <t>[1],[2],[3],[6],[7]</t>
        </is>
      </c>
    </row>
    <row r="586">
      <c r="A586" s="4" t="inlineStr">
        <is>
          <t>Investment, Identifier [Axis]: Investments Non-controlled/non-affiliated senior secured debt Debt investments Specialty Retail PetSmart LLC First lien senior secured term loan Interest Rate SOFR + 3.75% Maturity Date 2/11/2028</t>
        </is>
      </c>
      <c r="B586" s="4" t="inlineStr">
        <is>
          <t xml:space="preserve"> </t>
        </is>
      </c>
    </row>
    <row r="587">
      <c r="A587" s="3" t="inlineStr">
        <is>
          <t>Schedule of Investments [Line Items]</t>
        </is>
      </c>
      <c r="B587" s="4" t="inlineStr">
        <is>
          <t xml:space="preserve"> </t>
        </is>
      </c>
    </row>
    <row r="588">
      <c r="A588" s="4" t="inlineStr">
        <is>
          <t>Interest rate</t>
        </is>
      </c>
      <c r="B588" s="10" t="n">
        <v>0.0375</v>
      </c>
      <c r="C588" s="4" t="inlineStr">
        <is>
          <t>[1],[2],[3],[6],[7]</t>
        </is>
      </c>
    </row>
    <row r="589">
      <c r="A589" s="4" t="inlineStr">
        <is>
          <t>Maturity Date</t>
        </is>
      </c>
      <c r="B589" s="4" t="inlineStr">
        <is>
          <t>Feb. 11,  2028</t>
        </is>
      </c>
      <c r="C589" s="4" t="inlineStr">
        <is>
          <t>[1],[2],[3],[6],[7]</t>
        </is>
      </c>
    </row>
    <row r="590">
      <c r="A590" s="4" t="inlineStr">
        <is>
          <t>Principal/Par Amount/Shares</t>
        </is>
      </c>
      <c r="B590" s="6" t="n">
        <v>7959</v>
      </c>
      <c r="C590" s="4" t="inlineStr">
        <is>
          <t>[1],[2],[3],[6],[7]</t>
        </is>
      </c>
    </row>
    <row r="591">
      <c r="A591" s="4" t="inlineStr">
        <is>
          <t>Amortized Cost</t>
        </is>
      </c>
      <c r="B591" s="5" t="n">
        <v>7965</v>
      </c>
      <c r="C591" s="4" t="inlineStr">
        <is>
          <t>[1],[2],[3],[4],[6],[7]</t>
        </is>
      </c>
    </row>
    <row r="592">
      <c r="A592" s="4" t="inlineStr">
        <is>
          <t>Fair Value</t>
        </is>
      </c>
      <c r="B592" s="6" t="n">
        <v>7919</v>
      </c>
      <c r="C592" s="4" t="inlineStr">
        <is>
          <t>[1],[2],[3],[5],[6],[7]</t>
        </is>
      </c>
    </row>
    <row r="593">
      <c r="A593" s="4" t="inlineStr">
        <is>
          <t>Percentage of Net Assets</t>
        </is>
      </c>
      <c r="B593" s="10" t="n">
        <v>0.0185</v>
      </c>
      <c r="C593" s="4" t="inlineStr">
        <is>
          <t>[1],[2],[3],[6],[7]</t>
        </is>
      </c>
    </row>
    <row r="594">
      <c r="A594" s="4" t="inlineStr">
        <is>
          <t>Investment, Identifier [Axis]: Investments Non-controlled/non-affiliated senior secured debt Debt investments Specialty Retail Recess Holdings Inc First lien senior secured term loan Interest Rate SOFR + 4.50% Maturity Date 2/14/2030</t>
        </is>
      </c>
      <c r="B594" s="4" t="inlineStr">
        <is>
          <t xml:space="preserve"> </t>
        </is>
      </c>
    </row>
    <row r="595">
      <c r="A595" s="3" t="inlineStr">
        <is>
          <t>Schedule of Investments [Line Items]</t>
        </is>
      </c>
      <c r="B595" s="4" t="inlineStr">
        <is>
          <t xml:space="preserve"> </t>
        </is>
      </c>
    </row>
    <row r="596">
      <c r="A596" s="4" t="inlineStr">
        <is>
          <t>Interest rate</t>
        </is>
      </c>
      <c r="B596" s="10" t="n">
        <v>0.045</v>
      </c>
      <c r="C596" s="4" t="inlineStr">
        <is>
          <t>[1],[2],[3],[7],[13]</t>
        </is>
      </c>
    </row>
    <row r="597">
      <c r="A597" s="4" t="inlineStr">
        <is>
          <t>Maturity Date</t>
        </is>
      </c>
      <c r="B597" s="4" t="inlineStr">
        <is>
          <t>Feb. 14,  2030</t>
        </is>
      </c>
      <c r="C597" s="4" t="inlineStr">
        <is>
          <t>[1],[2],[3],[7],[13]</t>
        </is>
      </c>
    </row>
    <row r="598">
      <c r="A598" s="4" t="inlineStr">
        <is>
          <t>Principal/Par Amount/Shares</t>
        </is>
      </c>
      <c r="B598" s="6" t="n">
        <v>7980</v>
      </c>
      <c r="C598" s="4" t="inlineStr">
        <is>
          <t>[1],[2],[3],[7],[13]</t>
        </is>
      </c>
    </row>
    <row r="599">
      <c r="A599" s="4" t="inlineStr">
        <is>
          <t>Amortized Cost</t>
        </is>
      </c>
      <c r="B599" s="5" t="n">
        <v>8090</v>
      </c>
      <c r="C599" s="4" t="inlineStr">
        <is>
          <t>[1],[2],[3],[4],[7],[13]</t>
        </is>
      </c>
    </row>
    <row r="600">
      <c r="A600" s="4" t="inlineStr">
        <is>
          <t>Fair Value</t>
        </is>
      </c>
      <c r="B600" s="6" t="n">
        <v>8047</v>
      </c>
      <c r="C600" s="4" t="inlineStr">
        <is>
          <t>[1],[2],[3],[5],[7],[13]</t>
        </is>
      </c>
    </row>
    <row r="601">
      <c r="A601" s="4" t="inlineStr">
        <is>
          <t>Percentage of Net Assets</t>
        </is>
      </c>
      <c r="B601" s="10" t="n">
        <v>0.0188</v>
      </c>
      <c r="C601" s="4" t="inlineStr">
        <is>
          <t>[1],[2],[3],[7],[13]</t>
        </is>
      </c>
    </row>
    <row r="602">
      <c r="A602" s="4" t="inlineStr">
        <is>
          <t>Investment, Identifier [Axis]: Investments Non-controlled/non-affiliated senior secured debt Debt investments Textiles, Apparel &amp; Luxury Goods ABG Intermediate Holdings 2 LLC First lien senior secured term loan Interest Rate SOFR + 2.25% Maturity Date 12/21/2028</t>
        </is>
      </c>
      <c r="B602" s="4" t="inlineStr">
        <is>
          <t xml:space="preserve"> </t>
        </is>
      </c>
    </row>
    <row r="603">
      <c r="A603" s="3" t="inlineStr">
        <is>
          <t>Schedule of Investments [Line Items]</t>
        </is>
      </c>
      <c r="B603" s="4" t="inlineStr">
        <is>
          <t xml:space="preserve"> </t>
        </is>
      </c>
    </row>
    <row r="604">
      <c r="A604" s="4" t="inlineStr">
        <is>
          <t>Interest rate</t>
        </is>
      </c>
      <c r="B604" s="10" t="n">
        <v>0.0225</v>
      </c>
      <c r="C604" s="4" t="inlineStr">
        <is>
          <t>[1],[2],[3],[6],[7]</t>
        </is>
      </c>
    </row>
    <row r="605">
      <c r="A605" s="4" t="inlineStr">
        <is>
          <t>Maturity Date</t>
        </is>
      </c>
      <c r="B605" s="4" t="inlineStr">
        <is>
          <t>Dec. 21,  2028</t>
        </is>
      </c>
      <c r="C605" s="4" t="inlineStr">
        <is>
          <t>[1],[2],[3],[6],[7]</t>
        </is>
      </c>
    </row>
    <row r="606">
      <c r="A606" s="4" t="inlineStr">
        <is>
          <t>Principal/Par Amount/Shares</t>
        </is>
      </c>
      <c r="B606" s="6" t="n">
        <v>5955</v>
      </c>
      <c r="C606" s="4" t="inlineStr">
        <is>
          <t>[1],[2],[3],[6],[7]</t>
        </is>
      </c>
    </row>
    <row r="607">
      <c r="A607" s="4" t="inlineStr">
        <is>
          <t>Amortized Cost</t>
        </is>
      </c>
      <c r="B607" s="5" t="n">
        <v>6009</v>
      </c>
      <c r="C607" s="4" t="inlineStr">
        <is>
          <t>[1],[2],[3],[4],[6],[7]</t>
        </is>
      </c>
    </row>
    <row r="608">
      <c r="A608" s="4" t="inlineStr">
        <is>
          <t>Fair Value</t>
        </is>
      </c>
      <c r="B608" s="6" t="n">
        <v>5972</v>
      </c>
      <c r="C608" s="4" t="inlineStr">
        <is>
          <t>[1],[2],[3],[5],[6],[7]</t>
        </is>
      </c>
    </row>
    <row r="609">
      <c r="A609" s="4" t="inlineStr">
        <is>
          <t>Percentage of Net Assets</t>
        </is>
      </c>
      <c r="B609" s="10" t="n">
        <v>0.0139</v>
      </c>
      <c r="C609" s="4" t="inlineStr">
        <is>
          <t>[1],[2],[3],[6],[7]</t>
        </is>
      </c>
    </row>
    <row r="610">
      <c r="A610" s="4" t="inlineStr">
        <is>
          <t>Investment, Identifier [Axis]: Investments Non-controlled/non-affiliated senior secured debt Debt investments Transportation Infrastructure Brown Group Holding LLC First lien senior secured term loan Interest Rate SOFR + 2.50% Maturity Date 7/1/2031</t>
        </is>
      </c>
      <c r="B610" s="4" t="inlineStr">
        <is>
          <t xml:space="preserve"> </t>
        </is>
      </c>
    </row>
    <row r="611">
      <c r="A611" s="3" t="inlineStr">
        <is>
          <t>Schedule of Investments [Line Items]</t>
        </is>
      </c>
      <c r="B611" s="4" t="inlineStr">
        <is>
          <t xml:space="preserve"> </t>
        </is>
      </c>
    </row>
    <row r="612">
      <c r="A612" s="4" t="inlineStr">
        <is>
          <t>Interest rate</t>
        </is>
      </c>
      <c r="B612" s="10" t="n">
        <v>0.025</v>
      </c>
      <c r="C612" s="4" t="inlineStr">
        <is>
          <t>[1],[2],[3],[6],[7]</t>
        </is>
      </c>
    </row>
    <row r="613">
      <c r="A613" s="4" t="inlineStr">
        <is>
          <t>Maturity Date</t>
        </is>
      </c>
      <c r="B613" s="4" t="inlineStr">
        <is>
          <t>Jul.  01,  2031</t>
        </is>
      </c>
      <c r="C613" s="4" t="inlineStr">
        <is>
          <t>[1],[2],[3],[6],[7]</t>
        </is>
      </c>
    </row>
    <row r="614">
      <c r="A614" s="4" t="inlineStr">
        <is>
          <t>Principal/Par Amount/Shares</t>
        </is>
      </c>
      <c r="B614" s="6" t="n">
        <v>5969</v>
      </c>
      <c r="C614" s="4" t="inlineStr">
        <is>
          <t>[1],[2],[3],[6],[7]</t>
        </is>
      </c>
    </row>
    <row r="615">
      <c r="A615" s="4" t="inlineStr">
        <is>
          <t>Amortized Cost</t>
        </is>
      </c>
      <c r="B615" s="5" t="n">
        <v>5992</v>
      </c>
      <c r="C615" s="4" t="inlineStr">
        <is>
          <t>[1],[2],[3],[4],[6],[7]</t>
        </is>
      </c>
    </row>
    <row r="616">
      <c r="A616" s="4" t="inlineStr">
        <is>
          <t>Fair Value</t>
        </is>
      </c>
      <c r="B616" s="6" t="n">
        <v>5986</v>
      </c>
      <c r="C616" s="4" t="inlineStr">
        <is>
          <t>[1],[2],[3],[5],[6],[7]</t>
        </is>
      </c>
    </row>
    <row r="617">
      <c r="A617" s="4" t="inlineStr">
        <is>
          <t>Percentage of Net Assets</t>
        </is>
      </c>
      <c r="B617" s="10" t="n">
        <v>0.0139</v>
      </c>
      <c r="C617" s="4" t="inlineStr">
        <is>
          <t>[1],[2],[3],[6],[7]</t>
        </is>
      </c>
    </row>
    <row r="618">
      <c r="A618" s="4" t="inlineStr">
        <is>
          <t>Investment, Identifier [Axis]: Investments and Cash Equivalents</t>
        </is>
      </c>
      <c r="B618" s="4" t="inlineStr">
        <is>
          <t xml:space="preserve"> </t>
        </is>
      </c>
    </row>
    <row r="619">
      <c r="A619" s="3" t="inlineStr">
        <is>
          <t>Schedule of Investments [Line Items]</t>
        </is>
      </c>
      <c r="B619" s="4" t="inlineStr">
        <is>
          <t xml:space="preserve"> </t>
        </is>
      </c>
    </row>
    <row r="620">
      <c r="A620" s="4" t="inlineStr">
        <is>
          <t>Amortized Cost</t>
        </is>
      </c>
      <c r="B620" s="6" t="n">
        <v>973400</v>
      </c>
      <c r="C620" s="4" t="inlineStr">
        <is>
          <t>[1],[2],[3],[4]</t>
        </is>
      </c>
    </row>
    <row r="621">
      <c r="A621" s="4" t="inlineStr">
        <is>
          <t>Fair Value</t>
        </is>
      </c>
      <c r="B621" s="6" t="n">
        <v>973692</v>
      </c>
      <c r="C621" s="4" t="inlineStr">
        <is>
          <t>[1],[2],[3],[5]</t>
        </is>
      </c>
    </row>
    <row r="622">
      <c r="A622" s="4" t="inlineStr">
        <is>
          <t>Percentage of Net Assets</t>
        </is>
      </c>
      <c r="B622" s="10" t="n">
        <v>2.2694</v>
      </c>
      <c r="C622" s="4" t="inlineStr">
        <is>
          <t>[1],[2],[3]</t>
        </is>
      </c>
    </row>
    <row r="623">
      <c r="A623" s="4" t="inlineStr">
        <is>
          <t>Investment, Identifier [Axis]: U.S. Treasury Bill</t>
        </is>
      </c>
      <c r="B623" s="4" t="inlineStr">
        <is>
          <t xml:space="preserve"> </t>
        </is>
      </c>
    </row>
    <row r="624">
      <c r="A624" s="3" t="inlineStr">
        <is>
          <t>Schedule of Investments [Line Items]</t>
        </is>
      </c>
      <c r="B624" s="4" t="inlineStr">
        <is>
          <t xml:space="preserve"> </t>
        </is>
      </c>
    </row>
    <row r="625">
      <c r="A625" s="4" t="inlineStr">
        <is>
          <t>Interest rate</t>
        </is>
      </c>
      <c r="B625" s="10" t="n">
        <v>0.0427</v>
      </c>
      <c r="C625" s="4" t="inlineStr">
        <is>
          <t>[1],[2],[3]</t>
        </is>
      </c>
    </row>
    <row r="626">
      <c r="A626" s="4" t="inlineStr">
        <is>
          <t>Maturity Date</t>
        </is>
      </c>
      <c r="B626" s="4" t="inlineStr">
        <is>
          <t>May  01,  2025</t>
        </is>
      </c>
      <c r="C626" s="4" t="inlineStr">
        <is>
          <t>[1],[2],[3]</t>
        </is>
      </c>
    </row>
    <row r="627">
      <c r="A627" s="4" t="inlineStr">
        <is>
          <t>Principal/Par Amount/Shares</t>
        </is>
      </c>
      <c r="B627" s="6" t="n">
        <v>137000</v>
      </c>
      <c r="C627" s="4" t="inlineStr">
        <is>
          <t>[1],[2],[3]</t>
        </is>
      </c>
    </row>
    <row r="628">
      <c r="A628" s="4" t="inlineStr">
        <is>
          <t>Amortized Cost</t>
        </is>
      </c>
      <c r="B628" s="5" t="n">
        <v>135140</v>
      </c>
      <c r="C628" s="4" t="inlineStr">
        <is>
          <t>[1],[2],[3],[4]</t>
        </is>
      </c>
    </row>
    <row r="629">
      <c r="A629" s="4" t="inlineStr">
        <is>
          <t>Fair Value</t>
        </is>
      </c>
      <c r="B629" s="6" t="n">
        <v>135117</v>
      </c>
      <c r="C629" s="4" t="inlineStr">
        <is>
          <t>[1],[2],[3],[5]</t>
        </is>
      </c>
    </row>
    <row r="630">
      <c r="A630" s="4" t="inlineStr">
        <is>
          <t>Percentage of Net Assets</t>
        </is>
      </c>
      <c r="B630" s="10" t="n">
        <v>0.3149</v>
      </c>
      <c r="C630" s="4" t="inlineStr">
        <is>
          <t>[1],[2],[3]</t>
        </is>
      </c>
    </row>
    <row r="631">
      <c r="A631" s="4" t="inlineStr">
        <is>
          <t>Investment, Identifier [Axis]: nvestments Non-controlled/non-affiliated senior secured debt Debt investments Commercial Services &amp; Supplies</t>
        </is>
      </c>
      <c r="B631" s="4" t="inlineStr">
        <is>
          <t xml:space="preserve"> </t>
        </is>
      </c>
    </row>
    <row r="632">
      <c r="A632" s="3" t="inlineStr">
        <is>
          <t>Schedule of Investments [Line Items]</t>
        </is>
      </c>
      <c r="B632" s="4" t="inlineStr">
        <is>
          <t xml:space="preserve"> </t>
        </is>
      </c>
    </row>
    <row r="633">
      <c r="A633" s="4" t="inlineStr">
        <is>
          <t>Amortized Cost</t>
        </is>
      </c>
      <c r="B633" s="6" t="n">
        <v>75718</v>
      </c>
      <c r="C633" s="4" t="inlineStr">
        <is>
          <t>[1],[2],[3],[4]</t>
        </is>
      </c>
    </row>
    <row r="634">
      <c r="A634" s="4" t="inlineStr">
        <is>
          <t>Fair Value</t>
        </is>
      </c>
      <c r="B634" s="6" t="n">
        <v>75816</v>
      </c>
      <c r="C634" s="4" t="inlineStr">
        <is>
          <t>[1],[2],[3],[5]</t>
        </is>
      </c>
    </row>
    <row r="635">
      <c r="A635" s="4" t="inlineStr">
        <is>
          <t>Percentage of Net Assets</t>
        </is>
      </c>
      <c r="B635" s="10" t="n">
        <v>0.1767</v>
      </c>
      <c r="C635" s="4" t="inlineStr">
        <is>
          <t>[1],[2],[3]</t>
        </is>
      </c>
    </row>
    <row r="636"/>
    <row r="637">
      <c r="A637" s="4" t="inlineStr">
        <is>
          <t xml:space="preserve">[1] All debt investments are income producing unless otherwise indicated.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Unless otherwise indicated, loan contains a variable rate structure, and may be subject to an interest rate floor. Variable rate loans bear interest at a rate that may be determined by reference to either the Secured Overnight Financing Rate (“ SOFR ”) (which can include one-, three-, six- or twelve-month SOFR), or an alternate base rate (which can include the Federal Funds Effective Rate or the Prime Rate (“Prime”)), at the borrower’s option, and which reset periodically based on the terms of the loan agreement. The amortized cost represents the original cost adjusted for the amortization of discounts and premiums, as applicable, on debt investments using the effective interest method. Fair value is determined in good faith by or under the direction of the board of trustees of the Company pursuant to the Company’s valuation policy (see Note 6 “Fair Value Measurements”). The interest rate on these investments is subject to one-month SOFR, which was 4.33 % as of December 31, 2024 . All or a portion of the investment is pledged as collateral for the Company’s debt obligations (as defined in Note 7 “Borrowings”). Position or portion thereof is an unfunded loan or equity commitment (see Note 8 “Commitments and Contingencies”). The negative cost is the result of the capitalized discount being greater than the principal amount outstanding on the loan. The negative fair value is the result of the capitalized discount on the loan. These investments were valued using unobservable inputs and are considered Level 3 investments (see Note 6 “Fair Value Measurements”). The interest rate on these investments is subject to six-month SOFR, which was 4.25 % as of December 31, 2024 . This portfolio company is not a qualifying asset under Section 55(a) of the Investment Company Act of 1940, as amended (the “ 1940 Act ”). Under the 1940 Act, the Company may not acquire any non-qualifying asset unless, at the time such acquisition is made, qualifying assets represent at least 70 % of total assets. As of December 31, 2024, non-qualifying assets represented 4.2 % of total assets as calculated in accordance with the regulatory requirements. The interest rate on these investments is subject to three-month SOFR, which was 4.31 % as of December 31, 2024 . The interest rate on these investments is subject to the Prime rate, which was 7.50 % as of December 31, 2024 . The interest rate on these investments is subject to twelve-month SOFR, which was 4.18 % as of December 31, 2024 . </t>
        </is>
      </c>
    </row>
  </sheetData>
  <mergeCells count="3">
    <mergeCell ref="A637:C637"/>
    <mergeCell ref="B1:C1"/>
    <mergeCell ref="A636:C6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Consolidated Schedule of Investments (Parenthetical)</t>
        </is>
      </c>
      <c r="B1" s="2" t="inlineStr">
        <is>
          <t>Dec. 31, 2024</t>
        </is>
      </c>
    </row>
    <row r="2">
      <c r="A2" s="3" t="inlineStr">
        <is>
          <t>Schedule of Investments [Line Items]</t>
        </is>
      </c>
      <c r="B2" s="4" t="inlineStr">
        <is>
          <t xml:space="preserve"> </t>
        </is>
      </c>
    </row>
    <row r="3">
      <c r="A3" s="4" t="inlineStr">
        <is>
          <t>Percentage of qualifying assets to total assets</t>
        </is>
      </c>
      <c r="B3" s="9" t="n">
        <v>0.7</v>
      </c>
    </row>
    <row r="4">
      <c r="A4" s="4" t="inlineStr">
        <is>
          <t>Percentage of non-qualifying assets to total Assets</t>
        </is>
      </c>
      <c r="B4" s="10" t="n">
        <v>0.042</v>
      </c>
    </row>
    <row r="5">
      <c r="A5" s="4" t="inlineStr">
        <is>
          <t>One-month SOFR</t>
        </is>
      </c>
      <c r="B5" s="4" t="inlineStr">
        <is>
          <t xml:space="preserve"> </t>
        </is>
      </c>
    </row>
    <row r="6">
      <c r="A6" s="3" t="inlineStr">
        <is>
          <t>Schedule of Investments [Line Items]</t>
        </is>
      </c>
      <c r="B6" s="4" t="inlineStr">
        <is>
          <t xml:space="preserve"> </t>
        </is>
      </c>
    </row>
    <row r="7">
      <c r="A7" s="4" t="inlineStr">
        <is>
          <t>Investment owned interest rate</t>
        </is>
      </c>
      <c r="B7" s="10" t="n">
        <v>0.0433</v>
      </c>
    </row>
    <row r="8">
      <c r="A8" s="4" t="inlineStr">
        <is>
          <t>Three-month SOFR</t>
        </is>
      </c>
      <c r="B8" s="4" t="inlineStr">
        <is>
          <t xml:space="preserve"> </t>
        </is>
      </c>
    </row>
    <row r="9">
      <c r="A9" s="3" t="inlineStr">
        <is>
          <t>Schedule of Investments [Line Items]</t>
        </is>
      </c>
      <c r="B9" s="4" t="inlineStr">
        <is>
          <t xml:space="preserve"> </t>
        </is>
      </c>
    </row>
    <row r="10">
      <c r="A10" s="4" t="inlineStr">
        <is>
          <t>Investment owned interest rate</t>
        </is>
      </c>
      <c r="B10" s="10" t="n">
        <v>0.0431</v>
      </c>
    </row>
    <row r="11">
      <c r="A11" s="4" t="inlineStr">
        <is>
          <t>Six-month SOFR</t>
        </is>
      </c>
      <c r="B11" s="4" t="inlineStr">
        <is>
          <t xml:space="preserve"> </t>
        </is>
      </c>
    </row>
    <row r="12">
      <c r="A12" s="3" t="inlineStr">
        <is>
          <t>Schedule of Investments [Line Items]</t>
        </is>
      </c>
      <c r="B12" s="4" t="inlineStr">
        <is>
          <t xml:space="preserve"> </t>
        </is>
      </c>
    </row>
    <row r="13">
      <c r="A13" s="4" t="inlineStr">
        <is>
          <t>Investment owned interest rate</t>
        </is>
      </c>
      <c r="B13" s="10" t="n">
        <v>0.0425</v>
      </c>
    </row>
    <row r="14">
      <c r="A14" s="4" t="inlineStr">
        <is>
          <t>Twelve-month SOFR</t>
        </is>
      </c>
      <c r="B14" s="4" t="inlineStr">
        <is>
          <t xml:space="preserve"> </t>
        </is>
      </c>
    </row>
    <row r="15">
      <c r="A15" s="3" t="inlineStr">
        <is>
          <t>Schedule of Investments [Line Items]</t>
        </is>
      </c>
      <c r="B15" s="4" t="inlineStr">
        <is>
          <t xml:space="preserve"> </t>
        </is>
      </c>
    </row>
    <row r="16">
      <c r="A16" s="4" t="inlineStr">
        <is>
          <t>Investment owned interest rate</t>
        </is>
      </c>
      <c r="B16" s="10" t="n">
        <v>0.0418</v>
      </c>
    </row>
    <row r="17">
      <c r="A17" s="4" t="inlineStr">
        <is>
          <t>Prime rate</t>
        </is>
      </c>
      <c r="B17" s="4" t="inlineStr">
        <is>
          <t xml:space="preserve"> </t>
        </is>
      </c>
    </row>
    <row r="18">
      <c r="A18" s="3" t="inlineStr">
        <is>
          <t>Schedule of Investments [Line Items]</t>
        </is>
      </c>
      <c r="B18" s="4" t="inlineStr">
        <is>
          <t xml:space="preserve"> </t>
        </is>
      </c>
    </row>
    <row r="19">
      <c r="A19" s="4" t="inlineStr">
        <is>
          <t>Investment owned interest rate</t>
        </is>
      </c>
      <c r="B19" s="10" t="n">
        <v>0.075</v>
      </c>
    </row>
    <row r="20">
      <c r="A20" s="4" t="inlineStr">
        <is>
          <t>Investment, Identifier [Axis]: non-controlled, non-affiliaNon-controlled, Non-affiliated Investments | Maximum</t>
        </is>
      </c>
      <c r="B20" s="4" t="inlineStr">
        <is>
          <t xml:space="preserve"> </t>
        </is>
      </c>
    </row>
    <row r="21">
      <c r="A21" s="3" t="inlineStr">
        <is>
          <t>Schedule of Investments [Line Items]</t>
        </is>
      </c>
      <c r="B21" s="4" t="inlineStr">
        <is>
          <t xml:space="preserve"> </t>
        </is>
      </c>
    </row>
    <row r="22">
      <c r="A22" s="4" t="inlineStr">
        <is>
          <t>Percentage of outstanding voting securities owned</t>
        </is>
      </c>
      <c r="B22" s="9"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2 Months Ended</t>
        </is>
      </c>
    </row>
    <row r="2">
      <c r="B2" s="2" t="inlineStr">
        <is>
          <t>Dec. 31, 2024 USD ($)</t>
        </is>
      </c>
    </row>
    <row r="3">
      <c r="A3" s="3" t="inlineStr">
        <is>
          <t>Pay vs Performance Disclosure</t>
        </is>
      </c>
      <c r="B3" s="4" t="inlineStr">
        <is>
          <t xml:space="preserve"> </t>
        </is>
      </c>
    </row>
    <row r="4">
      <c r="A4" s="4" t="inlineStr">
        <is>
          <t>Net Income (Loss)</t>
        </is>
      </c>
      <c r="B4" s="6" t="n">
        <v>98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5:23Z</dcterms:created>
  <dcterms:modified xmlns:dcterms="http://purl.org/dc/terms/" xmlns:xsi="http://www.w3.org/2001/XMLSchema-instance" xsi:type="dcterms:W3CDTF">2025-03-26T20:05:26Z</dcterms:modified>
</cp:coreProperties>
</file>